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in Partially Owned E" sheetId="11" state="visible" r:id="rId11"/>
    <sheet xmlns:r="http://schemas.openxmlformats.org/officeDocument/2006/relationships" name="Acquisitions, Litigation, and O"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ale-Leasebacks of Real Estate" sheetId="15" state="visible" r:id="rId15"/>
    <sheet xmlns:r="http://schemas.openxmlformats.org/officeDocument/2006/relationships" name="Fair Value Measurements" sheetId="16" state="visible" r:id="rId16"/>
    <sheet xmlns:r="http://schemas.openxmlformats.org/officeDocument/2006/relationships" name="Dividends and Distribution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Earnings Per Common Share" sheetId="24" state="visible" r:id="rId24"/>
    <sheet xmlns:r="http://schemas.openxmlformats.org/officeDocument/2006/relationships" name="Revenue from Contracts with Cu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Investment in Partially Owned_2" sheetId="28" state="visible" r:id="rId28"/>
    <sheet xmlns:r="http://schemas.openxmlformats.org/officeDocument/2006/relationships" name="Acquisitions, Litigation, and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Sale-Leasebacks of Real Estate " sheetId="32" state="visible" r:id="rId32"/>
    <sheet xmlns:r="http://schemas.openxmlformats.org/officeDocument/2006/relationships" name="Fair Value Measurements (Tables" sheetId="33" state="visible" r:id="rId33"/>
    <sheet xmlns:r="http://schemas.openxmlformats.org/officeDocument/2006/relationships" name="Dividends and Distributions (Ta" sheetId="34" state="visible" r:id="rId34"/>
    <sheet xmlns:r="http://schemas.openxmlformats.org/officeDocument/2006/relationships" name="Share-Based Compensation (Table"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Earnings Per Common Share (Tabl" sheetId="39" state="visible" r:id="rId39"/>
    <sheet xmlns:r="http://schemas.openxmlformats.org/officeDocument/2006/relationships" name="Revenue from Contracts with C_2" sheetId="40" state="visible" r:id="rId40"/>
    <sheet xmlns:r="http://schemas.openxmlformats.org/officeDocument/2006/relationships" name="General - Narrative (Details)" sheetId="41" state="visible" r:id="rId41"/>
    <sheet xmlns:r="http://schemas.openxmlformats.org/officeDocument/2006/relationships" name="Summary of Significant Accoun_3" sheetId="42" state="visible" r:id="rId42"/>
    <sheet xmlns:r="http://schemas.openxmlformats.org/officeDocument/2006/relationships" name="Business Combinations - Narrati" sheetId="43" state="visible" r:id="rId43"/>
    <sheet xmlns:r="http://schemas.openxmlformats.org/officeDocument/2006/relationships" name="Business Combinations - Acquisi" sheetId="44" state="visible" r:id="rId44"/>
    <sheet xmlns:r="http://schemas.openxmlformats.org/officeDocument/2006/relationships" name="Business Combinations - Acqui_2" sheetId="45" state="visible" r:id="rId45"/>
    <sheet xmlns:r="http://schemas.openxmlformats.org/officeDocument/2006/relationships" name="Business Combinations - Pro For" sheetId="46" state="visible" r:id="rId46"/>
    <sheet xmlns:r="http://schemas.openxmlformats.org/officeDocument/2006/relationships" name="Investment in Partially Owned_3" sheetId="47" state="visible" r:id="rId47"/>
    <sheet xmlns:r="http://schemas.openxmlformats.org/officeDocument/2006/relationships" name="Investment in Partially Owned_4" sheetId="48" state="visible" r:id="rId48"/>
    <sheet xmlns:r="http://schemas.openxmlformats.org/officeDocument/2006/relationships" name="Acquisitions, Litigation, and_3" sheetId="49" state="visible" r:id="rId49"/>
    <sheet xmlns:r="http://schemas.openxmlformats.org/officeDocument/2006/relationships" name="Debt (Details)" sheetId="50" state="visible" r:id="rId50"/>
    <sheet xmlns:r="http://schemas.openxmlformats.org/officeDocument/2006/relationships" name="Debt - Additional Information (" sheetId="51" state="visible" r:id="rId51"/>
    <sheet xmlns:r="http://schemas.openxmlformats.org/officeDocument/2006/relationships" name="Debt - Schedule of Aggregate M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Sale-Leasebacks of Real Estat_2" sheetId="57" state="visible" r:id="rId57"/>
    <sheet xmlns:r="http://schemas.openxmlformats.org/officeDocument/2006/relationships" name="Fair Value Measurements - Sched" sheetId="58" state="visible" r:id="rId58"/>
    <sheet xmlns:r="http://schemas.openxmlformats.org/officeDocument/2006/relationships" name="Dividends and Distributions (De" sheetId="59" state="visible" r:id="rId59"/>
    <sheet xmlns:r="http://schemas.openxmlformats.org/officeDocument/2006/relationships" name="Share-Based Compensation - Narr" sheetId="60" state="visible" r:id="rId60"/>
    <sheet xmlns:r="http://schemas.openxmlformats.org/officeDocument/2006/relationships" name="Share-Based Compensation - Rest" sheetId="61" state="visible" r:id="rId61"/>
    <sheet xmlns:r="http://schemas.openxmlformats.org/officeDocument/2006/relationships" name="Share-Based Compensation - Re_2" sheetId="62" state="visible" r:id="rId62"/>
    <sheet xmlns:r="http://schemas.openxmlformats.org/officeDocument/2006/relationships" name="Share-Based Compensation - OP U" sheetId="63" state="visible" r:id="rId63"/>
    <sheet xmlns:r="http://schemas.openxmlformats.org/officeDocument/2006/relationships" name="Share-Based Compensation - OP_2" sheetId="64" state="visible" r:id="rId64"/>
    <sheet xmlns:r="http://schemas.openxmlformats.org/officeDocument/2006/relationships" name="Share-Based Compensation - Summ" sheetId="65" state="visible" r:id="rId65"/>
    <sheet xmlns:r="http://schemas.openxmlformats.org/officeDocument/2006/relationships" name="Income Taxes (Details)" sheetId="66" state="visible" r:id="rId66"/>
    <sheet xmlns:r="http://schemas.openxmlformats.org/officeDocument/2006/relationships" name="Employee Benefit Plans - Compon" sheetId="67" state="visible" r:id="rId67"/>
    <sheet xmlns:r="http://schemas.openxmlformats.org/officeDocument/2006/relationships" name="Employee Benefit Plans - Additi" sheetId="68" state="visible" r:id="rId68"/>
    <sheet xmlns:r="http://schemas.openxmlformats.org/officeDocument/2006/relationships" name="Commitments and Contingencies (" sheetId="69" state="visible" r:id="rId69"/>
    <sheet xmlns:r="http://schemas.openxmlformats.org/officeDocument/2006/relationships" name="Accumulated Other Comprehensi_3" sheetId="70" state="visible" r:id="rId70"/>
    <sheet xmlns:r="http://schemas.openxmlformats.org/officeDocument/2006/relationships" name="Segment Information - Revenues " sheetId="71" state="visible" r:id="rId71"/>
    <sheet xmlns:r="http://schemas.openxmlformats.org/officeDocument/2006/relationships" name="Segment Information - Assets (D" sheetId="72" state="visible" r:id="rId72"/>
    <sheet xmlns:r="http://schemas.openxmlformats.org/officeDocument/2006/relationships" name="Earnings Per Common Share - Rec" sheetId="73" state="visible" r:id="rId73"/>
    <sheet xmlns:r="http://schemas.openxmlformats.org/officeDocument/2006/relationships" name="Earnings Per Common Share Earni"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723</t>
        </is>
      </c>
    </row>
    <row r="9">
      <c r="A9" s="4" t="inlineStr">
        <is>
          <t>Entity Registrant Name</t>
        </is>
      </c>
      <c r="B9" s="4" t="inlineStr">
        <is>
          <t>AMERICOLD REALTY TRUST</t>
        </is>
      </c>
    </row>
    <row r="10">
      <c r="A10" s="4" t="inlineStr">
        <is>
          <t>Entity Incorporation, State or Country Code</t>
        </is>
      </c>
      <c r="B10" s="4" t="inlineStr">
        <is>
          <t>MD</t>
        </is>
      </c>
    </row>
    <row r="11">
      <c r="A11" s="4" t="inlineStr">
        <is>
          <t>Entity Tax Identification Number</t>
        </is>
      </c>
      <c r="B11" s="4" t="inlineStr">
        <is>
          <t>93-0295215</t>
        </is>
      </c>
    </row>
    <row r="12">
      <c r="A12" s="4" t="inlineStr">
        <is>
          <t>Entity Address, Address Line One</t>
        </is>
      </c>
      <c r="B12" s="4" t="inlineStr">
        <is>
          <t>10 Glenlake Parkway,</t>
        </is>
      </c>
    </row>
    <row r="13">
      <c r="A13" s="4" t="inlineStr">
        <is>
          <t>Entity Address, Address Line Two</t>
        </is>
      </c>
      <c r="B13" s="4" t="inlineStr">
        <is>
          <t>Suite 600, South Tower</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678</t>
        </is>
      </c>
    </row>
    <row r="18">
      <c r="A18" s="4" t="inlineStr">
        <is>
          <t>Local Phone Number</t>
        </is>
      </c>
      <c r="B18" s="4" t="inlineStr">
        <is>
          <t>441-1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hares of Beneficial Interest, $0.01 par value per share</t>
        </is>
      </c>
    </row>
    <row r="26">
      <c r="A26" s="4" t="inlineStr">
        <is>
          <t>Trading Symbol</t>
        </is>
      </c>
      <c r="B26" s="4" t="inlineStr">
        <is>
          <t>COLD</t>
        </is>
      </c>
    </row>
    <row r="27">
      <c r="A27" s="4" t="inlineStr">
        <is>
          <t>Security Exchange Name</t>
        </is>
      </c>
      <c r="B27" s="4" t="inlineStr">
        <is>
          <t>NYSE</t>
        </is>
      </c>
    </row>
    <row r="28">
      <c r="A28" s="4" t="inlineStr">
        <is>
          <t>Entity Common Stock, Shares Outstanding</t>
        </is>
      </c>
      <c r="C28" s="5" t="n">
        <v>252538556</v>
      </c>
    </row>
    <row r="29">
      <c r="A29" s="4" t="inlineStr">
        <is>
          <t>Entity Central Index Key</t>
        </is>
      </c>
      <c r="B29" s="4" t="inlineStr">
        <is>
          <t>000145586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Acquisitions Completed During the Quarter Ended March 31, 2021 Acquisition of Liberty Freezers The Company completed the acquisition of Liberty Freezers on March 1, 2021 for total consideration of C$55.0 million, or $43.5 million, including cash received of C$1.9 million, or $1.5 million based on the exchange rate between the CAD and USD on the closing date of the transaction. The acquisition accounting related to the consideration transferred primarily included the preliminary fair values of the assets acquired and liabilities assumed including $2.9 million of land, $12.7 million of buildings and improvements, $7.9 million of machinery and equipment, $14.1 million of goodwill, $7.1 million of a customer relationship intangible asset, $28.7 million of operating right-of-use assets adjusted to reflect the favorable terms of the lease when compared with market terms, and $9.0 million of deferred tax liabilities, all of which are allocated to the Warehouse segment. The customer relationship asset has been preliminarily assigned a useful life of 25 years and is being amortized on a straight-line basis. The goodwill recorded is primarily attributable to the strategic benefits of the acquisition including the expanded presence in the Canadian market and leveraging integration experience to drive synergies. The acquisition was completed through the acquisition of stock in Canada; as a result, no tax basis in goodwill exists for Canadian tax purposes. Deferred taxes may not be recorded for deductible goodwill unless the tax basis exceeds the book basis; therefore, the Company recorded no deferred taxes for tax deductible goodwill for Canadian tax purposes. Deductible goodwill exists for U.S. federal income tax purposes and will be available to reduce taxable income at the REIT, including any Global Intangible Low-Taxed Income (“GILTI”) inclusion associated with the foreign TRS in Canada.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Our estimates and assumptions are subject to change during the measurement period, not to exceed one year from the acquisition date. We have included the financial results of the acquired operations in our Warehouse segment since the date of the acquisition.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Acquisitions Completed During 2020 Acquisition of Nova Cold The Company completed the acquisition of privately-held Nova Cold on January 2, 2020 for total consideration of approximately C$338.7 million, including cash received of C$1.3 million, or $260.6 million USD including cash received of $1.0 million. The acquisition accounting related to the consideration transferred primarily included $34.8 million of land, $106.1 million of buildings and improvements, $30.6 million of machinery and equipment, $64.6 million of goodwill, $53.9 million of a customer relationship intangible asset and $33.0 million of deferred tax liabilities, all of which were allocated to the Warehouse segment. The customer relationship asset has been assigned a useful life of 25 years and is being amortized on a straight-line basis. The goodwill recorded is primarily attributable to the strategic benefits of the acquisition including the expanded presence in the Canadian market and leveraging integration experience to drive synergies. The Nova Cold acquisition was completed through the acquisition of stock in Canada; as a result, no tax basis in goodwill exists for Canadian tax purposes. Deferred taxes may not be recorded for deductible goodwill unless the tax basis exceeds the book basis; therefore, the Company recorded no deferred taxes for tax deductible goodwill for Canadian tax purposes. Deductible goodwill exists for U.S. federal income tax purposes and will be available to reduce taxable income at the REIT, including any Global Intangible Low-Taxed Income (“GILTI”) inclusion associated with the foreign TRS acquired. The acquisition accounting was finalized within one year from the date of acquisition and is reflected within the Consolidated Financial Statements for the year ended December 31, 2020. We have included the financial results of the acquired operations in our Warehouse segment since the date of the acquisition. Acquisition of Newport The Company completed the acquisition of privately-held Newport on January 2, 2020 for total cash consideration of $57.7 million, including cash received of $1.0 million. The acquisition accounting related to the consideration transferred primarily included $30.2 million of property, buildings and equipment, $18.7 million of a customer relationship asset and $7.1 million of goodwill, each of which are allocated to the Warehouse segment. The customer relationship intangible asset has been assigned a useful life of 25 years and is being amortized on a straight-line basis. The goodwill recorded is primarily attributable to the strategic benefits of the acquisition including the expanded presence in the Minneapolis-St. Paul market and leveraging integration experience to drive synergies. The Newport acquisition was completed through the acquisition of all of the membership interests of certain limited liability companies; the acquisition of all the membership interests allowed a portion of the goodwill recorded to be deductible for federal income tax purposes. Deferred taxes may not be recorded for deductible goodwill unless the tax basis exceeds the book basis; therefore, the Company recorded no deferred taxes for tax deductible goodwill as a result. Deductible goodwill will be available to reduce taxable income at the REIT. The acquisition accounting was finalized within one year from the date of acquisition. We have included the financial results of the acquired operations in our Warehouse segment since the date of the acquisition. The adjustments recorded during the measurement period did not have a significant impact on our Consolidated Financial Statements for the year ended December 31, 2020. Acquisition of AM-C Warehouses The Company completed the acquisition of privately-held AM-C Warehouses on August 31, 2020 for total cash consideration of $82.7 million. The preliminary acquisition accounting related to the consideration transferred primarily included $53.2 million of property, buildings and equipment, $19.7 million of a customer relationship asset and $10.7 million of goodwill, each of which are allocated to the Warehouse segment. The customer relationship intangible asset has been assigned a useful life of 25 years and is being amortized on a straight-line basis. The goodwill recorded is primarily attributable to the strategic benefits of the acquisition including the expanded presence in the Dallas - Fort Worth market and expanding the Company’s relationship with a leading global protein producer. The goodwill recorded is primarily attributable to the strategic benefits of the acquisition including the expanded presence in the Dallas - Fort Worth market. The AM-C acquisition was completed through the acquisition of substantially all of the assets from the seller and the acquisition allowed goodwill recorded to be deductible for federal income tax purposes. Deferred taxes may not be recorded for deductible goodwill unless the tax basis exceeds the book basis; therefore, the Company recorded no deferred taxes for tax deductible goodwill as a result. Deductible goodwill will be available to reduce taxable income at the REIT.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acquisition accounting will be made in the periods in which the adjustments are determined and the cumulative effect of such adjustments will be calculated as if the adjustments had been completed as of the acquisition date. The preliminary acquisition accounting will be finalized within one year from the date of acquisition. We have included the financial results of the acquired operations in our Warehouse segment since the date of the acquisition. We have included the financial results of the acquired operations in our Warehouse segment since the date of the acquisition. The adjustments recorded during the measurement period did not have a significant impact on our Condensed Consolidated Financial Statements for the quarter ended March 31, 2021. Acquisition of Hall’s Warehouses The Company completed the acquisition of Hall’s Warehouses on November 2, 2020 for total cash consideration of $489.2 million, including cash received of $7.9 million. A summary of the preliminary fair values of the assets acquired and liabilities assumed is as follows (in thousands): Amounts Recognized as of the Assets Land $ 29,352 Buildings and improvements 239,708 Machinery and equipment 63,596 Operating lease right-of-use assets 26,400 Cash and cash equivalents 7,894 Accounts receivable 11,894 Goodwill 42,737 Acquired identifiable intangibles: Customer relationships 102,732 Other assets 303 Total assets 524,616 Liabilities Accounts payable and accrued expenses 4,006 Operating lease obligations 26,400 Deferred tax liability 5,012 Total liabilities 35,418 Total consideration for the Hall’s acquisition $ 489,198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including the books and records of Hall’s. Our estimates and assumptions are subject to change during the measurement period, not to exceed one year from the acquisition date. The primary areas of the preliminary acquisition accounting that are not yet finalized relate to the following: (i) finalizing the review and valuation of land, land improvements, building and machinery and equipment (including the models, key assumptions, estimates and inputs used) and assignment of remaining useful lives associated with the depreciable assets, (ii) finalizing the review and valuation of customer related intangible assets (including key assumptions, inputs and estimates), (iii) finalizing the valuation of certain in-place contracts or contractual relationships (including but not limited to leases), including determining the appropriate amortization period, (iv) finalizing our review of certain assets acquired and liabilities assumed, (v) finalizing the evaluation and valuation of certain legal matters and/or other loss contingencies, including those that we may not yet be aware of but meet the requirement to quality as a pre-acquisition contingency, and (vi) finalizing our estimate of the impact of acquisition accounting on deferred income taxes or liabilities. As the initial acquisition accounting is based on our preliminary assessments, actual values may differ (possibly materially) when final information becomes available that differs from our current estimates. Additionally, the total consideration transferred is subject to certain post-close adjustments. We believe that the information gathered to date provides a reasonable basis for estimating the preliminary fair values of assets acquired and liabilities assumed, and remains unchanged from the values assigned as of December 31, 2020. We will continue to evaluate these items until they are satisfactorily resolved and adjust our acquisition accounting accordingly, within the allowable measurement period (not to exceed one year from the date of acquisition), as defined by ASC 805. The customer relationship intangible asset has been assigned a preliminary useful life of 25 years and will be amortized on a straight-line basis. The goodwill recorded is primarily attributable to the strategic benefits of the acquisition including the expanded presence in the New Jersey market. We have included the financial results of the acquired operations in our Warehouse and Transportation segments since the date of the acquisition. This transaction will allow us to grow our market share with key customers while diversifying our overall customer base. All of the acquired facilities are located within 15 miles of each other and 30 miles of Newark Port. The Hall’s acquisition was completed through the acquisition of the outstanding stock of certain Hall’s entities and the direct purchase of real estate assets from the sellers. The acquisition allowed a portion of the goodwill recorded to be deductible for federal income tax purposes. Deductible goodwill will be available to reduce taxable income at both the REIT and potentially the domestic TRS. Acquisition of Agro The Company completed the acquisition of Agro on December 30, 2020 for total consideration of $1.59 billion, including cash received of $47.5 million. This was comprised of cash consideration totaling $1.08 billion, of which $49.7 million was deferred, and the issuance of 14,166,667 common shares of beneficial interest to Oaktree, with a fair value of $512.1 million based upon the closing share price on December 29, 2020 of $36.15. Financing lease and sale-leaseback obligations associated with the acquisition totaled $119.9 million, as indicated in the table below, and when added to the total consideration transferred brings the total transaction cost to approximately $1.7 billion. A summary of the preliminary fair values of the assets acquired and liabilities assumed is as follows (in thousands): Amounts Recognized as of the Measurement Period Adjustments Final Amounts Recognized as of the Acquisition Date (as Adjusted) Assets Land $ 95,286 $ — $ 95,286 Building and improvements 778,170 — 778,170 Machinery and equipment 206,453 — 206,453 Operating lease right-of-use assets 191,229 — 191,229 Financing lease asset 46,845 — 46,845 Cash and cash equivalents 47,534 — 47,534 Accounts receivable 78,423 — 78,423 Goodwill 346,673 776 347,449 Acquired identifiable intangibles: Customer relationships 333,501 — 333,501 Investment in partially owned entities 21,638 — 21,638 Other assets 20,038 11,574 31,612 Total assets 2,165,790 12,350 2,178,140 Liabilities Accounts payable and accrued expenses 90,860 12,350 103,210 Operating lease obligations 191,229 — 191,229 Financing lease obligations 46,845 — 46,845 Sale-leaseback obligations 73,075 — 73,075 Deferred tax liability 175,719 — 175,719 Total liabilities 577,728 12,350 590,078 Total consideration for the Agro acquisition $ 1,588,062 $ — $ 1,588,062 The fair values of the assets acquired and liabilities assumed and the related preliminary acquisition accounting are based on management’s estimates and assumptions, as well as other information compiled by management, including information from prior valuations of similar entities and the books and records of Agro. Our estimates and assumptions are subject to change during the measurement period, not to exceed one year from the acquisition date. The primary areas of the acquisition accounting that are not yet finalized relate to the following: (i) finalizing the review and valuation of land, land improvements, building and machinery and equipment (including the models, key assumptions, estimates and inputs used) and assignment of remaining useful lives associated with the depreciable assets, (ii) finalizing the review and valuation of customer related intangible assets (including key assumptions, inputs and estimates), (iii) finalizing our review of certain assets acquired and liabilities assumed, (iv) finalizing the valuation of certain in-place contracts or contractual relationships (including but not limited to leases), including determining the appropriate amortization period, (v) finalizing the evaluation and valuation of certain legal matters and/or other loss contingencies, including those that we may not yet be aware of but meet the requirement to quality as a pre-acquisition contingency, and (vi) finalizing our estimate of the impact of acquisition accounting on deferred income taxes or liabilities. To the extent possible, estimates or amounts recorded in Agro’s books have been considered and recorded, as appropriate, for the items above based on the information available as of December 31, 2020. As the initial acquisition accounting is based on our preliminary assessments, actual values may differ (possibly materially) when final information becomes available.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As shown above, the Company recorded approximately $347.4 million of goodwill related to the Agro Acquisition. There are several strategic benefits of the acquisition. It allows the Company to establish a strategic footprint in Europe, which enhances its ability to serve their multinational customers on a global scale. It also adds depth to the existing networks in North America, Australia and South America. Additionally, the portfolio comes with significant growth opportunities through potential future acquisitions, given Europe's fragmented temperature controlled storage industry. These factors contributed to the goodwill that was recorded upon consummation of the transaction. The Agro Acquisition was completed through the acquisition of stock of various Agro entities in the U.S. and foreign jurisdictions; as a result, no tax basis exists in each of these jurisdictions for tax purposes, except for minimal tax basis that existed prior to the acquisition. We expect that the goodwill will be assigned to the Warehouse and Transportation segments during the measurement period. The Company’s deemed asset elections for the foreign operations under IRC section 338 will reduce the US income taxability of future foreign profits under the GILTI regime. Also shown above, in connection with the Agro Acquisition the Company recorded an intangible asset of approximately $333.5 million for customer relationships which has been assigned a preliminary useful life of 25 years and will be amortized on a straight-line basis. Based on the discussion under goodwill above, the Agro Acquisition resulted in federal income tax deductibility for a minimal portion of the intangible assets. The deductible intangible assets will be available to reduce taxable income for the REIT and reduce any GILTI inclusion in the US associated with foreign entities acquired. Pro Forma Consolidated Results (Unaudited) The following table presents the unaudited pro forma financial results as if the 2020 acquisition of Agro had occurred on January 1, 2020. The pro forma adjustments primarily relate to depreciation expense on acquired assets, amortization of acquired intangibles, and estimated interest expense related to financing transactions, the proceeds of which were used to partially fund the acquisition of Agro. The accompanying unaudited pro forma consolidated financial statements exclude the results of the AM-C, Halls, Lanier and Liberty Freezers acquisitions, which were deemed immaterial individually and in the aggregate based on quantitative and qualitative considerations. Additionally, the Company has not presented pro forma combined results of operations for the acquisitions of Nova Cold and Newport, because the results of operations as reported in the accompanying Condensed Consolidated Statements of Operations would not have been materially different. These statements are provided for illustrative purposes only and do not purport to represent what the actual Consolidated Statements of Operations of the Company would have been had the Agro acquisition occurred on the dates assumed, nor are they necessarily indicative of what the results of operations would be for any future periods. Pro forma (unaudited) (in thousands, except per share data) Three Months Ended March 31, 2020 Total revenue $ 612,245 Net income $ 6,439 Net income per share, diluted (1) $ 0.03 (1) Adjusted to give effect to the issuance of 46.1 million common shares in connection with the Agro Acquisition. Total revenues of approximately $124.3 million and net loss of approximately $4.5 million associated with properties and operations acquired in the Agro Acquisition are included in the Consolidated Statements of Operations for the quarter ended March 31, 2021. The revenues and net income associated with properties and operations acquired in the Agro Acquisition included in the Consolidated Statements of Operations for the year ended December 31, 2020 was immaterial as the acquisition closed on Dec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artially Owned Entities</t>
        </is>
      </c>
      <c r="B1" s="2" t="inlineStr">
        <is>
          <t>3 Months Ended</t>
        </is>
      </c>
    </row>
    <row r="2">
      <c r="B2" s="2" t="inlineStr">
        <is>
          <t>Mar. 31, 2021</t>
        </is>
      </c>
    </row>
    <row r="3">
      <c r="A3" s="3" t="inlineStr">
        <is>
          <t>Equity Method Investments and Joint Ventures [Abstract]</t>
        </is>
      </c>
    </row>
    <row r="4">
      <c r="A4" s="4" t="inlineStr">
        <is>
          <t>Investment in Partially Owned Entities</t>
        </is>
      </c>
      <c r="B4" s="4" t="inlineStr">
        <is>
          <t>Investment in Partially Owned Entities Superfrio Joint Venture During the first quarter of 2020, the Company purchased a 14.99% equity interest in a joint venture with Superfrio Armazéns Gerais S.A. (“SuperFrio”) for Brazil reals of 117.8 million. Including certain transaction costs, the Company recorded an initial investment of USD $25.7 million in the joint venture. During the first quarter of 2021, the Company contributed an additional R$9.3 million (or $1.6 million USD) in capital to the SuperFrio joint venture. The capital call from Superfrio was issued to each owner based on their ownership percentage, therefore, the Company’s ownership percentage remains unchanged. SuperFrio is a Brazilian-based company that provides temperature-controlled storage and logistics services including storage, warehouse services, and transportation. The debt of the unconsolidated joint venture is non-recourse to us, except for customary exceptions pertaining to such matters as intentional misuse of funds, environmental conditions and material misrepresentations. Comfrio Joint Venture As a result of the Agro acquisition which closed on December 30, 2020, the Company acquired Agro’s 22.12% share of ownership in Agrofundo Brazil II Fundode Investimento em Participações (“FIP”) or the “Comfrio” joint venture. The FIP owns all the issued and outstanding shares of common stock of Agro Improvement Participações S.A. (“Agro Improvement”), a sociedade anônima, duly organized and existing under the laws of Brazil. The Company has a call right that enables it to purchase all the issued and outstanding shares of Agro Improvement starting on January 1, 2019 through January 7, 2023. The FIP has a put right that requires the Company when exercised to purchase from it all the issued and outstanding shares of Agro Improvement starting on July 1, 2019 through January 7, 2023. The fair value of the call and put rights will be recorded through acquisition accounting finalization during the measurement period, and was not included in the preliminary acquisition accounting as of December 31, 2020. The debt of the unconsolidated joint venture is non-recourse to the Company, except for customary exceptions pertaining to such matters as intentional misuse of funds, environmental conditions and material misrepresentations. As of March 31, 2021, our investment in partially owned entities accounted for under the equity method of accounting presented in our Condensed Consolidated Balance Sheet consists of the following (in thousands): Joint Venture Location % Ownership March 31, 2021 Superfrio Brazil 14.99% $22,841 Comfrio Brazil 22.12% $19,5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Litigation, and Other Charges</t>
        </is>
      </c>
      <c r="B1" s="2" t="inlineStr">
        <is>
          <t>3 Months Ended</t>
        </is>
      </c>
    </row>
    <row r="2">
      <c r="B2" s="2" t="inlineStr">
        <is>
          <t>Mar. 31, 2021</t>
        </is>
      </c>
    </row>
    <row r="3">
      <c r="A3" s="3" t="inlineStr">
        <is>
          <t>Acquisition, Litigation and Other Special Charges [Abstract]</t>
        </is>
      </c>
    </row>
    <row r="4">
      <c r="A4" s="4" t="inlineStr">
        <is>
          <t>Acquisitions, Litigation, and Other Charges</t>
        </is>
      </c>
      <c r="B4" s="4" t="inlineStr">
        <is>
          <t>Acquisition, Litigation and Other Charges The components of the charges and credits included in “Acquisition, litigation and other” in our Condensed Consolidated Statements of Operations are as follows (in thousands): Three Months Ended March 31, Acquisition, litigation and other 2021 2020 Acquisition and integration related costs $ 13,475 $ 766 Severance costs 2,446 922 Terminated site operations costs 59 — Cyber incident related costs 4,771 — Total acquisition, litigation and other $ 20,751 $ 1,688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for further information regarding acquisitions completed during 2021 and 2020.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Terminated site operations costs relates to repair expenses incurred to return leased sites to their original physical state at lease inception in connection with the termination of the applicable underlying lease. These terminations were part of our strategic efforts to exit or sell non-strategic warehouses as opposed to ordinary course lease expirations. Repair and maintenance expenses associated with our ordinary course operations are reflected as operating expenses on our Condensed Consolidated Statement of Operations. Cyber incident related costs include third-party fees incurred in connection with the cyber incident that occurred in November 2020, as well as any incremental costs, internal and external, incurred to restore operations at our facilities and damage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s outstanding indebtedness as of March 31, 2021 and December 31, 2020 is as follows (in thousands): March 31, 2021 December 31, 2020 Indebtedness Stated Maturity Date Contractual Interest Rate Effective Interest Rate as of March 31, 2021 Carrying Amount Estimated Fair Value Carrying Amount Estimated Fair Value 2013 Mortgage Loans Senior note 5/2023 3.81% 4.14% $ 172,927 $ 179,179 $ 174,693 $ 180,807 Mezzanine A 5/2023 7.38% 7.55% 70,000 72,100 70,000 71,925 Mezzanine B 5/2023 11.50% 11.75% 32,000 33,120 32,000 33,040 Total 2013 Mortgage Loans 274,927 284,399 276,693 285,772 Senior Unsecured Notes Series A notes 1/2026 4.68% 4.77% 200,000 224,000 200,000 231,000 Series B notes 1/2029 4.86% 4.92% 400,000 449,000 400,000 475,000 Series C notes 1/2030 4.10% 4.15% 350,000 375,375 350,000 400,750 Series D notes (5) 1/2031 1.62% 1.67% 469,200 461,576 488,640 488,640 Series E notes (6) 1/2033 1.65% 1.70% 410,550 400,799 427,560 427,560 Total Senior Unsecured Notes 1,829,750 1,910,750 1,866,200 2,022,950 2020 Senior Unsecured Term Loan Tranche A-1 (1) 3/2025 L+0.95% 1.43% 125,000 124,375 325,000 323,375 2020 Senior Unsecured Term Loan Tranche A-2 (2)(4) 3/2025 C+0.95% 1.51% 199,025 198,030 196,325 195,343 Total 2020 Senior Unsecured Term Loan A Facility 324,025 322,405 521,325 518,718 Total principal amount of indebtedness $ 2,428,702 $ 2,517,554 $ 2,664,218 $ 2,827,440 Less: unamortized deferred financing costs (12,474) n/a (15,952) n/a Total indebtedness, net of unamortized deferred financing costs $ 2,416,228 $ 2,517,554 $ 2,648,266 $ 2,827,440 2020 Senior Unsecured Revolving Credit Facility (3)(7) 3/2024 C+0.95% 1.53% $ 43,786 $ 43,786 $ — $ — (1) L = one-month LIBOR. (2) C = one-month CDOR. (3) The Company has the option to extend the 2020 Senior Unsecured Revolving Credit Facility up to two times for a six-month period each. (4) The 2020 Senior Unsecured Term Loan Tranche A-2 is denominated in Canadian dollars and aggregates to CAD $250.0 million. The carrying value in the table above is the US dollar equivalent as of March 31, 2021. (5) The Senior Unsecured Notes Series D is denominated in Euros and aggregates to €400.0 million. The carrying value in the table above is the US dollar equivalent as of March 31, 2021. (6) The Senior Unsecured Notes Series E is denominated in Euros and aggregates to €350.0 million. The carrying value in the table above is the US dollar equivalent as of March 31, 2021. (7) The Senior Unsecured Revolving Credit Facility as of March 31, 2021, is denominated in CAD and aggregates to CAD $55.0 million. The carrying value in the table above is the US dollar equivalent as of March 31, 2021. 2020 Senior Unsecured Credit Facility On March 26, 2020, we entered into a five-year Senior Unsecured Term Loan A Facility and a four-year $800 million Senior Unsecured Revolving Credit Facility, which we refer to as the 2020 Senior Unsecured Credit Facility. The proceeds were used to refinance the existing $800 million 2018 Senior Unsecured Revolving Credit Facility maturing January 23, 2021 and USD denominated $475 million 2018 Senior Unsecured Term Loan maturing January 23, 2023. The total facility size of the 2020 Senior Unsecured Credit Facility was approximately $1.4 billion USD prior to the partial repayment discussed below. The Company reduced the margin on the 2020 Senior Unsecured Term Loan A Facility and 2020 Senior Unsecured Revolving Credit Facility by five basis points. On December 30, 2020, we repaid $100 million on our Term Loan A Tranche A-1 facility. On January 29, 2021, we executed an amendment to our existing credit agreement which expanded our revolving credit facility borrowing capacity by $200 million. Other terms associated with the credit facility, such as the interest rate, fees, and maturity, remained unchanged. In tandem with the amendment, we repaid $200 million of our Term Loan A Tranche A-1 facility. The 2020 Senior Unsecured Term Loan A Facility is broken into two tranches. Tranche A-1 is comprised of a $125.0 million USD term loan and Tranche A-2 is comprised of a CAD $250.0 million term loan, both are five-year loans maturing in 2025. Tranche A-2 provides a natural hedge to the Company’s investment in Canada. We refer to Tranches A-1 and A-2 in aggregate as the 2020 Senior Unsecured Term Loan Facility. In connection with entering into the agreement, we capitalized approximately $3.2 million of debt issuance costs related to the term loan, which we amortize as interest expense under the effective interest method. As of March 31, 2021, $2.6 million of unamortized debt issuance costs related to the 2020 Senior Unsecured Term Loan A Facility are included in “Mortgage notes, senior unsecured notes and term loans” in the accompanying Condensed Consolidated Balance Sheets. The maturity of the 2020 Senior Unsecured Revolving Credit Facility is March, 26 2024; however, the Company has the option to extend the maturity up to two times, each for a six-month period. The Company must meet certain criteria in order to extend the maturity. All representations and warranties must be in effect, it must obtain updated resolutions from loan parties, and an additional 6.25 basis points extension fee must be paid. In connection with entering into the agreement, we capitalized approximately $5.2 million of debt issuance costs for the 2020 Senior Unsecured Revolving Credit Facility, which we amortize as interest expense under the straight-line method. Additionally, there were unamortized deferred financing costs at the time of entering into the agreement of $2.8 million which will continue to be amortized over the life of the 2020 Senior Unsecured Revolving Credit Facility. As of March 31, 2021, $5.8 million of unamortized debt issuance costs related to the revolving credit facility are included in “Other assets” in the accompanying Condensed Consolidated Balance Sheets. Our 2020 Senior Unsecured Credit Facility contains representations, covenants and other terms customary for a publicly traded REIT. In addition, it contains certain financial covenants, as defined in the credit agreement, including: • a maximum leverage ratio of less than or equal to 60% of our total asset value. Following a material acquisition, leverage ratio shall not exceed 65%; • a maximum unencumbered leverage ratio of less than or equal to 60% to unencumbered asset value. Following a material acquisition, unencumbered leverage ratio shall not exceed 65%; • a maximum secured leverage ratio of less than or equal to 40% to total asset value. Following a material acquisition, secured leverage ratio shall not exceed 45%; • a minimum fixed charge coverage ratio of greater than or equal to 1.50x; and • a minimum unsecured interest coverage ratio of greater than or equal to 1.75x. Material Acquisition in our 2020 Senior Unsecured Credit Facility is defined as one in which assets acquired exceeds an amount equal to 5% of total asset value as of the last day of the most recently ended fiscal quarter publicly available. Obligations under our 2020 Senior Unsecured Credit Facility are general unsecured obligations of our Operating Partnership and are guaranteed by the Company and certain subsidiaries of the Company. As of March 31, 2021, the Company was in compliance with all debt covenants. There were $21.8 million letters of credit issued on the Company’s 2020 Senior Unsecured Revolving Credit Facility as of March 31, 2021. Series A, B, C, D and E Senior Unsecured Notes On December 30, 2020, we completed a debt private placement transaction consisting of (i) €400.00 million senior unsecured notes with a coupon of 1.62% due January 7, 2031 (“Series D”) and (ii) €350.00 million senior unsecured notes with a coupon of 1.65% due January 7, 2033 (“Series E”). Interest is payable on January 7 and July 7 of each year until maturity, with the first payment occurring July 7, 2021. The notes are general unsecured senior obligations of the Operating Partnership and are guaranteed by the Company and certain subsidiaries of the Company. In connection with entering into the agreement, we incurred approximately $4.5 million of debt issuance costs related to the issuance, which we amortize as interest expense under the effective interest method. The proceeds of the Series D and Series E issuance were used to provide long-term financing for the Halls acquisition, general corporate purposes and to repay a portion of the 2020 Senior Unsecured Term Loan Tranche A-1. On April 26, 2019, we priced a debt private placement transaction consisting of $350.0 million senior unsecured notes with a coupon of 4.10% due January 8, 2030 (“Series C”). The transaction closed on May 7, 2019. Interest is payable on January 8 and July 8 of each year until maturity, with the first payment occurring January 8, 2020. The initial January 8, 2020 payment included interest accrued since May 7, 2019. The notes are general unsecured obligations of the Operating Partnership and are guaranteed by the Company and certain subsidiaries of the Company. The Company applied the proceeds of the private placement transaction to repay the indebtedness outstanding under our senior unsecured revolving credit facility incurred in connection with the funding of the Cloverleaf and Lanier acquisitions. On November 6, 2018, we completed a debt private placement transaction consisting of (i) $200.0 million senior unsecured notes with a coupon of 4.68% due January 8, 2026 (“Series A”) and (ii) $400.0 million senior unsecured notes with a coupon of 4.86% due January 8, 2029 (“Series B”). The transaction closed on December 4, 2018. Interest is payable on January 8 and July 8 of each year until maturity, with the first payment occurring July 8, 2019. The notes are general unsecured senior obligations of the Operating Partnership and are guaranteed by the Company and certain subsidiaries of the Company. The Company used a portion of the proceeds of the private placement transaction to repay the outstanding balances of the $600.0 million Americold 2010 LLC Trust, Commercial Mortgage Pass-Through Certificates, Series 2010, ART (2010 Mortgage Loans). The Company also used the remaining proceeds to extinguish the Australian term loan and the New Zealand term loan (ANZ Loans). The Series A, B, C, D, and E senior notes (collectively referred to as the “Senior Unsecured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If a change in control occurs for the Company, the Company must issue an offer to prepay the remaining portion of the debt to the lenders. The prepayment amount will be 100% of the principal amount, as well as accrued and unpaid interest.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relevant note agreement, including: • a maximum leverage ratio of less than or equal to 60% of our total asset value; • a maximum unsecured indebtedness to qualified assets ratio of less than 0.60 to 1.00; • a maximum total secured indebtedness ratio of less than 0.40 to 1.00; • a minimum fixed charge coverage ratio of greater than or equal to 1.50 to 1.00; and • a minimum unsecured debt service ratio of greater than or equal to 2.00 to 1.00. As of March 31, 2021, the Company was in compliance with all debt covenants. 2013 Mortgage Loans On May 1, 2013, we entered into a mortgage financing in an aggregate principal amount of $322.0 million, which the Company refers to as the 2013 Mortgage Loans. The debt consists of a senior debt note and two mezzanine notes. The components are cross-collateralized and cross-defaulted. The senior debt note requires monthly principal payments. The mezzanine notes require no principal payments until the stated maturity date in May 2023. The interest rates on the notes are fixed and range from 3.81% to 11.50% per annum. The senior debt note and the two mezzanine notes remain subject to yield maintenance provisions. The Company used the net proceeds of these loans to refinance certain of the 2006 Mortgage Loans, acquire two warehouses, and fund general corporate purposes. The 2013 Mortgage Loans are collateralized by 15 warehouses. The terms governing the 2013 Mortgage Loans require us to maintain certain cash amounts in accounts that are restricted as to their use for the respective warehouses. As of March 31, 2021, the amount of restricted cash associated with the 2013 Mortgage Loans was $3.8 million. Additionally, if we do not maintain certain financial thresholds, including a debt service coverage ratio of 1.10x, the cash generated will further be temporarily restricted and limited to the use for scheduled debt service and operating costs. The 2013 Mortgage Loans are non-recourse to the Company, subject to customary non-recourse provisions as stipulated in the agreements. Debt Covenants Our Senior Unsecured Credit Facilities, the Senior Unsecured Notes and 2013 Mortgage Loans all require financial statement reporting, periodic reporting of compliance with financial covenants, other established thresholds and performance measurements, and compliance with affirmative and negative covenants that govern our allowable business practices. The affirmative and negative covenants include, among others, continuation of insurance, maintenance of collateral (in the case of the 2013 Mortgage Loans), the maintenance of REIT status, and restrictions on our ability to enter into certain types of transactions or take on certain exposures. As of March 31, 2021, we were in compliance with all debt covenants. Loss on debt extinguishment and modifications In connection with the refinancing of the 2018 Senior Unsecured Credit Facility during the first quarter of 2020, the Company recorded $0.8 million to “Loss on debt extinguishment and modifications” in the accompanying Condensed Consolidated Statements of Operations, representing the write-off of unamortized deferred financing costs from the 2018 Senior Unsecured Credit Facility. These write-offs were a result of two lenders in the 2018 Senior Unsecured Term Loan A Facility that did not participate in the 2020 Senior Unsecured Term Loan A Facility, accordingly those lenders’ portion of unamortized deferred financing costs were written off. Similarly, two lenders in the 2018 Senior Unsecured Revolving Credit Facility did not participate in the 2020 Senior Unsecured Revolving Credit Facility, and those lender’s portions of unamortized deferred financing costs were written off. In the first quarter of 2021, the Company repaid $200 million of principal on the Senior Unsecured Term Loan A Facility and recorded $2.9 million to “Loss on debt extinguishment, modifications and termination of derivative instruments” in the accompanying Condensed Consolidated Statements of Operations, representing the write-off of unamortized deferred financing costs. Aggregate future repayments of indebtedness The aggregate maturities of the Company’s total indebtedness as of March 31, 2021, including amortization of principal amounts due under the mortgage notes, for each of the next five years and thereafter, are as follows: As of March 31, 2021: (In thousands) March 31, 2022 $ 7,102 March 31, 2023 7,381 March 31, 2024 260,454 March 31, 2025 324,025 March 31, 2026 200,000 Thereafter 1,629,740 Aggregate principal amount of debt 2,428,702 Less unamortized deferred financing costs (12,474) Total debt net of unamortized deferred financing costs $ 2,416,2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Designated Nonderivative Financial Instruments As of March 31, 2021, the Company has designated €750 million debt and accrued interest as a hedge of our net investment in the international subsidiaries resulting from the Agro Acquisition. The remeasurement of these instruments is recorded in “Change in unrealized net gain (loss) on foreign currency” on the accompanying Condensed Consolidated Statements of Comprehensive Income. Derivative Financial Instruments The Company is subject to volatility in interest rates due to variable-rate debt. To manage this risk, the Company has entered into multiple interest rate swap agreements. The January 2019 agreement hedged $100.0 million of variable interest-rate debt and the August 2019 agreement hedged $225.0 million of variable interest-rate debt. Each agreement converted the Company’s variable-rate debt to a fixed-rate basis into 2024, thus reducing the impact of interest rate changes on future interest expense. These agreements involved the receipt of variable-rate amounts in exchange for fixed-rate interest payments over the life of the respective agreement without an exchange of the underlying notional amount. The Company’s objective for utilizing these derivative instruments was to reduce its exposure to fluctuations in cash flows due to changes in interest rates. Both of these interest rate swaps were terminated during the fourth quarter of 2020. Following these terminations, the Company accelerated the reclassification in other comprehensive income to earnings as a result of a portion of the hedged forecasted transactions becoming not probable to occur resulting in a charge to “Loss on debt extinguishment, modification, and termination of derivative instruments” of $7.7 million on the Consolidated Statement of Operations for the year ended December 31, 2020. The Company records a reclassification from other comprehensive income to earnings to “Loss on debt extinguishment, modification, and termination of derivative instruments” related to the amortization of the portion deferred following the termination, which totaled $0.6 million on the accompanying Condensed Consolidated Statement of Operations for the quarter ended March 31, 2021. Additionally, during the next twelve months, the Company estimates that an additional $2.5 million will be reclassified as an increase to “Loss on debt extinguishment, modification, and termination of derivative instruments”. The Company classifies cash inflows and outflows from derivatives that hedge interest rate risk within operating activities on the Condensed Consolidated Statements of Cash Flows. The Company is subject to volatility in foreign exchange rates due to foreign-currency denominated intercompany loans. The Company implemented cross-currency swaps on certain of these loans to manage the foreign currency exchange rate risk. These agreements effectively mitigate the Company’s exposure to fluctuations in cash flows due to foreign exchange rate risk by converting the Company’s floating exchange rate to a fixed-rate basis for the life of the intercompany loans.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March 31, 2021 and December 31, 2020.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the next twelve months, the Company estimates that an additional $0.3 million will be reclassified as an increase to gain/loss on foreign exchange. The Company is subject to volatility in foreign currencies against its functional currency, the US dollar. Periodically, the Company uses foreign currency derivatives including currency forward contracts to manage its exposure to fluctuations in exchange rates. While these derivatives are hedging the fluctuations in foreign currencies, they do not meet the requirements to be accounted for as hedging instruments. As a result, the changes in the fair value of derivatives not designated in hedging relationships are recorded directly in earnings. During 2019, in conjunction with the funding of the Nova Cold Acquisition, the Company entered into a foreign exchange forward with a notional to purchase CAD $217.0 million and sell USD with a maturity date of January 2, 2020. The Company simultaneously entered into a second contract with a notional to sell CAD $217.0 million and purchase USD with a maturity of January 31, 2020. These forwards were not designated as hedges in a qualifying hedging relationships. During the first quarter of 2020, the two outstanding foreign exchange forward contracts matured. The first contract with a notional to purchase CAD $217.0 million and sell USD matured on January 2, 2020 and settled for a gain of $2.1 million. The second contract with a notional to sell CAD $217.0 million and purchase USD maturing on January 31, 2020 was subsequently designated as a net investment hedge on January 2, 2020. The Company is also exposed to fluctuations in foreign exchange rates on property investments it holds in foreign countries. The Company uses forward currency forwards to hedge its exposure to changes in exchange rates on certain of its foreign investments as well. For derivatives designated as net investment hedges, the changes in the fair value of the derivatives are reported in Accumulated Other Comprehensive Income as part of the cumulative translation adjustment. Amounts are reclassified out of accumulated other comprehensive income into earnings when the hedged net investment is either sold or substantially liquidated. On January 2, 2020, the Company designated the above noted forward currency contract with a notional to sell CAD $217.0 million and purchase USD maturing on January 31, 2020. This contract was then settled for a gain of $0.2 million and a new contract was entered into with same notional to sell CAD $217.0 million and purchase USD which matured on February 28, 2020. The second contract was settled for a gain of $2.8 million upon the maturity date of February 28, 2020. As of March 31, 2021 and December 31, 2020, the Company did not have any foreign currency forwards that were designated as net investment hedges outstanding. The Company determines the fair value of these derivative instruments using a present value calculation with significant observable inputs classified as Level 2 of the fair value hierarchy. Derivative asset balances are recorded on the Condensed Consolidated Balance Sheets within “Other assets” and derivative liability balances are recorded on the Condensed Consolidated Balance Sheets within “Accounts payable and accrued expenses”. The following table illustrates the disclosure in tabular format of fair value amounts of derivative instruments at March 31, 2021 and December 31, 2020 (in thousands): Derivative Assets Derivative Liabilities March 31, 2021 December 31, 2020 March 31, 2021 December 31, 2020 Designated derivatives Foreign exchange contracts $ — $ — $ 6,938 $ 9,611 Total derivatives $ — $ — $ 6,938 $ 9,611 The following table presents the effect of the Company’s derivative financial instruments on the accompanying Condensed Consolidated Statements of Operations for the three months ended March 31, 2021 and 2020,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1 2020 2021 2020 Interest rate contracts $ — $ (16,265) Interest expense $ — $ 10 Interest rate contracts — — Loss on debt extinguishment, modifications and termination of derivative instruments(1) (627) — Foreign exchange contracts 2,672 23,461 Foreign currency exchange gain, net 2,371 16,194 Foreign exchange contracts — Interest expense (93) 281 Foreign exchange forwards — 5,250 — — Total designated cash flow hedges $ 2,672 $ 12,446 $ 1,651 $ 16,485 (1) In conjunction with the termination of the interest rate swaps in 2020, the Company recorded amounts in other comprehensive income that will be reclassified as an adjustment to earnings over the term of the original hedges and respective borrowings. As of March 31, 2020, the Company recorded an increase to “Loss on debt extinguishment, modifications and termination of derivative instruments” related to this transaction. Interest expense recorded in the accompanying Condensed Consolidated Statements of Operations was $26.0 million and $23.9 million during the three months ended March 31, 2021 and 2020. The Company recorded total foreign currency exchange gain, net in its Condensed Consolidated Statements of Operations of $0.2 million for the three months ended March 31, 2021 and total foreign currency exchange loss, net of $0.5 million for the three months ended March 31, 2020, respectively. The table below presents a gross presentation, the effects of offsetting, and a net presentation of the Company’s derivatives as of March 31, 2021 and December 31, 2020. The net amounts of derivative assets or liabilities can be reconciled to the tabular disclosure of fair value. The tabular disclosure of fair value provides the location that derivative assets and liabilities are presented on the accompanying Condensed Consolidated Balance Sheets (in thousands): March 31, 2021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 $ — $ — $ — $ — $ —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6,938 $ — $ 6,938 $ — $ — $ 6,938 December 31, 2020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 $ — $ — $ — $ — $ —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9,611 $ — $ 9,611 $ — $ — $ 9,611 As of March 31, 2021, the fair value of derivatives in a net liability position, which includes accrued interest but excludes any adjustment for nonperformance risk, related to these agreements was $7.3 million. As of March 31, 2021, the Company has not posted any collateral related to these agreement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In addition, termination events such as the Company’s credit agreement not being secured, or not being guaranteed pursuant to the Company, could cause the Company to be in default on its derivative obligations. The Company has not defaulted on any of its derivative obligations. If the Company had breached any of these provisions at March 31, 2021, it could have been required to settle its obligations under the agreements at their termination value of $7.3 million. Refer to Note 15 for additional details regarding the impact of the Company’s derivatives on AOCI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Leasebacks of Real Estate</t>
        </is>
      </c>
      <c r="B1" s="2" t="inlineStr">
        <is>
          <t>3 Months Ended</t>
        </is>
      </c>
    </row>
    <row r="2">
      <c r="B2" s="2" t="inlineStr">
        <is>
          <t>Mar. 31, 2021</t>
        </is>
      </c>
    </row>
    <row r="3">
      <c r="A3" s="3" t="inlineStr">
        <is>
          <t>Leases [Abstract]</t>
        </is>
      </c>
    </row>
    <row r="4">
      <c r="A4" s="4" t="inlineStr">
        <is>
          <t>Sale-Leasebacks of Real Estate</t>
        </is>
      </c>
      <c r="B4" s="4" t="inlineStr">
        <is>
          <t xml:space="preserve">Sale-Leasebacks of Real Estate The Company’s outstanding sale-leaseback financing obligations of real estate-related long-lived assets as of March 31, 2021 and December 31, 2020 are as follows: Maturity Interest Rate as of March 31, 2021 March 31, 2021 December 31, 2020 (In thousands) 1 warehouse – 2010 7/2030 10.34% $ 18,565 18,669 11 warehouses – 2007 9/2027 7.00%-19.59% 92,351 93,316 3 facilities -2007 (Agro) 7/2031 10% 65,352 67,229 1 facility -2013 (Agro) 12/2033 10% 5,683 5,846 Total sale-leaseback financing obligations $ 181,951 $ 185,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s are reported at their aggregate principal amount less unamortize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senior unsecured notes and term loans are comprised of Level 2 inputs, including senior industrial commercial real estate loan spreads,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and foreign currency forward contracts designated as net investment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March 31, 2021 and December 31, 2020,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March 31, 2021 December 31, 2020 (In thousands) Measured at fair value on a recurring basis: Cross-currency swap liability Level 2 $ 6,938 $ 9,611 Disclosed at fair value: Mortgage notes, senior unsecured notes and term loans (1) Level 3 $ 2,517,554 $ 2,827,440 (1) The carrying value of mortgage notes, senior unsecured notes and term loans is disclosed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3 Months Ended</t>
        </is>
      </c>
    </row>
    <row r="2">
      <c r="B2" s="2" t="inlineStr">
        <is>
          <t>Mar. 31, 2021</t>
        </is>
      </c>
    </row>
    <row r="3">
      <c r="A3" s="3" t="inlineStr">
        <is>
          <t>Equity [Abstract]</t>
        </is>
      </c>
    </row>
    <row r="4">
      <c r="A4" s="4" t="inlineStr">
        <is>
          <t>Dividends and Distributions</t>
        </is>
      </c>
      <c r="B4" s="4" t="inlineStr">
        <is>
          <t>Dividends and Distributions In order to comply with the REIT requirements of the Internal Revenue Code, or th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and distributions declared and paid to the holders of common shares, restricted stock and OP units for the three months ended March 31, 2021 and 2020. Three Months Ended March 31, 2021 Month Declared/Paid Distribution Per Share Distributions Declared Distributions Paid (In thousands, except per share amounts) December (2020)/January $ 0.21 $ — $ 53,820 December (a) — (693) Dividend equivalents accrued on unvested restricted stock units to be paid when the awards vest. December (2020)/January — 6 Dividend equivalents paid on unvested restricted stock units that are not expected to vest (recognized as additional compensation). December (2020)/January (b) — 1,823 Dividend equivalents paid on vested restricted stock units related to the market performance-based awards granted in 2018. March/April 0.22 56,029 — $ 56,029 $ 54,956 (a) Declared in December 2020 and included in the $53.8 million declared, see description to the right regarding timing of payment. (b) Dividend equivalents accrued related to the market performance-based awards granted in 2018 paid in January following award vesting date of January 8, 2021. Three Months Ended March 31, 2020 Month Declared/Paid Dividend Per Share Distributions Declared Distributions Paid (In thousands, except per share amounts) December (2019)/January $ 0.20 $ — $ 38,796 December (a) (169) Dividend equivalents accrued on unvested restricted stock units to be paid when the awards vest. December (2019)/January 4 Dividend equivalents paid on unvested restricted stock units that are not expected to vest (recognized as additional compensation). March/April 0.21 42,568 — $ 42,568 $ 38,631 (a) Declared in December 2019 and included in the $38.8 million declared, see description to the right regarding timing of 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All share-based compensation cost is measured at the grant date, based on the estimated fair value of the award. The Company issues time-based, performance-based and market performance-based equity awards. Time-based awards and cliff vesting market performance-based awards are recognized on a straight-line basis over the associat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The Company implemented an Employee Stock Purchase Plan (ESPP) which became effective on December 8, 2020. Under the ESPP, eligible employees are granted options to purchase common shares at the lower of 85% of the fair market value of the stock at the time of grant or 85% of the fair market value at the time of exercise. Options to purchase shares are granted twice yearly on or about January 1 and July 1, and exercisable on or about the succeeding July 1, and January 1, respectively, of each year. No participant may purchase more than $25,000 worth of common shares in a six-month offering period, or a maximum of 2,400 common shares. Additionally, employees may reduce their percentage election once during an offering period, but not increase that election until the next offering period. There are 5,000,000 common shares available for issuance under the ESPP. The share-based compensation cost of the ESPP options are measured based on grant date at fair value and are recognized on a straight-line basis over the offering period. ESPP assumptions and the related fair value per share table are disclosed in the three month period in which there is ESPP activity, such as an ESPP purchase. The ESPP did not have a material impact on share-based compensation expense during the three months ended March 31, 2021. Aggregate share-based compensation charges were $5.0 million and $4.3 million during the three months ended March 31, 2021 and 2020, respectively. Routine share-based compensation expense is included as a component of “Selling, general and administrative” expense on the accompanying Condensed Consolidated Statements of Operations. As of March 31, 2021, there was $34.5 million of unrecognized share-based compensation expense related to stock options and restricted stock units, which will be recognized over a weighted-average period of 2.2 years. Americold Realty Trust 2010 Equity Incentive Plans During December 2010, the Company and the common shareholders approved the Americold Realty Trust 2010 Equity Incentive Plan (2010 Plan), whereby the Company could issue stock options, stock appreciation rights, restricted stock, restricted stock units, stock bonus awards, and/or dividend equivalents with respect to the Company’s common shares,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Trustees adopted the Americold Realty Trust 2017 Equity Incentive Plan (2017 Plan), which permits the grant of various forms of equity- and cash-based awards from a reserved pool of 9,000,000 common shares of the Company. On January 17, 2018, the Company’s shareholders approved the 2017 Plan. Equity-based awards issued under the 2017 Plan have the rights to receive dividend equivalents on an accrual basis. Dividend equivalents for market performance-based awards are forfeitable in the event of termination for cause or when voluntary departure occurs during the vesting period. Otherwise, dividend equivalents are accrued at the time of declaration and are paid upon the vesting of the awards. Time-based awards have the right to receive non-forfeitable dividend equivalent distributions on unvested units throughout the vesting period. As of March 31, 2021 and December 31, 2020, the Company accrued $1.1 million and $2.5 million, respectively, of dividend equivalents on unvested units payable to associates and trustees. All awards granted under the 2017 Plan dated on March 8, 2020 and thereafter include a retirement provision. The retirement provision allows that if a participant has either attained the age of 65, or has attained the age of 55 and has ten full years of service with the Company, and there are no facts, circumstances or events exist which would give the Company a basis to effect a termination of service for cause, then the award recipient is entitled to continued vesting of any outstanding equity-based awards which include the retirement provision. Should the participant choose to retire from the Company, the awards with the retirement provision would continue to vest. Accordingly, grants of time-based awards to an associate who has met the retirement criteria on or before the date of grant will be expensed at the date of grant. In addition, grants of time-based awards to associates who will meet the retirement criteria during the awards normal vesting period will be expensed between the date of grant and the date upon which the award recipient meets the retirement criteria. Time-based awards granted to recipients who meet the retirement criteria, and decide to retire, will continue vesting on the original vesting schedule as determined at grant date. A pro-rated portion of market-performance based awards granted to recipients who meet the retirement criteria will remain outstanding and eligible to vest based on actual performance through the last day of the performance period based on the number of days during the performance period that the recipient was employed.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 performance-based restricted stock unit awards cliff vest upon the achievement of the performance target, as well as completion of the performance period. The following table summarizes restricted stock unit grants under the 2017 Plan during the three months ended March 31, 2021 and 2020, respectively: Three Months Ended March 31, Grantee Type Number of Vesting Grant Date 2021 Associates 296,610 1-3 years $ 9,885 2020 Associates 283,471 1-3 years $ 8,699 Of the restricted stock units granted for the three months ended March 31, 2021, (i) 188,088 were time-based graded vesting restricted stock units with various vesting periods ranging from one Of the restricted stock units granted for the three months ended March 31, 2020, (i) 174,661 were time-based graded vesting restricted stock units with various vesting periods ranging from one In January 2021, following the completion of the applicable market-performance period, the Compensation Committee determined that the high level had been achieved for the 2018 awards and, accordingly, 799,591 units vested immediately, representing a vesting percentage of 150%. The following table provides a summary of restricted stock awards activity under the 2010 and 2017 Plans during the three months ended March 31, 2021: Three Months Ended March 31, 2021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0 563,224 $ 21.0 42,856 $ 1.6 873,581 $ 42.6 Granted 188,088 — 108,522 Market-performance adjustment (3) — — 266,531 Vested (189,293) (14,286) (799,591) Forfeited (11,526) — (13,076) Non-vested as of March 31, 2021 550,493 $ 21.2 28,570 $ 1.1 435,967 $ 16.8 Shares vested, but not released (1) 615,643 23.7 42,858 1.6 — — Total outstanding restricted stock units 1,166,136 $ 44.9 71,428 $ 2.7 435,967 $ 16.8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1 an additional 14,286 of these restricted stock units vested. Of the total restricted stock units vested, but not yet released, 615,643 time-based restricted stock units and 28,570 performance-based restricted stock units vested prior to January 1, 2020. (2) The number of market performance-based restricted stock units are reflected within this table based upon the number of shares issuable upon achievement of the performance metric at target. (3) Represents the increase in the number of original market-performance units awarded based on the final performance criteria achievement at the end of the defined performance period. The weighted average grant date fair value of restricted stock units granted during the three months ended March 31, 2021 was $33.33 per unit, for vested and converted restricted stock units was $17.71 , for forfeited restricted stock units was $31.10. The weighted average grant date fair value of non-vested restricted stock units was $30.99 and $24.27 per unit as of March 31, 2021 and December 31, 2020, respectively. OP Units Activity The Trustees and certain members of management may elect to receive their awards in the form of either OP units or restricted stock units (applicable to time-vested and market-performance based awards). The terms of the OP units mirror the terms of the restricted stock units granted in the respective period. The following table summarizes OP unit grants under the 2017 Plan during the three months ended March 31, 2021 and March 31, 2020: Three Months Ended March 31, Grantee Type Number of Vesting Grant Date 2021 Associates 258,479 1 to 3 years $ 8,434 2020 Associates 255,720 1 to 3 years $ 7,719 The following table provides a summary of the OP unit awards activity under the 2017 Plan during the three months ended March 31, 2021: Three Months Ended March 31, 2021 OP Units Number of Time-Based OP Units Aggregate Intrinsic Value (in millions) Number of Market Performance-Based OP Units Aggregate Intrinsic Value (in millions) Non-vested as of December 31, 2020 93,180 $ 3.5 178,865 $ 6.7 Granted 60,472 198,007 Vested (25,597) — Forfeited — — Non-vested as of March 31, 2021 128,055 $ 4.9 376,872 $ 14.5 Shares vested, but not released 42,796 1.6 — 0.0 Total outstanding OP units 170,851 $ 6.5 376,872 $ 14.5 The OP units granted for the three months ended March 31, 2021 had an aggregate grant date fair value of $8.4 million. Stock Options Activity The following table provides a summary of option activity for the three months ended March 31, 2021: Options Shares Weighted-Average Exercise Price Weighted-Average Remaining Contractual Terms (Years) Outstanding as of December 31, 2020 465,498 $ 9.81 4.7 Granted — — Exercised (147,000) 9.81 Forfeited or expired — — Outstanding as of March 31, 2021 318,498 9.81 4.1 Exercisable as of March 31, 2021 227,500 $ 9.81 3.4 The total grant date fair value of stock option awards that vested during the three months ended for both March 31, 2021 and 2020 was approximately $0.5 million and $0.6 million, respectively. The total intrinsic value of options exercised for the three months ended March 31, 2021 and 2020 was $4.2 million and $0.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es are accounted for under the provisions of ASC 740, Income Taxes , which generally requires the Company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Company recorded an income tax benefit of approximately $0.8 million and a tax expense of $0.5 million for the three months ended March 31, 2021 and 2020, respectively. As a REIT, the Company is entitled to a deduction for dividends paid, resulting in a substantial reduction in the amount of federal income tax expense it recognizes. Substantially all of the Company’s income tax benefit is incurred based on the losses generated by its foreign operations and a portion of those earnings are permanently reinvested. The Company recorded an opening deferred tax liability in connection with the Agro, Hall’s and Liberty Freezers acquisitions, respectively, discussed earlier in Note 3. Income Tax Contingencies ASC 740 prescribes a recognition threshold and measurement attribute for the financial statements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he Company recognizes interest and penalties related to unrecognized tax position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Property, buildings and equipment:</t>
        </is>
      </c>
    </row>
    <row r="3">
      <c r="A3" s="4" t="inlineStr">
        <is>
          <t>Land and buildings and improvements, gross value</t>
        </is>
      </c>
      <c r="B3" s="6" t="n">
        <v>6243574</v>
      </c>
      <c r="C3" s="6" t="n">
        <v>6148812</v>
      </c>
    </row>
    <row r="4">
      <c r="A4" s="4" t="inlineStr">
        <is>
          <t>Accumulated depreciation</t>
        </is>
      </c>
      <c r="B4" s="5" t="n">
        <v>-1441337</v>
      </c>
      <c r="C4" s="5" t="n">
        <v>-1382298</v>
      </c>
    </row>
    <row r="5">
      <c r="A5" s="4" t="inlineStr">
        <is>
          <t>Property, buildings and equipment – net</t>
        </is>
      </c>
      <c r="B5" s="5" t="n">
        <v>4802237</v>
      </c>
      <c r="C5" s="5" t="n">
        <v>4766514</v>
      </c>
    </row>
    <row r="6">
      <c r="A6" s="4" t="inlineStr">
        <is>
          <t>Operating lease right-of-use assets</t>
        </is>
      </c>
      <c r="B6" s="5" t="n">
        <v>320438</v>
      </c>
      <c r="C6" s="5" t="n">
        <v>291797</v>
      </c>
    </row>
    <row r="7">
      <c r="A7" s="4" t="inlineStr">
        <is>
          <t>Accumulated depreciation – operating leases</t>
        </is>
      </c>
      <c r="B7" s="5" t="n">
        <v>-31800</v>
      </c>
      <c r="C7" s="5" t="n">
        <v>-24483</v>
      </c>
    </row>
    <row r="8">
      <c r="A8" s="4" t="inlineStr">
        <is>
          <t>Operating leases – net</t>
        </is>
      </c>
      <c r="B8" s="5" t="n">
        <v>288638</v>
      </c>
      <c r="C8" s="5" t="n">
        <v>267314</v>
      </c>
    </row>
    <row r="9">
      <c r="A9" s="3" t="inlineStr">
        <is>
          <t>Financing leases:</t>
        </is>
      </c>
    </row>
    <row r="10">
      <c r="A10" s="4" t="inlineStr">
        <is>
          <t>Financing leases - gross</t>
        </is>
      </c>
      <c r="B10" s="5" t="n">
        <v>174830</v>
      </c>
      <c r="C10" s="5" t="n">
        <v>169929</v>
      </c>
    </row>
    <row r="11">
      <c r="A11" s="4" t="inlineStr">
        <is>
          <t>Accumulated depreciation – financing leases</t>
        </is>
      </c>
      <c r="B11" s="5" t="n">
        <v>-47783</v>
      </c>
      <c r="C11" s="5" t="n">
        <v>-40937</v>
      </c>
    </row>
    <row r="12">
      <c r="A12" s="4" t="inlineStr">
        <is>
          <t>Financing leases – net</t>
        </is>
      </c>
      <c r="B12" s="5" t="n">
        <v>127047</v>
      </c>
      <c r="C12" s="5" t="n">
        <v>128992</v>
      </c>
    </row>
    <row r="13">
      <c r="A13" s="4" t="inlineStr">
        <is>
          <t>Cash, cash equivalents and restricted cash</t>
        </is>
      </c>
      <c r="B13" s="5" t="n">
        <v>287691</v>
      </c>
      <c r="C13" s="5" t="n">
        <v>621051</v>
      </c>
    </row>
    <row r="14">
      <c r="A14" s="4" t="inlineStr">
        <is>
          <t>Accounts receivable – net of allowance of $12,866 and $12,286 at March 31, 2021 and December 31, 2020, respectively</t>
        </is>
      </c>
      <c r="B14" s="5" t="n">
        <v>306970</v>
      </c>
      <c r="C14" s="5" t="n">
        <v>324221</v>
      </c>
    </row>
    <row r="15">
      <c r="A15" s="4" t="inlineStr">
        <is>
          <t>Identifiable intangible assets – net</t>
        </is>
      </c>
      <c r="B15" s="5" t="n">
        <v>788044</v>
      </c>
      <c r="C15" s="5" t="n">
        <v>797423</v>
      </c>
    </row>
    <row r="16">
      <c r="A16" s="4" t="inlineStr">
        <is>
          <t>Goodwill</t>
        </is>
      </c>
      <c r="B16" s="5" t="n">
        <v>800362</v>
      </c>
      <c r="C16" s="5" t="n">
        <v>794335</v>
      </c>
    </row>
    <row r="17">
      <c r="A17" s="4" t="inlineStr">
        <is>
          <t>Investments in partially owned entities</t>
        </is>
      </c>
      <c r="B17" s="5" t="n">
        <v>42376</v>
      </c>
      <c r="C17" s="5" t="n">
        <v>44907</v>
      </c>
    </row>
    <row r="18">
      <c r="A18" s="4" t="inlineStr">
        <is>
          <t>Other assets</t>
        </is>
      </c>
      <c r="B18" s="5" t="n">
        <v>96643</v>
      </c>
      <c r="C18" s="5" t="n">
        <v>86394</v>
      </c>
    </row>
    <row r="19">
      <c r="A19" s="4" t="inlineStr">
        <is>
          <t>Total assets</t>
        </is>
      </c>
      <c r="B19" s="5" t="n">
        <v>7540008</v>
      </c>
      <c r="C19" s="5" t="n">
        <v>7831151</v>
      </c>
    </row>
    <row r="20">
      <c r="A20" s="3" t="inlineStr">
        <is>
          <t>Liabilities:</t>
        </is>
      </c>
    </row>
    <row r="21">
      <c r="A21" s="4" t="inlineStr">
        <is>
          <t>Borrowings under revolving line of credit</t>
        </is>
      </c>
      <c r="B21" s="5" t="n">
        <v>43786</v>
      </c>
      <c r="C21" s="5" t="n">
        <v>0</v>
      </c>
    </row>
    <row r="22">
      <c r="A22" s="4" t="inlineStr">
        <is>
          <t>Accounts payable and accrued expenses</t>
        </is>
      </c>
      <c r="B22" s="5" t="n">
        <v>524876</v>
      </c>
      <c r="C22" s="5" t="n">
        <v>552547</v>
      </c>
    </row>
    <row r="23">
      <c r="A23" s="4" t="inlineStr">
        <is>
          <t>Mortgage notes, senior unsecured notes and term loans – net of unamortized deferred financing costs of $12,474 and $15,952, in the aggregate, at March 31, 2021 and December 31, 2020, respectively</t>
        </is>
      </c>
      <c r="B23" s="5" t="n">
        <v>2416228</v>
      </c>
      <c r="C23" s="5" t="n">
        <v>2648266</v>
      </c>
    </row>
    <row r="24">
      <c r="A24" s="4" t="inlineStr">
        <is>
          <t>Sale-leaseback financing obligations</t>
        </is>
      </c>
      <c r="B24" s="5" t="n">
        <v>181951</v>
      </c>
      <c r="C24" s="5" t="n">
        <v>185060</v>
      </c>
    </row>
    <row r="25">
      <c r="A25" s="4" t="inlineStr">
        <is>
          <t>Financing lease obligations</t>
        </is>
      </c>
      <c r="B25" s="5" t="n">
        <v>124434</v>
      </c>
      <c r="C25" s="5" t="n">
        <v>125926</v>
      </c>
    </row>
    <row r="26">
      <c r="A26" s="4" t="inlineStr">
        <is>
          <t>Operating lease obligations</t>
        </is>
      </c>
      <c r="B26" s="5" t="n">
        <v>282226</v>
      </c>
      <c r="C26" s="5" t="n">
        <v>269147</v>
      </c>
    </row>
    <row r="27">
      <c r="A27" s="4" t="inlineStr">
        <is>
          <t>Unearned revenue</t>
        </is>
      </c>
      <c r="B27" s="5" t="n">
        <v>18957</v>
      </c>
      <c r="C27" s="5" t="n">
        <v>19209</v>
      </c>
    </row>
    <row r="28">
      <c r="A28" s="4" t="inlineStr">
        <is>
          <t>Pension and postretirement benefits</t>
        </is>
      </c>
      <c r="B28" s="5" t="n">
        <v>8980</v>
      </c>
      <c r="C28" s="5" t="n">
        <v>9145</v>
      </c>
    </row>
    <row r="29">
      <c r="A29" s="4" t="inlineStr">
        <is>
          <t>Deferred tax liability – net</t>
        </is>
      </c>
      <c r="B29" s="5" t="n">
        <v>221922</v>
      </c>
      <c r="C29" s="5" t="n">
        <v>220502</v>
      </c>
    </row>
    <row r="30">
      <c r="A30" s="4" t="inlineStr">
        <is>
          <t>Multi-employer pension plan withdrawal liability</t>
        </is>
      </c>
      <c r="B30" s="5" t="n">
        <v>8441</v>
      </c>
      <c r="C30" s="5" t="n">
        <v>8528</v>
      </c>
    </row>
    <row r="31">
      <c r="A31" s="4" t="inlineStr">
        <is>
          <t>Total liabilities</t>
        </is>
      </c>
      <c r="B31" s="5" t="n">
        <v>3831801</v>
      </c>
      <c r="C31" s="5" t="n">
        <v>4038330</v>
      </c>
    </row>
    <row r="32">
      <c r="A32" s="3" t="inlineStr">
        <is>
          <t>Shareholders’ equity:</t>
        </is>
      </c>
    </row>
    <row r="33">
      <c r="A33" s="4" t="inlineStr">
        <is>
          <t>Common shares of beneficial interest, $0.01 par value – 500,000,000 and 325,000,000 authorized shares; 252,519,518 and 251,702,603 shares issued and outstanding at March 31, 2021 and December 31, 2020, respectively</t>
        </is>
      </c>
      <c r="B33" s="5" t="n">
        <v>2525</v>
      </c>
      <c r="C33" s="5" t="n">
        <v>2517</v>
      </c>
    </row>
    <row r="34">
      <c r="A34" s="4" t="inlineStr">
        <is>
          <t>Paid-in capital</t>
        </is>
      </c>
      <c r="B34" s="5" t="n">
        <v>4681809</v>
      </c>
      <c r="C34" s="5" t="n">
        <v>4687823</v>
      </c>
    </row>
    <row r="35">
      <c r="A35" s="4" t="inlineStr">
        <is>
          <t>Accumulated deficit and distributions in excess of net earnings</t>
        </is>
      </c>
      <c r="B35" s="5" t="n">
        <v>-965844</v>
      </c>
      <c r="C35" s="5" t="n">
        <v>-895521</v>
      </c>
    </row>
    <row r="36">
      <c r="A36" s="4" t="inlineStr">
        <is>
          <t>Accumulated other comprehensive loss</t>
        </is>
      </c>
      <c r="B36" s="5" t="n">
        <v>-13659</v>
      </c>
      <c r="C36" s="5" t="n">
        <v>-4379</v>
      </c>
    </row>
    <row r="37">
      <c r="A37" s="4" t="inlineStr">
        <is>
          <t>Total shareholders’ equity</t>
        </is>
      </c>
      <c r="B37" s="5" t="n">
        <v>3704831</v>
      </c>
      <c r="C37" s="5" t="n">
        <v>3790440</v>
      </c>
    </row>
    <row r="38">
      <c r="A38" s="3" t="inlineStr">
        <is>
          <t>Noncontrolling interests:</t>
        </is>
      </c>
    </row>
    <row r="39">
      <c r="A39" s="4" t="inlineStr">
        <is>
          <t>Noncontrolling interests in operating partnership and consolidated joint venture</t>
        </is>
      </c>
      <c r="B39" s="5" t="n">
        <v>3376</v>
      </c>
      <c r="C39" s="5" t="n">
        <v>2381</v>
      </c>
    </row>
    <row r="40">
      <c r="A40" s="4" t="inlineStr">
        <is>
          <t>Total equity</t>
        </is>
      </c>
      <c r="B40" s="5" t="n">
        <v>3708207</v>
      </c>
      <c r="C40" s="5" t="n">
        <v>3792821</v>
      </c>
    </row>
    <row r="41">
      <c r="A41" s="4" t="inlineStr">
        <is>
          <t>Total liabilities and equity</t>
        </is>
      </c>
      <c r="B41" s="5" t="n">
        <v>7540008</v>
      </c>
      <c r="C41" s="5" t="n">
        <v>7831151</v>
      </c>
    </row>
    <row r="42">
      <c r="A42" s="4" t="inlineStr">
        <is>
          <t>Land</t>
        </is>
      </c>
    </row>
    <row r="43">
      <c r="A43" s="3" t="inlineStr">
        <is>
          <t>Property, buildings and equipment:</t>
        </is>
      </c>
    </row>
    <row r="44">
      <c r="A44" s="4" t="inlineStr">
        <is>
          <t>Land and buildings and improvements, gross value</t>
        </is>
      </c>
      <c r="B44" s="5" t="n">
        <v>663569</v>
      </c>
      <c r="C44" s="5" t="n">
        <v>662885</v>
      </c>
    </row>
    <row r="45">
      <c r="A45" s="4" t="inlineStr">
        <is>
          <t>Buildings and improvements</t>
        </is>
      </c>
    </row>
    <row r="46">
      <c r="A46" s="3" t="inlineStr">
        <is>
          <t>Property, buildings and equipment:</t>
        </is>
      </c>
    </row>
    <row r="47">
      <c r="A47" s="4" t="inlineStr">
        <is>
          <t>Land and buildings and improvements, gross value</t>
        </is>
      </c>
      <c r="B47" s="5" t="n">
        <v>4016435</v>
      </c>
      <c r="C47" s="5" t="n">
        <v>4004824</v>
      </c>
    </row>
    <row r="48">
      <c r="A48" s="3" t="inlineStr">
        <is>
          <t>Financing leases:</t>
        </is>
      </c>
    </row>
    <row r="49">
      <c r="A49" s="4" t="inlineStr">
        <is>
          <t>Financing leases - gross</t>
        </is>
      </c>
      <c r="B49" s="5" t="n">
        <v>59528</v>
      </c>
      <c r="C49" s="5" t="n">
        <v>60513</v>
      </c>
    </row>
    <row r="50">
      <c r="A50" s="4" t="inlineStr">
        <is>
          <t>Machinery and equipment</t>
        </is>
      </c>
    </row>
    <row r="51">
      <c r="A51" s="3" t="inlineStr">
        <is>
          <t>Property, buildings and equipment:</t>
        </is>
      </c>
    </row>
    <row r="52">
      <c r="A52" s="4" t="inlineStr">
        <is>
          <t>Land and buildings and improvements, gross value</t>
        </is>
      </c>
      <c r="B52" s="5" t="n">
        <v>1188608</v>
      </c>
      <c r="C52" s="5" t="n">
        <v>1177572</v>
      </c>
    </row>
    <row r="53">
      <c r="A53" s="3" t="inlineStr">
        <is>
          <t>Financing leases:</t>
        </is>
      </c>
    </row>
    <row r="54">
      <c r="A54" s="4" t="inlineStr">
        <is>
          <t>Financing leases - gross</t>
        </is>
      </c>
      <c r="B54" s="5" t="n">
        <v>115302</v>
      </c>
      <c r="C54" s="5" t="n">
        <v>109416</v>
      </c>
    </row>
    <row r="55">
      <c r="A55" s="4" t="inlineStr">
        <is>
          <t>Assets under construction</t>
        </is>
      </c>
    </row>
    <row r="56">
      <c r="A56" s="3" t="inlineStr">
        <is>
          <t>Property, buildings and equipment:</t>
        </is>
      </c>
    </row>
    <row r="57">
      <c r="A57" s="4" t="inlineStr">
        <is>
          <t>Land and buildings and improvements, gross value</t>
        </is>
      </c>
      <c r="B57" s="6" t="n">
        <v>374962</v>
      </c>
      <c r="C57" s="6" t="n">
        <v>30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The components of net period benefit cost for the three months ended March 31, 2021 and 2020, respectively, are as follows: Three Months Ended March 31, 2021 Retirement Income Plan National Service-Related Pension Plan Other Superannuation Total Components of net periodic benefit cost: (In thousands) Service cost $ — $ — $ — $ 16 $ 16 Interest cost 237 234 2 5 478 Expected return on plan assets (596) (427) — (19) (1,042) Amortization of net loss 218 163 — — 381 Net pension benefit cost $ (141) $ (30) $ 2 $ 2 $ (167) Three Months Ended March 31, 2020 Retirement Income Plan National Service-Related Pension Plan Other Superannuation Total Components of net periodic benefit cost: (In thousands) Service cost $ — $ — $ — $ 14 $ 14 Interest cost 315 279 4 6 604 Expected return on plan assets (500) (366) — (16) (882) Amortization of net loss 254 152 — — 406 Amortization of prior service cost — — — 8 8 Net pension benefit cost $ 69 $ 65 $ 4 $ 12 $ 150 The service cost component of defined benefit pension cost and postretirement benefit cost are reported within “Selling, general and administrative” and all other components of net period benefit cost are presented in “Other (expense) income, net” on the Condensed Consolidated Statements of Operations. The Company expects to contribute to all plans an aggregate of $2.5 million in 2021, of which $0.6 million has been contributed through March 31, 2021.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tters of Credit As of March 31, 2021 and December 31, 2020, there were $21.8 million and $21.7 million, respectively, of letters of credit issued on the Company’s Senior Unsecured Revolving Credit Facility. Bonds The Company had outstanding surety bonds of $10.1 million as of both March 31, 2021 and December 31, 2020. These bonds were issued primarily in connection with insurance requirements, special real estate assessments and construction obligations. Collective Bargaining Agreements As of March 31, 2021, approximately 36% of the Company’s labor force is covered by collective bargaining agreements. Collective bargaining agreements covering less than 3% of the labor force are set to expire during the remaining nine months ended December 31, 2021.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Only one plaintiff appealed the dismissal to the U.S. Court of Appeals.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occurred on January 19, 2016. On March 7, 2016, the United States Supreme Court ruled that there was no federal diversity jurisdiction. Following the decision, the United States District Court for the District of Kansas entered an Order vacating the summary judgment and remanding the case to Kansas state court.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 requiring Americold to sign a new document reinstating the consent judgment assigned in the 1994 Settlement Agreement. Plaintiffs filed a later motion to add back the damages claim, which was granted in February 2018. Since December 31, 2018, the court granted the Company’s motions to dismiss Kraft and Safeway from the case given they did not appeal the District Court’s Order dismissing their claims and are bound by the judgment entered against them. The Kraft and Safeway plaintiffs have appealed their dismissals. The trial court has stayed the proceedings pending the appeal. In addition, the Company has sued the Chubb Group seeking the court’s declaration that Chubb owes coverage of the amounts sought by Plaintiffs and for bad faith damages for denying coverage. Given the status of the proceedings to date, a liability amount cannot be reasonably estimated. The Company believes the ultimate outcome of this matter will not have a material adverse impact on its condensed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550,000 to reimburse the Company for its legal fees upon the conclusion of the case. PFS has since amended its complaint, and Americold has filed a motion to dismiss that amended complaint. On June 25, 2020, Fenway Polar Representative (“Fenway”), an entity alleging to represent the interests of the former shareholders of PFS, filed a lawsuit in the Supreme Court of the State of New York, New York County alleging based on similar factual allegations made in the PFS Action it is seeking damages in excess of $400 million due to the Company’s alleged fraudulent and tortious interference in the sale of PFS (the “Fenway Action”). The Company denies the allegations of the PFS Action and the Fenway Action and believes the plaintiff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densed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March 31, 2021 and December 31, 2020.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March 31, 2021.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March 31,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The Company reports activity in AOCI for foreign currency translation adjustments, including the translation adjustment for investments in partially owned entities, unrealized gains and losses on cash flow hedge derivatives, and minimum pension liability adjustments (net of tax). The activity in AOCI for the three months ended March 31, 2021 and 2020 is as follows (in thousands): Three Months Ended March 31, 2021 2020 Pension and other postretirement benefits: Balance at beginning of period, net of tax $ (3,325) $ (4,758) Gain arising during the period 381 406 Less: Tax expense — — Net gain arising during the period 381 406 Amortization of prior service cost (1) — 8 Less: Tax expense — — Net amount reclassified from AOCI to net (loss) income — 8 Other comprehensive income, net of tax 381 414 Balance at end of period, net of tax (2,944) (4,344) Foreign currency translation adjustments: Balance at beginning of period, net of tax 3,234 (6,710) Loss on foreign currency translation (10,682) (25,547) Less: Tax expense — — Net loss on foreign currency translation (10,682) (25,547) Balance at end of period, net of tax (7,448) (32,257) Designated derivatives: Balance at beginning of period, net of tax (4,288) (2,658) Unrealized gain on cash flow hedge derivatives 2,672 7,196 Unrealized gain on net investment hedge derivative — 5,250 Less: Tax expense — — Net gain on designated derivatives 2,672 12,446 Net amount reclassified from AOCI to net (loss) income (interest expense) 93 (291) Net amount reclassified from AOCI to net (loss) income (loss on debt extinguishment, modifications and termination of derivative instruments) 627 — Net reclassified from AOCI to net (loss) income (foreign exchange (gain) loss) (2,371) (16,194) Balance at end of period, net of tax (3,267) (6,697) Accumulated other comprehensive loss $ (13,659) $ (43,298)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10) government-approved temperature-controlled storage and inspection services, (11) fumigation, (12) pre-cooling and cold treatment services, and (13) ripening.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In addition to our primary business segments, we owned a limestone quarry in Carthage, Missouri. Revenues were generated from the sale of limestone mined at our quarry. Cost of operations for our quarry consisted primarily of labor, equipment, fuel and explosives. We do not view the operation of the quarry as an integral part of our business, and as a result this business segment was subsequently sold on July 1, 2020.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densed consolidated financial statements. Our chief operating decision maker uses revenues and segment contribution to evaluate segment performance. We calculate segment contribution as earnings before interest expense, taxes, depreciation and amortization, and exclud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for the three months ended March 31, 2021 and 2020 (in thousands): Three Months Ended March 31, 2021 2020 Segment revenues: Warehouse $ 485,451 $ 381,068 Third-party managed 73,072 64,921 Transportation 76,272 35,917 Other — 2,163 Total revenues 634,795 484,069 Segment contribution: Warehouse 146,181 126,773 Third-party managed 4,382 3,769 Transportation 6,703 4,805 Other (26) 55 Total segment contribution 157,240 135,402 Reconciling items: Depreciation and amortization (77,211) (51,604) Selling, general and administrative (45,052) (36,893) Acquisition, litigation and other (20,751) (1,688) Gain from sale of real estate — 2,461 Interest expense (25,956) (23,870) Interest income 224 587 Loss on debt extinguishment, modifications and termination of derivative instruments (3,499) (781) Foreign currency exchange gain (loss), net 173 (492) Other expense, net 505 871 Loss from investments in partially owned entities (700) (27) (Loss) income before income tax benefit (expense) $ (15,027) $ 23,966 The following table details our assets by reportable segments, with a reconciliation to total assets reported for each of the periods presented in the accompanying Condensed Consolidated Balance Sheets. March 31, 2021 December 31, 2020 (In thousands) Assets: Warehouse $ 4,870,508 $ 4,815,587 Managed 49,894 52,818 Transportation 155,503 151,872 Other — 35 Total segments assets 5,075,905 5,020,312 Reconciling items: Corporate assets 243,635 621,836 Unallocated acquisitions (1) 2,178,092 2,144,096 Investments in partially owned entities 42,376 44,907 Total reconciling items 2,464,103 2,810,839 Total assets $ 7,540,008 $ 7,831,151 (1) The assets acquired in 2020 related to the Agro acquisition are reflected in the tables above within the row titled ‘Unallocated Acquisitions’ as the acquired assets have not yet been assigned to the respective segments as of March 31, 2021. We expect the assets will be assigned to the Warehouse and Transportation segments during the measuremen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employees and non-employee trustees who have the right to participate in the distribution of common dividends while the restricted stock units and OP units are unvested. The shares issuable upon settlement of forward sale agreements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s, the delivery of common shares would result in an increase in the number of shares outstanding and dilution to earnings per share. A reconciliation of the basic and diluted weighted-average number of common shares outstanding for the three months ended March 31, 2021 and 2020 is as follows (in thousands): Three Months Ended March 31, 2021 2020 Weighted average common shares outstanding – basic 252,938 200,707 Dilutive effect of share-based awards — 1,283 Equity forward contracts — 1,793 Weighted average common shares outstanding – diluted 252,938 203,783 For the three months ended March 31, 2021, potential common shares under the treasury stock method and the if-converted method were antidilutive because the Company reported a net loss in the current period. Consequently, the Company did not have any adjustments in this period between basic and diluted loss per share related to share-based awards and equity forward contract stock shares. The table below presents the weighted-average number of antidilutive potential common shares that are not considered in the calculation of diluted (loss) income per share (in thousands): Three Months Ended March 31, 2021 2020 Employee stock options 413 — Restricted stock units 964 244 OP units 358 — Equity forward contracts 9,665 — 11,400 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Disaggregated Revenue The following tables represent a disaggregation of revenue from contracts with customers for the three months ended March 31, 2021 and 2020 by segment and geographic region: Three Months Ended March 31, 2021 North America Europe Asia-Pacific South America Total (In thousands) Warehouse rent and storage $ 164,246 $ 17,252 $ 15,176 $ 2,425 $ 199,099 Warehouse services (1) 210,846 25,336 42,469 1,524 280,175 Third-party managed 67,697 — 5,375 — 73,072 Transportation 40,315 30,612 4,973 372 76,272 Total revenues (2) 483,104 73,200 67,993 4,321 628,618 Lease revenue (3) 6,177 — — — 6,177 Total revenues from contracts with all customers $ 489,281 $ 73,200 $ 67,993 $ 4,321 $ 634,795 Three Months Ended March 31, 2020 North America Europe Asia-Pacific South America Total (In thousands) Warehouse rent and storage $ 142,364 $ — $ 13,001 $ 1,033 $ 156,398 Warehouse services (1) 182,000 — 36,130 631 218,761 Third-party managed 60,726 — 4,195 — 64,921 Transportation 27,483 — 7,949 485 35,917 Other 2,158 — — — 2,158 Total revenues (2) 414,731 — 61,275 2,149 478,155 Lease revenue (3) 5,914 — — — 5,914 Total revenues from contracts with all customers $ 420,645 $ — $ 61,275 $ 2,149 $ 484,069 (1) Warehouse services revenue includes sales of product that Americold purchases on the spot market, repackages, and sells to customers. Such revenues totaled $2.9 million and $0 for the three months ended March 31, 2021 and March 31, 2020, respectively. (2) Revenues are within the scope of ASC 606, Revenue From Contracts with Customers .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March 31, 2021, the Company had $622.2 million of remaining unsatisfied performance obligations from contracts with customers subject to non-cancellable terms and have an original expected duration exceeding one year. These obligations also do not include variable consideration beyond the non-cancellable term, which due to the inability to quantify by estimate, is fully constrained. The Company expects to recognize approximately 24% of these remaining performance obligations as revenue in 2021, and the re maining 76% to be recognized over a weighted average period of 12.8 years through 2038.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months ended March 31, 2021, were not materially impacted by any other factors. Opening and closing receivables balances related to contracts with customers accounted for under ASC 606 were $302.5 million and $321.5 million as of March 31, 2021 and December 31, 2020, respectively, and $214.8 million and $213.2 million as of March 31, 2020 and December 31, 2019, respectively. All other trade receivable balances relate to contracts accounted for under ASC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accompanying unaudited condensed consolidated financial statements have been prepared in accordance with accounting principles generally accepted in the U.S. (GAAP) for interim financial information, and with the rules and regulations of the SEC.</t>
        </is>
      </c>
    </row>
    <row r="5">
      <c r="A5" s="4" t="inlineStr">
        <is>
          <t>Consolidation</t>
        </is>
      </c>
      <c r="B5" s="4" t="inlineStr">
        <is>
          <t>These unaudited condensed consolidated financial statements do not include all disclosures associated with the Company’s consolidated annual financial statements included in its Annual Report on Form 10-K for the year ended December 31, 2020,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t>
        </is>
      </c>
    </row>
    <row r="6">
      <c r="A6" s="4" t="inlineStr">
        <is>
          <t>Use of Estimates</t>
        </is>
      </c>
      <c r="B6" s="4" t="inlineStr">
        <is>
          <t>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7">
      <c r="A7" s="4" t="inlineStr">
        <is>
          <t>Significant Risk and Uncertainties</t>
        </is>
      </c>
      <c r="B7" s="4" t="inlineStr">
        <is>
          <t>The COVID-19 pandemic has caused, and is likely to continue to cause severe economic, market and other disruptions worldwide, which could lead to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on all aspects of its business in all geographies, including how it will impact its customers and business partners. While the Company did not incur significant disruptions during the three months ended March 31, 2021 or 2020 from the COVID-19 pandemic, it continues to experience lower than usual occupancy and throughput volume due to supply chain disruption that has not returned to normal levels experienced prior to COVID, and continues to incur elevated labor related costs and incremental health and safety supplies costs but otherwise is unable to further predict the impact that the COVID-19 pandemic will have on its financial condition, results of operations and cash flows due to numerous uncertainties. The extent to which COVID-19 impacts our operations will depend on future developments, which are highly uncertain and cannot be predicted with any degree of confidence, including the scope, severity, duration and geographies of the outbreak, the actions taken to contain the COVID-19 pandemic or mitigate its impact as requested or mandated by governmental authorities or otherwise voluntarily taken by individuals or businesses, and the direct and indirect economic effects of the illness and containment measures, among others. As a result, we cannot at this time predict the impact of the COVID-19 pandemic, but it could have a material adverse effect on our business, financial condition, liquidity, results of operations and prospects.</t>
        </is>
      </c>
    </row>
    <row r="8">
      <c r="A8" s="4" t="inlineStr">
        <is>
          <t>Impairment of Long-Lived Assets</t>
        </is>
      </c>
      <c r="B8" s="4" t="inlineStr">
        <is>
          <t>There were no impairment charges recorded during the three months ended March 31, 2021 or 2020.</t>
        </is>
      </c>
    </row>
    <row r="9">
      <c r="A9" s="4" t="inlineStr">
        <is>
          <t>Capitalization of Costs</t>
        </is>
      </c>
      <c r="B9" s="4" t="inlineStr">
        <is>
          <t xml:space="preserve">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t>
        </is>
      </c>
    </row>
    <row r="10">
      <c r="A10" s="4" t="inlineStr">
        <is>
          <t>Purchase Accounting</t>
        </is>
      </c>
      <c r="B10" s="4" t="inlineStr">
        <is>
          <t>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Refer to Note 3 for the disclosures related to recent acquisitions accounted for as a business combination.</t>
        </is>
      </c>
    </row>
    <row r="11">
      <c r="A11" s="4" t="inlineStr">
        <is>
          <t>Recently Adopted Accounting Standards</t>
        </is>
      </c>
      <c r="B11" s="4" t="inlineStr">
        <is>
          <t>Defined Benefit Plans Effective January 1, 2021, we adopted ASU 2018-14, Compensation – Retirement Benefits – Defined Benefit Plans – General (Subtopic 715-20): Disclosure Framework – Changes to the Disclosure Requirements for Defined Benefit Plans on a retrospective basis.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Adoption of the new standard did not have a material impact on the condensed consolidated financial statements. Simplifying the Accounting for Income Taxes Effective January 1, 2021 we adopted ASU 2019-12, Simplifying the Accounting for Income Taxes (Topic 740) . This ASU is intended to simplify various aspects related to accounting for income taxes. ASU 2019-12 removes certain exceptions to the general principles in Topic 740 and also clarifies and amends existing guidance to improve consistent application. We adopted this standard effective January 1, 2021. The adoption of this standard did not have an impact on the condensed consolidated financial statements. Investments - equity securities; Investments—Equity Method and Joint Ventures; Derivatives and Hedging Effective January 1, 2021 we adopted ASU 2020-01, Investments—Equity Securities (Topic 321), Investments—Equity Method and Joint Ventures (Topic 323), and Derivatives and Hedging (Topic 815) . The amendments in this ASU clarify the interaction between the accounting for investments in equity securities, equity method investments and certain derivatives instruments. The ASU is expected to reduce diversity in practice and increase comparability of the accounting for these interactions. The adoption of this ASU did not have an impact on the condensed consolidated financial statements. Future Adoption of Accounting Standards Reference Rate Reform In March 2020, the FASB issued ASU 2020-04, Reference Rate Reform (Topic 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A summary of the preliminary fair values of the assets acquired and liabilities assumed is as follows (in thousands): Amounts Recognized as of the Assets Land $ 29,352 Buildings and improvements 239,708 Machinery and equipment 63,596 Operating lease right-of-use assets 26,400 Cash and cash equivalents 7,894 Accounts receivable 11,894 Goodwill 42,737 Acquired identifiable intangibles: Customer relationships 102,732 Other assets 303 Total assets 524,616 Liabilities Accounts payable and accrued expenses 4,006 Operating lease obligations 26,400 Deferred tax liability 5,012 Total liabilities 35,418 Total consideration for the Hall’s acquisition $ 489,198 Amounts Recognized as of the Measurement Period Adjustments Final Amounts Recognized as of the Acquisition Date (as Adjusted) Assets Land $ 95,286 $ — $ 95,286 Building and improvements 778,170 — 778,170 Machinery and equipment 206,453 — 206,453 Operating lease right-of-use assets 191,229 — 191,229 Financing lease asset 46,845 — 46,845 Cash and cash equivalents 47,534 — 47,534 Accounts receivable 78,423 — 78,423 Goodwill 346,673 776 347,449 Acquired identifiable intangibles: Customer relationships 333,501 — 333,501 Investment in partially owned entities 21,638 — 21,638 Other assets 20,038 11,574 31,612 Total assets 2,165,790 12,350 2,178,140 Liabilities Accounts payable and accrued expenses 90,860 12,350 103,210 Operating lease obligations 191,229 — 191,229 Financing lease obligations 46,845 — 46,845 Sale-leaseback obligations 73,075 — 73,075 Deferred tax liability 175,719 — 175,719 Total liabilities 577,728 12,350 590,078 Total consideration for the Agro acquisition $ 1,588,062 $ — $ 1,588,062 </t>
        </is>
      </c>
    </row>
    <row r="5">
      <c r="A5" s="4" t="inlineStr">
        <is>
          <t>Pro Forma Information</t>
        </is>
      </c>
      <c r="B5" s="4" t="inlineStr">
        <is>
          <t>The accompanying unaudited pro forma consolidated financial statements exclude the results of the AM-C, Halls, Lanier and Liberty Freezers acquisitions, which were deemed immaterial individually and in the aggregate based on quantitative and qualitative considerations. Additionally, the Company has not presented pro forma combined results of operations for the acquisitions of Nova Cold and Newport, because the results of operations as reported in the accompanying Condensed Consolidated Statements of Operations would not have been materially different. These statements are provided for illustrative purposes only and do not purport to represent what the actual Consolidated Statements of Operations of the Company would have been had the Agro acquisition occurred on the dates assumed, nor are they necessarily indicative of what the results of operations would be for any future periods. Pro forma (unaudited) (in thousands, except per share data) Three Months Ended March 31, 2020 Total revenue $ 612,245 Net income $ 6,439 Net income per share, diluted (1) $ 0.03 (1) Adjusted to give effect to the issuance of 46.1 million common shares in connection with the Agro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artially Owned Entities (Tables)</t>
        </is>
      </c>
      <c r="B1" s="2" t="inlineStr">
        <is>
          <t>3 Months Ended</t>
        </is>
      </c>
    </row>
    <row r="2">
      <c r="B2" s="2" t="inlineStr">
        <is>
          <t>Mar. 31, 2021</t>
        </is>
      </c>
    </row>
    <row r="3">
      <c r="A3" s="3" t="inlineStr">
        <is>
          <t>Equity Method Investments and Joint Ventures [Abstract]</t>
        </is>
      </c>
    </row>
    <row r="4">
      <c r="A4" s="4" t="inlineStr">
        <is>
          <t>Investment in Partially Owned Entities Tables</t>
        </is>
      </c>
      <c r="B4" s="4" t="inlineStr">
        <is>
          <t>As of March 31, 2021, our investment in partially owned entities accounted for under the equity method of accounting presented in our Condensed Consolidated Balance Sheet consists of the following (in thousands): Joint Venture Location % Ownership March 31, 2021 Superfrio Brazil 14.99% $22,841 Comfrio Brazil 22.12% $19,5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Litigation, and Other Charges (Tables)</t>
        </is>
      </c>
      <c r="B1" s="2" t="inlineStr">
        <is>
          <t>3 Months Ended</t>
        </is>
      </c>
    </row>
    <row r="2">
      <c r="B2" s="2" t="inlineStr">
        <is>
          <t>Mar. 31, 2021</t>
        </is>
      </c>
    </row>
    <row r="3">
      <c r="A3" s="3" t="inlineStr">
        <is>
          <t>Acquisition, Litigation and Other Special Charges [Abstract]</t>
        </is>
      </c>
    </row>
    <row r="4">
      <c r="A4" s="4" t="inlineStr">
        <is>
          <t>Schedule of Acquisition, Litigation and Other Special Charges</t>
        </is>
      </c>
      <c r="B4" s="4" t="inlineStr">
        <is>
          <t xml:space="preserve">The components of the charges and credits included in “Acquisition, litigation and other” in our Condensed Consolidated Statements of Operations are as follows (in thousands): Three Months Ended March 31, Acquisition, litigation and other 2021 2020 Acquisition and integration related costs $ 13,475 $ 766 Severance costs 2,446 922 Terminated site operations costs 59 — Cyber incident related costs 4,771 — Total acquisition, litigation and other $ 20,751 $ 1,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Accounts receivable – net of allowance of $12,866 and $12,286 at March 31, 2021 and December 31, 2020, respectively</t>
        </is>
      </c>
      <c r="B2" s="6" t="n">
        <v>12866</v>
      </c>
      <c r="C2" s="6" t="n">
        <v>12286</v>
      </c>
    </row>
    <row r="3">
      <c r="A3" s="4" t="inlineStr">
        <is>
          <t>Common shares, par value (in USD per share)</t>
        </is>
      </c>
      <c r="B3" s="7" t="n">
        <v>0.01</v>
      </c>
      <c r="C3" s="7" t="n">
        <v>0.01</v>
      </c>
    </row>
    <row r="4">
      <c r="A4" s="4" t="inlineStr">
        <is>
          <t>Common shares, shares authorized (in shares)</t>
        </is>
      </c>
      <c r="B4" s="5" t="n">
        <v>500000000</v>
      </c>
      <c r="C4" s="5" t="n">
        <v>325000000</v>
      </c>
    </row>
    <row r="5">
      <c r="A5" s="4" t="inlineStr">
        <is>
          <t>Common shares, shares issued (in shares)</t>
        </is>
      </c>
      <c r="B5" s="5" t="n">
        <v>252519518</v>
      </c>
      <c r="C5" s="5" t="n">
        <v>251702603</v>
      </c>
    </row>
    <row r="6">
      <c r="A6" s="4" t="inlineStr">
        <is>
          <t>Common shares, shares outstanding (in shares)</t>
        </is>
      </c>
      <c r="B6" s="5" t="n">
        <v>252519518</v>
      </c>
      <c r="C6" s="5" t="n">
        <v>251702603</v>
      </c>
    </row>
    <row r="7">
      <c r="A7" s="4" t="inlineStr">
        <is>
          <t>Mortgages, Senior Notes and Term Loans</t>
        </is>
      </c>
    </row>
    <row r="8">
      <c r="A8" s="4" t="inlineStr">
        <is>
          <t>Mortgage notes, senior unsecured notes and term loans – net of unamortized deferred financing costs of $12,474 and $15,952, in the aggregate, at March 31, 2021 and December 31, 2020, respectively</t>
        </is>
      </c>
      <c r="B8" s="6" t="n">
        <v>12474</v>
      </c>
      <c r="C8" s="6" t="n">
        <v>1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borrowings</t>
        </is>
      </c>
      <c r="B4" s="4" t="inlineStr">
        <is>
          <t>The Company’s outstanding indebtedness as of March 31, 2021 and December 31, 2020 is as follows (in thousands): March 31, 2021 December 31, 2020 Indebtedness Stated Maturity Date Contractual Interest Rate Effective Interest Rate as of March 31, 2021 Carrying Amount Estimated Fair Value Carrying Amount Estimated Fair Value 2013 Mortgage Loans Senior note 5/2023 3.81% 4.14% $ 172,927 $ 179,179 $ 174,693 $ 180,807 Mezzanine A 5/2023 7.38% 7.55% 70,000 72,100 70,000 71,925 Mezzanine B 5/2023 11.50% 11.75% 32,000 33,120 32,000 33,040 Total 2013 Mortgage Loans 274,927 284,399 276,693 285,772 Senior Unsecured Notes Series A notes 1/2026 4.68% 4.77% 200,000 224,000 200,000 231,000 Series B notes 1/2029 4.86% 4.92% 400,000 449,000 400,000 475,000 Series C notes 1/2030 4.10% 4.15% 350,000 375,375 350,000 400,750 Series D notes (5) 1/2031 1.62% 1.67% 469,200 461,576 488,640 488,640 Series E notes (6) 1/2033 1.65% 1.70% 410,550 400,799 427,560 427,560 Total Senior Unsecured Notes 1,829,750 1,910,750 1,866,200 2,022,950 2020 Senior Unsecured Term Loan Tranche A-1 (1) 3/2025 L+0.95% 1.43% 125,000 124,375 325,000 323,375 2020 Senior Unsecured Term Loan Tranche A-2 (2)(4) 3/2025 C+0.95% 1.51% 199,025 198,030 196,325 195,343 Total 2020 Senior Unsecured Term Loan A Facility 324,025 322,405 521,325 518,718 Total principal amount of indebtedness $ 2,428,702 $ 2,517,554 $ 2,664,218 $ 2,827,440 Less: unamortized deferred financing costs (12,474) n/a (15,952) n/a Total indebtedness, net of unamortized deferred financing costs $ 2,416,228 $ 2,517,554 $ 2,648,266 $ 2,827,440 2020 Senior Unsecured Revolving Credit Facility (3)(7) 3/2024 C+0.95% 1.53% $ 43,786 $ 43,786 $ — $ — (1) L = one-month LIBOR. (2) C = one-month CDOR. (3) The Company has the option to extend the 2020 Senior Unsecured Revolving Credit Facility up to two times for a six-month period each. (4) The 2020 Senior Unsecured Term Loan Tranche A-2 is denominated in Canadian dollars and aggregates to CAD $250.0 million. The carrying value in the table above is the US dollar equivalent as of March 31, 2021. (5) The Senior Unsecured Notes Series D is denominated in Euros and aggregates to €400.0 million. The carrying value in the table above is the US dollar equivalent as of March 31, 2021. (6) The Senior Unsecured Notes Series E is denominated in Euros and aggregates to €350.0 million. The carrying value in the table above is the US dollar equivalent as of March 31, 2021. (7) The Senior Unsecured Revolving Credit Facility as of March 31, 2021, is denominated in CAD and aggregates to CAD $55.0 million. The carrying value in the table above is the US dollar equivalent as of March 31, 2021.</t>
        </is>
      </c>
    </row>
    <row r="5">
      <c r="A5" s="4" t="inlineStr">
        <is>
          <t>Schedule of aggregate maturities of total indebtedness</t>
        </is>
      </c>
      <c r="B5" s="4" t="inlineStr">
        <is>
          <t>he aggregate maturities of the Company’s total indebtedness as of March 31, 2021, including amortization of principal amounts due under the mortgage notes, for each of the next five years and thereafter, are as follows: As of March 31, 2021: (In thousands) March 31, 2022 $ 7,102 March 31, 2023 7,381 March 31, 2024 260,454 March 31, 2025 324,025 March 31, 2026 200,000 Thereafter 1,629,740 Aggregate principal amount of debt 2,428,702 Less unamortized deferred financing costs (12,474) Total debt net of unamortized deferred financing costs $ 2,416,2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Derivative Results</t>
        </is>
      </c>
      <c r="B4" s="4" t="inlineStr">
        <is>
          <t>The following table illustrates the disclosure in tabular format of fair value amounts of derivative instruments at March 31, 2021 and December 31, 2020 (in thousands): Derivative Assets Derivative Liabilities March 31, 2021 December 31, 2020 March 31, 2021 December 31, 2020 Designated derivatives Foreign exchange contracts $ — $ — $ 6,938 $ 9,611 Total derivatives $ — $ — $ 6,938 $ 9,611 The following table presents the effect of the Company’s derivative financial instruments on the accompanying Condensed Consolidated Statements of Operations for the three months ended March 31, 2021 and 2020,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1 2020 2021 2020 Interest rate contracts $ — $ (16,265) Interest expense $ — $ 10 Interest rate contracts — — Loss on debt extinguishment, modifications and termination of derivative instruments(1) (627) — Foreign exchange contracts 2,672 23,461 Foreign currency exchange gain, net 2,371 16,194 Foreign exchange contracts — Interest expense (93) 281 Foreign exchange forwards — 5,250 — — Total designated cash flow hedges $ 2,672 $ 12,446 $ 1,651 $ 16,485 (1) In conjunction with the termination of the interest rate swaps in 2020, the Company recorded amounts in other comprehensive income that will be reclassified as an adjustment to earnings over the term of the original hedges and respective borrowings. As of March 31, 2020, the Company recorded an increase to “Loss on debt extinguishment, modifications and termination of derivative instruments” related to this transaction.</t>
        </is>
      </c>
    </row>
    <row r="5">
      <c r="A5" s="4" t="inlineStr">
        <is>
          <t>Schedule of Gross Presentation, Effects of Offsetting and a Net Presentation of Derivatives</t>
        </is>
      </c>
      <c r="B5" s="4" t="inlineStr">
        <is>
          <t xml:space="preserve">The table below presents a gross presentation, the effects of offsetting, and a net presentation of the Company’s derivatives as of March 31, 2021 and December 31, 2020. The net amounts of derivative assets or liabilities can be reconciled to the tabular disclosure of fair value. The tabular disclosure of fair value provides the location that derivative assets and liabilities are presented on the accompanying Condensed Consolidated Balance Sheets (in thousands): March 31, 2021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 $ — $ — $ — $ — $ —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6,938 $ — $ 6,938 $ — $ — $ 6,938 December 31, 2020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 $ — $ — $ — $ — $ —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9,611 $ — $ 9,611 $ — $ — $ 9,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Leasebacks of Real Estate (Tables)</t>
        </is>
      </c>
      <c r="B1" s="2" t="inlineStr">
        <is>
          <t>3 Months Ended</t>
        </is>
      </c>
    </row>
    <row r="2">
      <c r="B2" s="2" t="inlineStr">
        <is>
          <t>Mar. 31, 2021</t>
        </is>
      </c>
    </row>
    <row r="3">
      <c r="A3" s="3" t="inlineStr">
        <is>
          <t>Leases [Abstract]</t>
        </is>
      </c>
    </row>
    <row r="4">
      <c r="A4" s="4" t="inlineStr">
        <is>
          <t>Schedule of outstanding sale-leaseback financing obligations</t>
        </is>
      </c>
      <c r="B4" s="4" t="inlineStr">
        <is>
          <t xml:space="preserve">The Company’s outstanding sale-leaseback financing obligations of real estate-related long-lived assets as of March 31, 2021 and December 31, 2020 are as follows: Maturity Interest Rate as of March 31, 2021 March 31, 2021 December 31, 2020 (In thousands) 1 warehouse – 2010 7/2030 10.34% $ 18,565 18,669 11 warehouses – 2007 9/2027 7.00%-19.59% 92,351 93,316 3 facilities -2007 (Agro) 7/2031 10% 65,352 67,229 1 facility -2013 (Agro) 12/2033 10% 5,683 5,846 Total sale-leaseback financing obligations $ 181,951 $ 185,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The Company’s assets and liabilities measured or disclosed at fair value are as follows: Fair Value Fair Value Hierarchy March 31, 2021 December 31, 2020 (In thousands) Measured at fair value on a recurring basis: Cross-currency swap liability Level 2 $ 6,938 $ 9,611 Disclosed at fair value: Mortgage notes, senior unsecured notes and term loans (1) Level 3 $ 2,517,554 $ 2,827,440 (1) The carrying value of mortgage notes, senior unsecured notes and term loans is disclosed in Note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idends and Distributions (Tables)</t>
        </is>
      </c>
      <c r="B1" s="2" t="inlineStr">
        <is>
          <t>3 Months Ended</t>
        </is>
      </c>
    </row>
    <row r="2">
      <c r="B2" s="2" t="inlineStr">
        <is>
          <t>Mar. 31, 2021</t>
        </is>
      </c>
    </row>
    <row r="3">
      <c r="A3" s="3" t="inlineStr">
        <is>
          <t>Equity [Abstract]</t>
        </is>
      </c>
    </row>
    <row r="4">
      <c r="A4" s="4" t="inlineStr">
        <is>
          <t>Schedule of dividends declared and distributions paid</t>
        </is>
      </c>
      <c r="B4" s="4" t="inlineStr">
        <is>
          <t>The following tables summarize dividends and distributions declared and paid to the holders of common shares, restricted stock and OP units for the three months ended March 31, 2021 and 2020. Three Months Ended March 31, 2021 Month Declared/Paid Distribution Per Share Distributions Declared Distributions Paid (In thousands, except per share amounts) December (2020)/January $ 0.21 $ — $ 53,820 December (a) — (693) Dividend equivalents accrued on unvested restricted stock units to be paid when the awards vest. December (2020)/January — 6 Dividend equivalents paid on unvested restricted stock units that are not expected to vest (recognized as additional compensation). December (2020)/January (b) — 1,823 Dividend equivalents paid on vested restricted stock units related to the market performance-based awards granted in 2018. March/April 0.22 56,029 — $ 56,029 $ 54,956 (a) Declared in December 2020 and included in the $53.8 million declared, see description to the right regarding timing of payment. (b) Dividend equivalents accrued related to the market performance-based awards granted in 2018 paid in January following award vesting date of January 8, 2021. Three Months Ended March 31, 2020 Month Declared/Paid Dividend Per Share Distributions Declared Distributions Paid (In thousands, except per share amounts) December (2019)/January $ 0.20 $ — $ 38,796 December (a) (169) Dividend equivalents accrued on unvested restricted stock units to be paid when the awards vest. December (2019)/January 4 Dividend equivalents paid on unvested restricted stock units that are not expected to vest (recognized as additional compensation). March/April 0.21 42,568 — $ 42,568 $ 38,631 (a) Declared in December 2019 and included in the $38.8 million declared, see description to the right regarding timing of pay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Restricted Stock Units Activity</t>
        </is>
      </c>
      <c r="B4" s="4" t="inlineStr">
        <is>
          <t>The following table summarizes restricted stock unit grants under the 2017 Plan during the three months ended March 31, 2021 and 2020, respectively: Three Months Ended March 31, Grantee Type Number of Vesting Grant Date 2021 Associates 296,610 1-3 years $ 9,885 2020 Associates 283,471 1-3 years $ 8,699 The following table provides a summary of restricted stock awards activity under the 2010 and 2017 Plans during the three months ended March 31, 2021: Three Months Ended March 31, 2021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0 563,224 $ 21.0 42,856 $ 1.6 873,581 $ 42.6 Granted 188,088 — 108,522 Market-performance adjustment (3) — — 266,531 Vested (189,293) (14,286) (799,591) Forfeited (11,526) — (13,076) Non-vested as of March 31, 2021 550,493 $ 21.2 28,570 $ 1.1 435,967 $ 16.8 Shares vested, but not released (1) 615,643 23.7 42,858 1.6 — — Total outstanding restricted stock units 1,166,136 $ 44.9 71,428 $ 2.7 435,967 $ 16.8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1 an additional 14,286 of these restricted stock units vested. Of the total restricted stock units vested, but not yet released, 615,643 time-based restricted stock units and 28,570 performance-based restricted stock units vested prior to January 1, 2020. (2) The number of market performance-based restricted stock units are reflected within this table based upon the number of shares issuable upon achievement of the performance metric at target. (3) Represents the increase in the number of original market-performance units awarded based on the final performance criteria achievement at the end of the defined performance period.</t>
        </is>
      </c>
    </row>
    <row r="5">
      <c r="A5" s="4" t="inlineStr">
        <is>
          <t>Schedule of OP Units Activity</t>
        </is>
      </c>
      <c r="B5" s="4" t="inlineStr">
        <is>
          <t xml:space="preserve">The following table summarizes OP unit grants under the 2017 Plan during the three months ended March 31, 2021 and March 31, 2020: Three Months Ended March 31, Grantee Type Number of Vesting Grant Date 2021 Associates 258,479 1 to 3 years $ 8,434 2020 Associates 255,720 1 to 3 years $ 7,719 The following table provides a summary of the OP unit awards activity under the 2017 Plan during the three months ended March 31, 2021: Three Months Ended March 31, 2021 OP Units Number of Time-Based OP Units Aggregate Intrinsic Value (in millions) Number of Market Performance-Based OP Units Aggregate Intrinsic Value (in millions) Non-vested as of December 31, 2020 93,180 $ 3.5 178,865 $ 6.7 Granted 60,472 198,007 Vested (25,597) — Forfeited — — Non-vested as of March 31, 2021 128,055 $ 4.9 376,872 $ 14.5 Shares vested, but not released 42,796 1.6 — 0.0 Total outstanding OP units 170,851 $ 6.5 376,872 $ 14.5 </t>
        </is>
      </c>
    </row>
    <row r="6">
      <c r="A6" s="4" t="inlineStr">
        <is>
          <t>Schedule of Stock Option Activity</t>
        </is>
      </c>
      <c r="B6" s="4" t="inlineStr">
        <is>
          <t>The following table provides a summary of option activity for the three months ended March 31, 2021: Options Shares Weighted-Average Exercise Price Weighted-Average Remaining Contractual Terms (Years) Outstanding as of December 31, 2020 465,498 $ 9.81 4.7 Granted — — Exercised (147,000) 9.81 Forfeited or expired — — Outstanding as of March 31, 2021 318,498 9.81 4.1 Exercisable as of March 31, 2021 227,500 $ 9.81 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Employee Benefit Plans</t>
        </is>
      </c>
      <c r="B4" s="4" t="inlineStr">
        <is>
          <t xml:space="preserve">The components of net period benefit cost for the three months ended March 31, 2021 and 2020, respectively, are as follows: Three Months Ended March 31, 2021 Retirement Income Plan National Service-Related Pension Plan Other Superannuation Total Components of net periodic benefit cost: (In thousands) Service cost $ — $ — $ — $ 16 $ 16 Interest cost 237 234 2 5 478 Expected return on plan assets (596) (427) — (19) (1,042) Amortization of net loss 218 163 — — 381 Net pension benefit cost $ (141) $ (30) $ 2 $ 2 $ (167) Three Months Ended March 31, 2020 Retirement Income Plan National Service-Related Pension Plan Other Superannuation Total Components of net periodic benefit cost: (In thousands) Service cost $ — $ — $ — $ 14 $ 14 Interest cost 315 279 4 6 604 Expected return on plan assets (500) (366) — (16) (882) Amortization of net loss 254 152 — — 406 Amortization of prior service cost — — — 8 8 Net pension benefit cost $ 69 $ 65 $ 4 $ 12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The activity in AOCI for the three months ended March 31, 2021 and 2020 is as follows (in thousands): Three Months Ended March 31, 2021 2020 Pension and other postretirement benefits: Balance at beginning of period, net of tax $ (3,325) $ (4,758) Gain arising during the period 381 406 Less: Tax expense — — Net gain arising during the period 381 406 Amortization of prior service cost (1) — 8 Less: Tax expense — — Net amount reclassified from AOCI to net (loss) income — 8 Other comprehensive income, net of tax 381 414 Balance at end of period, net of tax (2,944) (4,344) Foreign currency translation adjustments: Balance at beginning of period, net of tax 3,234 (6,710) Loss on foreign currency translation (10,682) (25,547) Less: Tax expense — — Net loss on foreign currency translation (10,682) (25,547) Balance at end of period, net of tax (7,448) (32,257) Designated derivatives: Balance at beginning of period, net of tax (4,288) (2,658) Unrealized gain on cash flow hedge derivatives 2,672 7,196 Unrealized gain on net investment hedge derivative — 5,250 Less: Tax expense — — Net gain on designated derivatives 2,672 12,446 Net amount reclassified from AOCI to net (loss) income (interest expense) 93 (291) Net amount reclassified from AOCI to net (loss) income (loss on debt extinguishment, modifications and termination of derivative instruments) 627 — Net reclassified from AOCI to net (loss) income (foreign exchange (gain) loss) (2,371) (16,194) Balance at end of period, net of tax (3,267) (6,697) Accumulated other comprehensive loss $ (13,659) $ (43,298)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The following table presents segment revenues and contributions with a reconciliation to income before income tax for the three months ended March 31, 2021 and 2020 (in thousands): Three Months Ended March 31, 2021 2020 Segment revenues: Warehouse $ 485,451 $ 381,068 Third-party managed 73,072 64,921 Transportation 76,272 35,917 Other — 2,163 Total revenues 634,795 484,069 Segment contribution: Warehouse 146,181 126,773 Third-party managed 4,382 3,769 Transportation 6,703 4,805 Other (26) 55 Total segment contribution 157,240 135,402 Reconciling items: Depreciation and amortization (77,211) (51,604) Selling, general and administrative (45,052) (36,893) Acquisition, litigation and other (20,751) (1,688) Gain from sale of real estate — 2,461 Interest expense (25,956) (23,870) Interest income 224 587 Loss on debt extinguishment, modifications and termination of derivative instruments (3,499) (781) Foreign currency exchange gain (loss), net 173 (492) Other expense, net 505 871 Loss from investments in partially owned entities (700) (27) (Loss) income before income tax benefit (expense) $ (15,027) $ 23,966 The following table details our assets by reportable segments, with a reconciliation to total assets reported for each of the periods presented in the accompanying Condensed Consolidated Balance Sheets. March 31, 2021 December 31, 2020 (In thousands) Assets: Warehouse $ 4,870,508 $ 4,815,587 Managed 49,894 52,818 Transportation 155,503 151,872 Other — 35 Total segments assets 5,075,905 5,020,312 Reconciling items: Corporate assets 243,635 621,836 Unallocated acquisitions (1) 2,178,092 2,144,096 Investments in partially owned entities 42,376 44,907 Total reconciling items 2,464,103 2,810,839 Total assets $ 7,540,008 $ 7,831,151 (1) The assets acquired in 2020 related to the Agro acquisition are reflected in the tables above within the row titled ‘Unallocated Acquisitions’ as the acquired assets have not yet been assigned to the respective segments as of March 31, 2021. We expect the assets will be assigned to the Warehouse and Transportation segments during the measurement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weighted average number of common shares outstanding</t>
        </is>
      </c>
      <c r="B4" s="4" t="inlineStr">
        <is>
          <t xml:space="preserve">A reconciliation of the basic and diluted weighted-average number of common shares outstanding for the three months ended March 31, 2021 and 2020 is as follows (in thousands): Three Months Ended March 31, 2021 2020 Weighted average common shares outstanding – basic 252,938 200,707 Dilutive effect of share-based awards — 1,283 Equity forward contracts — 1,793 Weighted average common shares outstanding – diluted 252,938 203,783 </t>
        </is>
      </c>
    </row>
    <row r="5">
      <c r="A5" s="4" t="inlineStr">
        <is>
          <t>Schedule of antidilutive securities excluded from computation of earnings per share</t>
        </is>
      </c>
      <c r="B5" s="4" t="inlineStr">
        <is>
          <t xml:space="preserve">The table below presents the weighted-average number of antidilutive potential common shares that are not considered in the calculation of diluted (loss) income per share (in thousands): Three Months Ended March 31, 2021 2020 Employee stock options 413 — Restricted stock units 964 244 OP units 358 — Equity forward contracts 9,665 — 11,400 2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34795</v>
      </c>
      <c r="C4" s="6" t="n">
        <v>484069</v>
      </c>
    </row>
    <row r="5">
      <c r="A5" s="3" t="inlineStr">
        <is>
          <t>Operating expenses:</t>
        </is>
      </c>
    </row>
    <row r="6">
      <c r="A6" s="4" t="inlineStr">
        <is>
          <t>Depreciation and amortization</t>
        </is>
      </c>
      <c r="B6" s="5" t="n">
        <v>77211</v>
      </c>
      <c r="C6" s="5" t="n">
        <v>51604</v>
      </c>
    </row>
    <row r="7">
      <c r="A7" s="4" t="inlineStr">
        <is>
          <t>Selling, general and administrative</t>
        </is>
      </c>
      <c r="B7" s="5" t="n">
        <v>45052</v>
      </c>
      <c r="C7" s="5" t="n">
        <v>36893</v>
      </c>
    </row>
    <row r="8">
      <c r="A8" s="4" t="inlineStr">
        <is>
          <t>Acquisition, litigation and other</t>
        </is>
      </c>
      <c r="B8" s="5" t="n">
        <v>20751</v>
      </c>
      <c r="C8" s="5" t="n">
        <v>1688</v>
      </c>
    </row>
    <row r="9">
      <c r="A9" s="4" t="inlineStr">
        <is>
          <t>Gain from sale of real estate</t>
        </is>
      </c>
      <c r="B9" s="5" t="n">
        <v>0</v>
      </c>
      <c r="C9" s="5" t="n">
        <v>-2461</v>
      </c>
    </row>
    <row r="10">
      <c r="A10" s="4" t="inlineStr">
        <is>
          <t>Total operating expenses</t>
        </is>
      </c>
      <c r="B10" s="5" t="n">
        <v>620569</v>
      </c>
      <c r="C10" s="5" t="n">
        <v>436391</v>
      </c>
    </row>
    <row r="11">
      <c r="A11" s="4" t="inlineStr">
        <is>
          <t>Operating income</t>
        </is>
      </c>
      <c r="B11" s="5" t="n">
        <v>14226</v>
      </c>
      <c r="C11" s="5" t="n">
        <v>47678</v>
      </c>
    </row>
    <row r="12">
      <c r="A12" s="3" t="inlineStr">
        <is>
          <t>Other income (expense):</t>
        </is>
      </c>
    </row>
    <row r="13">
      <c r="A13" s="4" t="inlineStr">
        <is>
          <t>Interest expense</t>
        </is>
      </c>
      <c r="B13" s="5" t="n">
        <v>-25956</v>
      </c>
      <c r="C13" s="5" t="n">
        <v>-23870</v>
      </c>
    </row>
    <row r="14">
      <c r="A14" s="4" t="inlineStr">
        <is>
          <t>Interest income</t>
        </is>
      </c>
      <c r="B14" s="5" t="n">
        <v>224</v>
      </c>
      <c r="C14" s="5" t="n">
        <v>587</v>
      </c>
    </row>
    <row r="15">
      <c r="A15" s="4" t="inlineStr">
        <is>
          <t>Loss on debt extinguishment, modifications and termination of derivative instruments</t>
        </is>
      </c>
      <c r="B15" s="5" t="n">
        <v>-3499</v>
      </c>
      <c r="C15" s="5" t="n">
        <v>-781</v>
      </c>
    </row>
    <row r="16">
      <c r="A16" s="4" t="inlineStr">
        <is>
          <t>Foreign currency exchange gain (loss), net</t>
        </is>
      </c>
      <c r="B16" s="5" t="n">
        <v>173</v>
      </c>
      <c r="C16" s="5" t="n">
        <v>-492</v>
      </c>
    </row>
    <row r="17">
      <c r="A17" s="4" t="inlineStr">
        <is>
          <t>Other expense, net</t>
        </is>
      </c>
      <c r="B17" s="5" t="n">
        <v>505</v>
      </c>
      <c r="C17" s="5" t="n">
        <v>871</v>
      </c>
    </row>
    <row r="18">
      <c r="A18" s="4" t="inlineStr">
        <is>
          <t>Loss from investments in partially owned entities</t>
        </is>
      </c>
      <c r="B18" s="5" t="n">
        <v>-700</v>
      </c>
      <c r="C18" s="5" t="n">
        <v>-27</v>
      </c>
    </row>
    <row r="19">
      <c r="A19" s="4" t="inlineStr">
        <is>
          <t>(Loss) income before income tax benefit (expense)</t>
        </is>
      </c>
      <c r="B19" s="5" t="n">
        <v>-15027</v>
      </c>
      <c r="C19" s="5" t="n">
        <v>23966</v>
      </c>
    </row>
    <row r="20">
      <c r="A20" s="3" t="inlineStr">
        <is>
          <t>Income tax benefit (expense)</t>
        </is>
      </c>
    </row>
    <row r="21">
      <c r="A21" s="4" t="inlineStr">
        <is>
          <t>Current</t>
        </is>
      </c>
      <c r="B21" s="5" t="n">
        <v>-1211</v>
      </c>
      <c r="C21" s="5" t="n">
        <v>-2557</v>
      </c>
    </row>
    <row r="22">
      <c r="A22" s="4" t="inlineStr">
        <is>
          <t>Deferred</t>
        </is>
      </c>
      <c r="B22" s="5" t="n">
        <v>2002</v>
      </c>
      <c r="C22" s="5" t="n">
        <v>2102</v>
      </c>
    </row>
    <row r="23">
      <c r="A23" s="4" t="inlineStr">
        <is>
          <t>Total income tax benefit (expense)</t>
        </is>
      </c>
      <c r="B23" s="5" t="n">
        <v>791</v>
      </c>
      <c r="C23" s="5" t="n">
        <v>-455</v>
      </c>
    </row>
    <row r="24">
      <c r="A24" s="4" t="inlineStr">
        <is>
          <t>Net (loss) income</t>
        </is>
      </c>
      <c r="B24" s="5" t="n">
        <v>-14236</v>
      </c>
      <c r="C24" s="5" t="n">
        <v>23511</v>
      </c>
    </row>
    <row r="25">
      <c r="A25" s="4" t="inlineStr">
        <is>
          <t>Net income attributable to non controlling interests</t>
        </is>
      </c>
      <c r="B25" s="5" t="n">
        <v>178</v>
      </c>
      <c r="C25" s="5" t="n">
        <v>0</v>
      </c>
    </row>
    <row r="26">
      <c r="A26" s="4" t="inlineStr">
        <is>
          <t>Net (loss) income attributable to Americold Realty Trust</t>
        </is>
      </c>
      <c r="B26" s="6" t="n">
        <v>-14414</v>
      </c>
      <c r="C26" s="6" t="n">
        <v>23511</v>
      </c>
    </row>
    <row r="27">
      <c r="A27" s="4" t="inlineStr">
        <is>
          <t>Weighted average common shares outstanding – basic (in shares)</t>
        </is>
      </c>
      <c r="B27" s="5" t="n">
        <v>252938</v>
      </c>
      <c r="C27" s="5" t="n">
        <v>200707</v>
      </c>
    </row>
    <row r="28">
      <c r="A28" s="4" t="inlineStr">
        <is>
          <t>Weighted average common shares outstanding – diluted (in shares)</t>
        </is>
      </c>
      <c r="B28" s="5" t="n">
        <v>252938</v>
      </c>
      <c r="C28" s="5" t="n">
        <v>203783</v>
      </c>
    </row>
    <row r="29">
      <c r="A29" s="4" t="inlineStr">
        <is>
          <t>Net (loss) income per common share of beneficial interest - basic (in USD per share)</t>
        </is>
      </c>
      <c r="B29" s="7" t="n">
        <v>-0.06</v>
      </c>
      <c r="C29" s="7" t="n">
        <v>0.12</v>
      </c>
    </row>
    <row r="30">
      <c r="A30" s="4" t="inlineStr">
        <is>
          <t>Net (loss) income per common share of beneficial interest - diluted (in USD per share)</t>
        </is>
      </c>
      <c r="B30" s="7" t="n">
        <v>-0.06</v>
      </c>
      <c r="C30" s="7" t="n">
        <v>0.11</v>
      </c>
    </row>
    <row r="31">
      <c r="A31" s="4" t="inlineStr">
        <is>
          <t>Operating Segments</t>
        </is>
      </c>
    </row>
    <row r="32">
      <c r="A32" s="3" t="inlineStr">
        <is>
          <t>Revenues:</t>
        </is>
      </c>
    </row>
    <row r="33">
      <c r="A33" s="4" t="inlineStr">
        <is>
          <t>Total revenues</t>
        </is>
      </c>
      <c r="B33" s="6" t="n">
        <v>634795</v>
      </c>
      <c r="C33" s="6" t="n">
        <v>484069</v>
      </c>
    </row>
    <row r="34">
      <c r="A34" s="3" t="inlineStr">
        <is>
          <t>Operating expenses:</t>
        </is>
      </c>
    </row>
    <row r="35">
      <c r="A35" s="4" t="inlineStr">
        <is>
          <t>Operating income</t>
        </is>
      </c>
      <c r="B35" s="5" t="n">
        <v>157240</v>
      </c>
      <c r="C35" s="5" t="n">
        <v>135402</v>
      </c>
    </row>
    <row r="36">
      <c r="A36" s="4" t="inlineStr">
        <is>
          <t>Operating Segments | Rent, storage and warehouse services</t>
        </is>
      </c>
    </row>
    <row r="37">
      <c r="A37" s="3" t="inlineStr">
        <is>
          <t>Revenues:</t>
        </is>
      </c>
    </row>
    <row r="38">
      <c r="A38" s="4" t="inlineStr">
        <is>
          <t>Total revenues</t>
        </is>
      </c>
      <c r="B38" s="5" t="n">
        <v>485451</v>
      </c>
      <c r="C38" s="5" t="n">
        <v>381068</v>
      </c>
    </row>
    <row r="39">
      <c r="A39" s="3" t="inlineStr">
        <is>
          <t>Operating expenses:</t>
        </is>
      </c>
    </row>
    <row r="40">
      <c r="A40" s="4" t="inlineStr">
        <is>
          <t>Cost of operations</t>
        </is>
      </c>
      <c r="B40" s="5" t="n">
        <v>339270</v>
      </c>
      <c r="C40" s="5" t="n">
        <v>254295</v>
      </c>
    </row>
    <row r="41">
      <c r="A41" s="4" t="inlineStr">
        <is>
          <t>Operating income</t>
        </is>
      </c>
      <c r="B41" s="5" t="n">
        <v>146181</v>
      </c>
      <c r="C41" s="5" t="n">
        <v>126773</v>
      </c>
    </row>
    <row r="42">
      <c r="A42" s="4" t="inlineStr">
        <is>
          <t>Operating Segments | Third-party managed services</t>
        </is>
      </c>
    </row>
    <row r="43">
      <c r="A43" s="3" t="inlineStr">
        <is>
          <t>Revenues:</t>
        </is>
      </c>
    </row>
    <row r="44">
      <c r="A44" s="4" t="inlineStr">
        <is>
          <t>Total revenues</t>
        </is>
      </c>
      <c r="B44" s="5" t="n">
        <v>73072</v>
      </c>
      <c r="C44" s="5" t="n">
        <v>64921</v>
      </c>
    </row>
    <row r="45">
      <c r="A45" s="3" t="inlineStr">
        <is>
          <t>Operating expenses:</t>
        </is>
      </c>
    </row>
    <row r="46">
      <c r="A46" s="4" t="inlineStr">
        <is>
          <t>Cost of operations</t>
        </is>
      </c>
      <c r="B46" s="5" t="n">
        <v>68690</v>
      </c>
      <c r="C46" s="5" t="n">
        <v>61152</v>
      </c>
    </row>
    <row r="47">
      <c r="A47" s="4" t="inlineStr">
        <is>
          <t>Operating income</t>
        </is>
      </c>
      <c r="B47" s="5" t="n">
        <v>4382</v>
      </c>
      <c r="C47" s="5" t="n">
        <v>3769</v>
      </c>
    </row>
    <row r="48">
      <c r="A48" s="4" t="inlineStr">
        <is>
          <t>Operating Segments | Transportation services</t>
        </is>
      </c>
    </row>
    <row r="49">
      <c r="A49" s="3" t="inlineStr">
        <is>
          <t>Revenues:</t>
        </is>
      </c>
    </row>
    <row r="50">
      <c r="A50" s="4" t="inlineStr">
        <is>
          <t>Total revenues</t>
        </is>
      </c>
      <c r="B50" s="5" t="n">
        <v>76272</v>
      </c>
      <c r="C50" s="5" t="n">
        <v>35917</v>
      </c>
    </row>
    <row r="51">
      <c r="A51" s="3" t="inlineStr">
        <is>
          <t>Operating expenses:</t>
        </is>
      </c>
    </row>
    <row r="52">
      <c r="A52" s="4" t="inlineStr">
        <is>
          <t>Cost of operations</t>
        </is>
      </c>
      <c r="B52" s="5" t="n">
        <v>69569</v>
      </c>
      <c r="C52" s="5" t="n">
        <v>31112</v>
      </c>
    </row>
    <row r="53">
      <c r="A53" s="4" t="inlineStr">
        <is>
          <t>Operating income</t>
        </is>
      </c>
      <c r="B53" s="5" t="n">
        <v>6703</v>
      </c>
      <c r="C53" s="5" t="n">
        <v>4805</v>
      </c>
    </row>
    <row r="54">
      <c r="A54" s="4" t="inlineStr">
        <is>
          <t>Operating Segments | Other</t>
        </is>
      </c>
    </row>
    <row r="55">
      <c r="A55" s="3" t="inlineStr">
        <is>
          <t>Revenues:</t>
        </is>
      </c>
    </row>
    <row r="56">
      <c r="A56" s="4" t="inlineStr">
        <is>
          <t>Total revenues</t>
        </is>
      </c>
      <c r="B56" s="5" t="n">
        <v>0</v>
      </c>
      <c r="C56" s="5" t="n">
        <v>2163</v>
      </c>
    </row>
    <row r="57">
      <c r="A57" s="3" t="inlineStr">
        <is>
          <t>Operating expenses:</t>
        </is>
      </c>
    </row>
    <row r="58">
      <c r="A58" s="4" t="inlineStr">
        <is>
          <t>Cost of operations</t>
        </is>
      </c>
      <c r="B58" s="5" t="n">
        <v>26</v>
      </c>
      <c r="C58" s="5" t="n">
        <v>2108</v>
      </c>
    </row>
    <row r="59">
      <c r="A59" s="4" t="inlineStr">
        <is>
          <t>Operating income</t>
        </is>
      </c>
      <c r="B59" s="6" t="n">
        <v>-26</v>
      </c>
      <c r="C59" s="6" t="n">
        <v>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s represent a disaggregation of revenue from contracts with customers for the three months ended March 31, 2021 and 2020 by segment and geographic region: Three Months Ended March 31, 2021 North America Europe Asia-Pacific South America Total (In thousands) Warehouse rent and storage $ 164,246 $ 17,252 $ 15,176 $ 2,425 $ 199,099 Warehouse services (1) 210,846 25,336 42,469 1,524 280,175 Third-party managed 67,697 — 5,375 — 73,072 Transportation 40,315 30,612 4,973 372 76,272 Total revenues (2) 483,104 73,200 67,993 4,321 628,618 Lease revenue (3) 6,177 — — — 6,177 Total revenues from contracts with all customers $ 489,281 $ 73,200 $ 67,993 $ 4,321 $ 634,795 Three Months Ended March 31, 2020 North America Europe Asia-Pacific South America Total (In thousands) Warehouse rent and storage $ 142,364 $ — $ 13,001 $ 1,033 $ 156,398 Warehouse services (1) 182,000 — 36,130 631 218,761 Third-party managed 60,726 — 4,195 — 64,921 Transportation 27,483 — 7,949 485 35,917 Other 2,158 — — — 2,158 Total revenues (2) 414,731 — 61,275 2,149 478,155 Lease revenue (3) 5,914 — — — 5,914 Total revenues from contracts with all customers $ 420,645 $ — $ 61,275 $ 2,149 $ 484,069 (1) Warehouse services revenue includes sales of product that Americold purchases on the spot market, repackages, and sells to customers. Such revenues totaled $2.9 million and $0 for the three months ended March 31, 2021 and March 31, 2020, respectively. (2) Revenues are within the scope of ASC 606, Revenue From Contracts with Customers .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2" customWidth="1" min="8" max="8"/>
    <col width="21" customWidth="1" min="9" max="9"/>
    <col width="21" customWidth="1" min="10" max="10"/>
    <col width="62" customWidth="1" min="11" max="11"/>
    <col width="28" customWidth="1" min="12" max="12"/>
    <col width="27" customWidth="1" min="13" max="13"/>
    <col width="28" customWidth="1" min="14" max="14"/>
    <col width="30" customWidth="1" min="15" max="15"/>
    <col width="20" customWidth="1" min="16" max="16"/>
    <col width="30" customWidth="1" min="17" max="17"/>
    <col width="24" customWidth="1" min="18" max="18"/>
    <col width="31" customWidth="1" min="19" max="19"/>
  </cols>
  <sheetData>
    <row r="1">
      <c r="A1" s="1" t="inlineStr">
        <is>
          <t>General - Narrative (Details) $ / shares in Units, $ in Thousands, R$ in Millions, ft³ in Billions</t>
        </is>
      </c>
      <c r="B1" s="2" t="inlineStr">
        <is>
          <t>Mar. 01, 2021USD ($)</t>
        </is>
      </c>
      <c r="C1" s="2" t="inlineStr">
        <is>
          <t>Mar. 01, 2021CAD ($)</t>
        </is>
      </c>
      <c r="D1" s="2" t="inlineStr">
        <is>
          <t>Dec. 30, 2020USD ($)shares</t>
        </is>
      </c>
      <c r="E1" s="2" t="inlineStr">
        <is>
          <t>Nov. 02, 2020USD ($)</t>
        </is>
      </c>
      <c r="F1" s="2" t="inlineStr">
        <is>
          <t>Aug. 31, 2020USD ($)</t>
        </is>
      </c>
      <c r="G1" s="2" t="inlineStr">
        <is>
          <t>Mar. 06, 2020USD ($)</t>
        </is>
      </c>
      <c r="H1" s="2" t="inlineStr">
        <is>
          <t>Mar. 06, 2020BRL (R$)</t>
        </is>
      </c>
      <c r="I1" s="2" t="inlineStr">
        <is>
          <t>Jan. 02, 2020USD ($)</t>
        </is>
      </c>
      <c r="J1" s="2" t="inlineStr">
        <is>
          <t>Jan. 02, 2020CAD ($)</t>
        </is>
      </c>
      <c r="K1" s="2" t="inlineStr">
        <is>
          <t>Mar. 31, 2021USD ($)warehousejoint_venture$ / sharessharesft³</t>
        </is>
      </c>
      <c r="L1" s="2" t="inlineStr">
        <is>
          <t>Mar. 31, 2021BRL (R$)shares</t>
        </is>
      </c>
      <c r="M1" s="2" t="inlineStr">
        <is>
          <t>Mar. 31, 2020USD ($)shares</t>
        </is>
      </c>
      <c r="N1" s="2" t="inlineStr">
        <is>
          <t>Mar. 31, 2020BRL (R$)shares</t>
        </is>
      </c>
      <c r="O1" s="2" t="inlineStr">
        <is>
          <t>Mar. 22, 2021$ / sharesshares</t>
        </is>
      </c>
      <c r="P1" s="2" t="inlineStr">
        <is>
          <t>Mar. 21, 2021shares</t>
        </is>
      </c>
      <c r="Q1" s="2" t="inlineStr">
        <is>
          <t>Dec. 31, 2020$ / sharesshares</t>
        </is>
      </c>
      <c r="R1" s="2" t="inlineStr">
        <is>
          <t>Dec. 29, 2020$ / shares</t>
        </is>
      </c>
      <c r="S1" s="2" t="inlineStr">
        <is>
          <t>Apr. 16, 2020USD ($)$ / shares</t>
        </is>
      </c>
    </row>
    <row r="2">
      <c r="A2" s="3" t="inlineStr">
        <is>
          <t>Subsidiary, Sale of Stock [Line Items]</t>
        </is>
      </c>
    </row>
    <row r="3">
      <c r="A3" s="4" t="inlineStr">
        <is>
          <t>Number of joint ventures | joint_venture</t>
        </is>
      </c>
      <c r="K3" s="5" t="n">
        <v>2</v>
      </c>
    </row>
    <row r="4">
      <c r="A4" s="4" t="inlineStr">
        <is>
          <t>Number of warehouses | warehouse</t>
        </is>
      </c>
      <c r="K4" s="5" t="n">
        <v>242</v>
      </c>
    </row>
    <row r="5">
      <c r="A5" s="4" t="inlineStr">
        <is>
          <t>Volume of warehouses | ft³</t>
        </is>
      </c>
      <c r="K5" s="8" t="n">
        <v>1.4</v>
      </c>
    </row>
    <row r="6">
      <c r="A6" s="4" t="inlineStr">
        <is>
          <t>Common shares, par value (in USD per share) | $ / shares</t>
        </is>
      </c>
      <c r="K6" s="7" t="n">
        <v>0.01</v>
      </c>
      <c r="O6" s="7" t="n">
        <v>0.01</v>
      </c>
      <c r="Q6" s="7" t="n">
        <v>0.01</v>
      </c>
      <c r="S6" s="7" t="n">
        <v>0.01</v>
      </c>
    </row>
    <row r="7">
      <c r="A7" s="4" t="inlineStr">
        <is>
          <t>Common shares, shares authorized (in shares) | shares</t>
        </is>
      </c>
      <c r="K7" s="5" t="n">
        <v>500000000</v>
      </c>
      <c r="O7" s="5" t="n">
        <v>500000000</v>
      </c>
      <c r="P7" s="5" t="n">
        <v>325000000</v>
      </c>
      <c r="Q7" s="5" t="n">
        <v>325000000</v>
      </c>
    </row>
    <row r="8">
      <c r="A8" s="4" t="inlineStr">
        <is>
          <t>Preferred shares, shares authorized (in shares) | shares</t>
        </is>
      </c>
      <c r="K8" s="5" t="n">
        <v>25000000</v>
      </c>
      <c r="Q8" s="5" t="n">
        <v>25000000</v>
      </c>
    </row>
    <row r="9">
      <c r="A9" s="4" t="inlineStr">
        <is>
          <t>Preferred shares, par value (in USD per share) | $ / shares</t>
        </is>
      </c>
      <c r="K9" s="7" t="n">
        <v>0.01</v>
      </c>
      <c r="Q9" s="7" t="n">
        <v>0.01</v>
      </c>
    </row>
    <row r="10">
      <c r="A10" s="4" t="inlineStr">
        <is>
          <t>Preferred shares, share issued (in shares) | shares</t>
        </is>
      </c>
      <c r="K10" s="5" t="n">
        <v>0</v>
      </c>
      <c r="Q10" s="5" t="n">
        <v>0</v>
      </c>
    </row>
    <row r="11">
      <c r="A11" s="4" t="inlineStr">
        <is>
          <t>Preferred shares, share outstanding (in shares) | shares</t>
        </is>
      </c>
      <c r="K11" s="5" t="n">
        <v>0</v>
      </c>
      <c r="Q11" s="5" t="n">
        <v>0</v>
      </c>
    </row>
    <row r="12">
      <c r="A12" s="4" t="inlineStr">
        <is>
          <t>Aggregate cash consideration</t>
        </is>
      </c>
      <c r="K12" s="6" t="n">
        <v>41956000</v>
      </c>
      <c r="M12" s="6" t="n">
        <v>315583000</v>
      </c>
    </row>
    <row r="13">
      <c r="A13" s="4" t="inlineStr">
        <is>
          <t>Share price (in usd per share) | $ / shares</t>
        </is>
      </c>
      <c r="R13" s="7" t="n">
        <v>36.15</v>
      </c>
    </row>
    <row r="14">
      <c r="A14" s="4" t="inlineStr">
        <is>
          <t>Payments to acquire investment</t>
        </is>
      </c>
      <c r="K14" s="6" t="n">
        <v>1642000</v>
      </c>
      <c r="M14" s="6" t="n">
        <v>25747000</v>
      </c>
    </row>
    <row r="15">
      <c r="A15" s="4" t="inlineStr">
        <is>
          <t>North America</t>
        </is>
      </c>
    </row>
    <row r="16">
      <c r="A16" s="3" t="inlineStr">
        <is>
          <t>Subsidiary, Sale of Stock [Line Items]</t>
        </is>
      </c>
    </row>
    <row r="17">
      <c r="A17" s="4" t="inlineStr">
        <is>
          <t>Number of warehouses | warehouse</t>
        </is>
      </c>
      <c r="K17" s="5" t="n">
        <v>198</v>
      </c>
    </row>
    <row r="18">
      <c r="A18" s="4" t="inlineStr">
        <is>
          <t>Europe</t>
        </is>
      </c>
    </row>
    <row r="19">
      <c r="A19" s="3" t="inlineStr">
        <is>
          <t>Subsidiary, Sale of Stock [Line Items]</t>
        </is>
      </c>
    </row>
    <row r="20">
      <c r="A20" s="4" t="inlineStr">
        <is>
          <t>Number of warehouses | warehouse</t>
        </is>
      </c>
      <c r="K20" s="5" t="n">
        <v>26</v>
      </c>
    </row>
    <row r="21">
      <c r="A21" s="4" t="inlineStr">
        <is>
          <t>Asia-Pacific</t>
        </is>
      </c>
    </row>
    <row r="22">
      <c r="A22" s="3" t="inlineStr">
        <is>
          <t>Subsidiary, Sale of Stock [Line Items]</t>
        </is>
      </c>
    </row>
    <row r="23">
      <c r="A23" s="4" t="inlineStr">
        <is>
          <t>Number of warehouses | warehouse</t>
        </is>
      </c>
      <c r="K23" s="5" t="n">
        <v>15</v>
      </c>
    </row>
    <row r="24">
      <c r="A24" s="4" t="inlineStr">
        <is>
          <t>2020 At the Market Offering</t>
        </is>
      </c>
    </row>
    <row r="25">
      <c r="A25" s="3" t="inlineStr">
        <is>
          <t>Subsidiary, Sale of Stock [Line Items]</t>
        </is>
      </c>
    </row>
    <row r="26">
      <c r="A26" s="4" t="inlineStr">
        <is>
          <t>Authorized equity program</t>
        </is>
      </c>
      <c r="S26" s="6" t="n">
        <v>500000000</v>
      </c>
    </row>
    <row r="27">
      <c r="A27" s="4" t="inlineStr">
        <is>
          <t>Number of shares sold (in shares) | shares</t>
        </is>
      </c>
      <c r="K27" s="5" t="n">
        <v>7440532</v>
      </c>
      <c r="L27" s="5" t="n">
        <v>7440532</v>
      </c>
    </row>
    <row r="28">
      <c r="A28" s="4" t="inlineStr">
        <is>
          <t>Proceeds from issuance of shares</t>
        </is>
      </c>
      <c r="K28" s="6" t="n">
        <v>272600000</v>
      </c>
    </row>
    <row r="29">
      <c r="A29" s="4" t="inlineStr">
        <is>
          <t>Number of shares subject to forward sale agreement (in shares) | shares</t>
        </is>
      </c>
      <c r="K29" s="5" t="n">
        <v>4346101</v>
      </c>
      <c r="L29" s="5" t="n">
        <v>4346101</v>
      </c>
    </row>
    <row r="30">
      <c r="A30" s="4" t="inlineStr">
        <is>
          <t>Value of shares subject to forward sale agreement</t>
        </is>
      </c>
      <c r="K30" s="6" t="n">
        <v>162200000</v>
      </c>
    </row>
    <row r="31">
      <c r="A31" s="4" t="inlineStr">
        <is>
          <t>Remaining availability under equity program</t>
        </is>
      </c>
      <c r="K31" s="6" t="n">
        <v>227400000</v>
      </c>
    </row>
    <row r="32">
      <c r="A32" s="4" t="inlineStr">
        <is>
          <t>2020 At the Market Offering, Forward Sale Agreement</t>
        </is>
      </c>
    </row>
    <row r="33">
      <c r="A33" s="3" t="inlineStr">
        <is>
          <t>Subsidiary, Sale of Stock [Line Items]</t>
        </is>
      </c>
    </row>
    <row r="34">
      <c r="A34" s="4" t="inlineStr">
        <is>
          <t>Number of shares sold (in shares) | shares</t>
        </is>
      </c>
      <c r="K34" s="5" t="n">
        <v>5011428</v>
      </c>
      <c r="L34" s="5" t="n">
        <v>5011428</v>
      </c>
    </row>
    <row r="35">
      <c r="A35" s="4" t="inlineStr">
        <is>
          <t>Proceeds from issuance of shares</t>
        </is>
      </c>
      <c r="K35" s="6" t="n">
        <v>183000000</v>
      </c>
    </row>
    <row r="36">
      <c r="A36" s="4" t="inlineStr">
        <is>
          <t>Outstanding shares subject to forward sale agreement (in shares) | shares</t>
        </is>
      </c>
      <c r="K36" s="5" t="n">
        <v>2428604</v>
      </c>
    </row>
    <row r="37">
      <c r="A37" s="4" t="inlineStr">
        <is>
          <t>Outstanding shares subject to forward sale agreement</t>
        </is>
      </c>
      <c r="K37" s="6" t="n">
        <v>89600000</v>
      </c>
    </row>
    <row r="38">
      <c r="A38" s="4" t="inlineStr">
        <is>
          <t>Americold Realty Operating Partnership, L.P. | General Partner</t>
        </is>
      </c>
    </row>
    <row r="39">
      <c r="A39" s="3" t="inlineStr">
        <is>
          <t>Subsidiary, Sale of Stock [Line Items]</t>
        </is>
      </c>
    </row>
    <row r="40">
      <c r="A40" s="4" t="inlineStr">
        <is>
          <t>Ownership of partnership</t>
        </is>
      </c>
      <c r="K40" s="4" t="inlineStr">
        <is>
          <t>99.00%</t>
        </is>
      </c>
      <c r="L40" s="4" t="inlineStr">
        <is>
          <t>99.00%</t>
        </is>
      </c>
    </row>
    <row r="41">
      <c r="A41" s="4" t="inlineStr">
        <is>
          <t>Americold Realty Operating Partnership, L.P. | Limited Partner | Americold Realty Operations, Inc.</t>
        </is>
      </c>
    </row>
    <row r="42">
      <c r="A42" s="3" t="inlineStr">
        <is>
          <t>Subsidiary, Sale of Stock [Line Items]</t>
        </is>
      </c>
    </row>
    <row r="43">
      <c r="A43" s="4" t="inlineStr">
        <is>
          <t>Ownership of partnership</t>
        </is>
      </c>
      <c r="K43" s="4" t="inlineStr">
        <is>
          <t>1.00%</t>
        </is>
      </c>
      <c r="L43" s="4" t="inlineStr">
        <is>
          <t>1.00%</t>
        </is>
      </c>
    </row>
    <row r="44">
      <c r="A44" s="4" t="inlineStr">
        <is>
          <t>Americold Realty Operating Partnership, L.P. | Limited Partner | Other Limited Partners</t>
        </is>
      </c>
    </row>
    <row r="45">
      <c r="A45" s="3" t="inlineStr">
        <is>
          <t>Subsidiary, Sale of Stock [Line Items]</t>
        </is>
      </c>
    </row>
    <row r="46">
      <c r="A46" s="4" t="inlineStr">
        <is>
          <t>Ownership of partnership</t>
        </is>
      </c>
      <c r="K46" s="4" t="inlineStr">
        <is>
          <t>1.00%</t>
        </is>
      </c>
      <c r="L46" s="4" t="inlineStr">
        <is>
          <t>1.00%</t>
        </is>
      </c>
    </row>
    <row r="47">
      <c r="A47" s="4" t="inlineStr">
        <is>
          <t>Liberty Freezers</t>
        </is>
      </c>
    </row>
    <row r="48">
      <c r="A48" s="3" t="inlineStr">
        <is>
          <t>Subsidiary, Sale of Stock [Line Items]</t>
        </is>
      </c>
    </row>
    <row r="49">
      <c r="A49" s="4" t="inlineStr">
        <is>
          <t>Consideration for acquisition</t>
        </is>
      </c>
      <c r="B49" s="6" t="n">
        <v>43500000</v>
      </c>
      <c r="C49" s="6" t="n">
        <v>55000</v>
      </c>
    </row>
    <row r="50">
      <c r="A50" s="4" t="inlineStr">
        <is>
          <t>Cash received</t>
        </is>
      </c>
      <c r="B50" s="5" t="n">
        <v>1500000</v>
      </c>
      <c r="C50" s="5" t="n">
        <v>1900</v>
      </c>
    </row>
    <row r="51">
      <c r="A51" s="4" t="inlineStr">
        <is>
          <t>Aggregate cash consideration</t>
        </is>
      </c>
      <c r="B51" s="6" t="n">
        <v>43500000</v>
      </c>
      <c r="C51" s="6" t="n">
        <v>55000</v>
      </c>
    </row>
    <row r="52">
      <c r="A52" s="4" t="inlineStr">
        <is>
          <t>Nova Cold Logistics</t>
        </is>
      </c>
    </row>
    <row r="53">
      <c r="A53" s="3" t="inlineStr">
        <is>
          <t>Subsidiary, Sale of Stock [Line Items]</t>
        </is>
      </c>
    </row>
    <row r="54">
      <c r="A54" s="4" t="inlineStr">
        <is>
          <t>Cash received</t>
        </is>
      </c>
      <c r="I54" s="6" t="n">
        <v>1000000</v>
      </c>
      <c r="J54" s="6" t="n">
        <v>1300</v>
      </c>
    </row>
    <row r="55">
      <c r="A55" s="4" t="inlineStr">
        <is>
          <t>Aggregate cash consideration</t>
        </is>
      </c>
      <c r="I55" s="5" t="n">
        <v>260600000</v>
      </c>
      <c r="J55" s="6" t="n">
        <v>338700</v>
      </c>
    </row>
    <row r="56">
      <c r="A56" s="4" t="inlineStr">
        <is>
          <t>Newport Cold</t>
        </is>
      </c>
    </row>
    <row r="57">
      <c r="A57" s="3" t="inlineStr">
        <is>
          <t>Subsidiary, Sale of Stock [Line Items]</t>
        </is>
      </c>
    </row>
    <row r="58">
      <c r="A58" s="4" t="inlineStr">
        <is>
          <t>Cash received</t>
        </is>
      </c>
      <c r="I58" s="5" t="n">
        <v>1000000</v>
      </c>
    </row>
    <row r="59">
      <c r="A59" s="4" t="inlineStr">
        <is>
          <t>Aggregate cash consideration</t>
        </is>
      </c>
      <c r="I59" s="6" t="n">
        <v>57700000</v>
      </c>
    </row>
    <row r="60">
      <c r="A60" s="4" t="inlineStr">
        <is>
          <t>Agro Merchants Group</t>
        </is>
      </c>
    </row>
    <row r="61">
      <c r="A61" s="3" t="inlineStr">
        <is>
          <t>Subsidiary, Sale of Stock [Line Items]</t>
        </is>
      </c>
    </row>
    <row r="62">
      <c r="A62" s="4" t="inlineStr">
        <is>
          <t>Consideration for acquisition</t>
        </is>
      </c>
      <c r="D62" s="6" t="n">
        <v>1590000000</v>
      </c>
    </row>
    <row r="63">
      <c r="A63" s="4" t="inlineStr">
        <is>
          <t>Cash received</t>
        </is>
      </c>
      <c r="D63" s="5" t="n">
        <v>47500000</v>
      </c>
    </row>
    <row r="64">
      <c r="A64" s="4" t="inlineStr">
        <is>
          <t>Aggregate cash consideration</t>
        </is>
      </c>
      <c r="D64" s="5" t="n">
        <v>1080000000</v>
      </c>
    </row>
    <row r="65">
      <c r="A65" s="4" t="inlineStr">
        <is>
          <t>Deferred consideration</t>
        </is>
      </c>
      <c r="D65" s="6" t="n">
        <v>49700000</v>
      </c>
    </row>
    <row r="66">
      <c r="A66" s="4" t="inlineStr">
        <is>
          <t>Shares issued for acquisition (in shares) | shares</t>
        </is>
      </c>
      <c r="D66" s="5" t="n">
        <v>14166667</v>
      </c>
      <c r="M66" s="5" t="n">
        <v>46100000</v>
      </c>
      <c r="N66" s="5" t="n">
        <v>46100000</v>
      </c>
    </row>
    <row r="67">
      <c r="A67" s="4" t="inlineStr">
        <is>
          <t>Shares issued for acquisition</t>
        </is>
      </c>
      <c r="D67" s="6" t="n">
        <v>512100000</v>
      </c>
    </row>
    <row r="68">
      <c r="A68" s="4" t="inlineStr">
        <is>
          <t>Financing lease and sale-leaseback obligations</t>
        </is>
      </c>
      <c r="D68" s="5" t="n">
        <v>119900000</v>
      </c>
    </row>
    <row r="69">
      <c r="A69" s="4" t="inlineStr">
        <is>
          <t>Consideration, including financing and sale-leaseback obligations</t>
        </is>
      </c>
      <c r="D69" s="6" t="n">
        <v>1700000000</v>
      </c>
    </row>
    <row r="70">
      <c r="A70" s="4" t="inlineStr">
        <is>
          <t>Halls Warehouse Corporation</t>
        </is>
      </c>
    </row>
    <row r="71">
      <c r="A71" s="3" t="inlineStr">
        <is>
          <t>Subsidiary, Sale of Stock [Line Items]</t>
        </is>
      </c>
    </row>
    <row r="72">
      <c r="A72" s="4" t="inlineStr">
        <is>
          <t>Cash received</t>
        </is>
      </c>
      <c r="E72" s="6" t="n">
        <v>7900000</v>
      </c>
    </row>
    <row r="73">
      <c r="A73" s="4" t="inlineStr">
        <is>
          <t>Aggregate cash consideration</t>
        </is>
      </c>
      <c r="E73" s="6" t="n">
        <v>489200000</v>
      </c>
    </row>
    <row r="74">
      <c r="A74" s="4" t="inlineStr">
        <is>
          <t>AM-C Warehouses</t>
        </is>
      </c>
    </row>
    <row r="75">
      <c r="A75" s="3" t="inlineStr">
        <is>
          <t>Subsidiary, Sale of Stock [Line Items]</t>
        </is>
      </c>
    </row>
    <row r="76">
      <c r="A76" s="4" t="inlineStr">
        <is>
          <t>Aggregate cash consideration</t>
        </is>
      </c>
      <c r="F76" s="6" t="n">
        <v>82700000</v>
      </c>
    </row>
    <row r="77">
      <c r="A77" s="4" t="inlineStr">
        <is>
          <t>Caspers Cold Storage</t>
        </is>
      </c>
    </row>
    <row r="78">
      <c r="A78" s="3" t="inlineStr">
        <is>
          <t>Subsidiary, Sale of Stock [Line Items]</t>
        </is>
      </c>
    </row>
    <row r="79">
      <c r="A79" s="4" t="inlineStr">
        <is>
          <t>Payments for asset acquisitions</t>
        </is>
      </c>
      <c r="F79" s="6" t="n">
        <v>25600000</v>
      </c>
    </row>
    <row r="80">
      <c r="A80" s="4" t="inlineStr">
        <is>
          <t>Superfrio</t>
        </is>
      </c>
    </row>
    <row r="81">
      <c r="A81" s="3" t="inlineStr">
        <is>
          <t>Subsidiary, Sale of Stock [Line Items]</t>
        </is>
      </c>
    </row>
    <row r="82">
      <c r="A82" s="4" t="inlineStr">
        <is>
          <t>Number of warehouses | warehouse</t>
        </is>
      </c>
      <c r="K82" s="5" t="n">
        <v>27</v>
      </c>
    </row>
    <row r="83">
      <c r="A83" s="4" t="inlineStr">
        <is>
          <t>Equity interest</t>
        </is>
      </c>
      <c r="G83" s="4" t="inlineStr">
        <is>
          <t>14.99%</t>
        </is>
      </c>
      <c r="H83" s="4" t="inlineStr">
        <is>
          <t>14.99%</t>
        </is>
      </c>
      <c r="K83" s="4" t="inlineStr">
        <is>
          <t>14.99%</t>
        </is>
      </c>
      <c r="M83" s="4" t="inlineStr">
        <is>
          <t>14.99%</t>
        </is>
      </c>
      <c r="N83" s="4" t="inlineStr">
        <is>
          <t>14.99%</t>
        </is>
      </c>
    </row>
    <row r="84">
      <c r="A84" s="4" t="inlineStr">
        <is>
          <t>Payments to acquire investment</t>
        </is>
      </c>
      <c r="G84" s="6" t="n">
        <v>25700000</v>
      </c>
      <c r="H84" s="9" t="inlineStr">
        <is>
          <t>R$ 117.8</t>
        </is>
      </c>
      <c r="K84" s="6" t="n">
        <v>1600000</v>
      </c>
      <c r="L84" s="9" t="inlineStr">
        <is>
          <t>R$ 9.3</t>
        </is>
      </c>
      <c r="N84" s="9" t="inlineStr">
        <is>
          <t>R$ 117.8</t>
        </is>
      </c>
    </row>
    <row r="85">
      <c r="A85" s="4" t="inlineStr">
        <is>
          <t>Comfrio</t>
        </is>
      </c>
    </row>
    <row r="86">
      <c r="A86" s="3" t="inlineStr">
        <is>
          <t>Subsidiary, Sale of Stock [Line Items]</t>
        </is>
      </c>
    </row>
    <row r="87">
      <c r="A87" s="4" t="inlineStr">
        <is>
          <t>Number of warehouses | warehouse</t>
        </is>
      </c>
      <c r="K87" s="5" t="n">
        <v>23</v>
      </c>
    </row>
    <row r="88">
      <c r="A88" s="4" t="inlineStr">
        <is>
          <t>Equity interest</t>
        </is>
      </c>
      <c r="D88" s="4" t="inlineStr">
        <is>
          <t>22.12%</t>
        </is>
      </c>
      <c r="K88" s="4" t="inlineStr">
        <is>
          <t>22.1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1</t>
        </is>
      </c>
      <c r="C2" s="2" t="inlineStr">
        <is>
          <t>Mar. 31, 2020</t>
        </is>
      </c>
    </row>
    <row r="3">
      <c r="A3" s="3" t="inlineStr">
        <is>
          <t>Accounting Policies [Abstract]</t>
        </is>
      </c>
    </row>
    <row r="4">
      <c r="A4" s="4" t="inlineStr">
        <is>
          <t>Impairment of long-lived assets</t>
        </is>
      </c>
      <c r="B4" s="6" t="n">
        <v>0</v>
      </c>
      <c r="C4" s="6" t="n">
        <v>0</v>
      </c>
    </row>
    <row r="5">
      <c r="A5" s="4" t="inlineStr">
        <is>
          <t>Interest capitalized</t>
        </is>
      </c>
      <c r="B5" s="5" t="n">
        <v>2200000</v>
      </c>
      <c r="C5" s="5" t="n">
        <v>800000</v>
      </c>
    </row>
    <row r="6">
      <c r="A6" s="4" t="inlineStr">
        <is>
          <t>Compensation and travel expense capitalized</t>
        </is>
      </c>
      <c r="B6" s="6" t="n">
        <v>400000</v>
      </c>
      <c r="C6" s="6" t="n">
        <v>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4" customWidth="1" min="12" max="12"/>
  </cols>
  <sheetData>
    <row r="1">
      <c r="A1" s="1" t="inlineStr">
        <is>
          <t>Business Combinations - Narrative (Details) $ / shares in Units, $ in Thousands, $ in Thousands</t>
        </is>
      </c>
      <c r="B1" s="2" t="inlineStr">
        <is>
          <t>Mar. 01, 2021USD ($)</t>
        </is>
      </c>
      <c r="C1" s="2" t="inlineStr">
        <is>
          <t>Mar. 01, 2021CAD ($)</t>
        </is>
      </c>
      <c r="D1" s="2" t="inlineStr">
        <is>
          <t>Dec. 30, 2020USD ($)shares</t>
        </is>
      </c>
      <c r="E1" s="2" t="inlineStr">
        <is>
          <t>Nov. 02, 2020USD ($)</t>
        </is>
      </c>
      <c r="F1" s="2" t="inlineStr">
        <is>
          <t>Aug. 31, 2020USD ($)</t>
        </is>
      </c>
      <c r="G1" s="2" t="inlineStr">
        <is>
          <t>Jan. 02, 2020USD ($)</t>
        </is>
      </c>
      <c r="H1" s="2" t="inlineStr">
        <is>
          <t>Jan. 02, 2020CAD ($)</t>
        </is>
      </c>
      <c r="I1" s="2" t="inlineStr">
        <is>
          <t>Mar. 31, 2021USD ($)</t>
        </is>
      </c>
      <c r="J1" s="2" t="inlineStr">
        <is>
          <t>Mar. 31, 2020USD ($)shares</t>
        </is>
      </c>
      <c r="K1" s="2" t="inlineStr">
        <is>
          <t>Dec. 31, 2020USD ($)</t>
        </is>
      </c>
      <c r="L1" s="2" t="inlineStr">
        <is>
          <t>Dec. 29, 2020$ / shares</t>
        </is>
      </c>
    </row>
    <row r="2">
      <c r="A2" s="3" t="inlineStr">
        <is>
          <t>Business Acquisition [Line Items]</t>
        </is>
      </c>
    </row>
    <row r="3">
      <c r="A3" s="4" t="inlineStr">
        <is>
          <t>Aggregate cash consideration</t>
        </is>
      </c>
      <c r="I3" s="6" t="n">
        <v>41956</v>
      </c>
      <c r="J3" s="6" t="n">
        <v>315583</v>
      </c>
    </row>
    <row r="4">
      <c r="A4" s="4" t="inlineStr">
        <is>
          <t>Goodwill</t>
        </is>
      </c>
      <c r="I4" s="5" t="n">
        <v>800362</v>
      </c>
      <c r="K4" s="6" t="n">
        <v>794335</v>
      </c>
    </row>
    <row r="5">
      <c r="A5" s="4" t="inlineStr">
        <is>
          <t>Share price (in usd per share) | $ / shares</t>
        </is>
      </c>
      <c r="L5" s="7" t="n">
        <v>36.15</v>
      </c>
    </row>
    <row r="6">
      <c r="A6" s="4" t="inlineStr">
        <is>
          <t>Liberty Freezers</t>
        </is>
      </c>
    </row>
    <row r="7">
      <c r="A7" s="3" t="inlineStr">
        <is>
          <t>Business Acquisition [Line Items]</t>
        </is>
      </c>
    </row>
    <row r="8">
      <c r="A8" s="4" t="inlineStr">
        <is>
          <t>Aggregate cash consideration</t>
        </is>
      </c>
      <c r="B8" s="6" t="n">
        <v>43500</v>
      </c>
      <c r="C8" s="6" t="n">
        <v>55000</v>
      </c>
    </row>
    <row r="9">
      <c r="A9" s="4" t="inlineStr">
        <is>
          <t>Cash received</t>
        </is>
      </c>
      <c r="B9" s="5" t="n">
        <v>1500</v>
      </c>
      <c r="C9" s="5" t="n">
        <v>1900</v>
      </c>
    </row>
    <row r="10">
      <c r="A10" s="4" t="inlineStr">
        <is>
          <t>Land</t>
        </is>
      </c>
      <c r="B10" s="5" t="n">
        <v>2900</v>
      </c>
    </row>
    <row r="11">
      <c r="A11" s="4" t="inlineStr">
        <is>
          <t>Buildings and improvements</t>
        </is>
      </c>
      <c r="B11" s="5" t="n">
        <v>12700</v>
      </c>
    </row>
    <row r="12">
      <c r="A12" s="4" t="inlineStr">
        <is>
          <t>Machinery and equipment</t>
        </is>
      </c>
      <c r="B12" s="5" t="n">
        <v>7900</v>
      </c>
    </row>
    <row r="13">
      <c r="A13" s="4" t="inlineStr">
        <is>
          <t>Goodwill</t>
        </is>
      </c>
      <c r="B13" s="5" t="n">
        <v>14100</v>
      </c>
    </row>
    <row r="14">
      <c r="A14" s="4" t="inlineStr">
        <is>
          <t>Operating lease right-of-use assets</t>
        </is>
      </c>
      <c r="B14" s="5" t="n">
        <v>28700</v>
      </c>
    </row>
    <row r="15">
      <c r="A15" s="4" t="inlineStr">
        <is>
          <t>Deferred tax liability</t>
        </is>
      </c>
      <c r="B15" s="5" t="n">
        <v>9000</v>
      </c>
    </row>
    <row r="16">
      <c r="A16" s="4" t="inlineStr">
        <is>
          <t>Consideration for acquisition</t>
        </is>
      </c>
      <c r="B16" s="5" t="n">
        <v>43500</v>
      </c>
      <c r="C16" s="6" t="n">
        <v>55000</v>
      </c>
    </row>
    <row r="17">
      <c r="A17" s="4" t="inlineStr">
        <is>
          <t>Nova Cold Logistics</t>
        </is>
      </c>
    </row>
    <row r="18">
      <c r="A18" s="3" t="inlineStr">
        <is>
          <t>Business Acquisition [Line Items]</t>
        </is>
      </c>
    </row>
    <row r="19">
      <c r="A19" s="4" t="inlineStr">
        <is>
          <t>Aggregate cash consideration</t>
        </is>
      </c>
      <c r="G19" s="6" t="n">
        <v>260600</v>
      </c>
      <c r="H19" s="6" t="n">
        <v>338700</v>
      </c>
    </row>
    <row r="20">
      <c r="A20" s="4" t="inlineStr">
        <is>
          <t>Cash received</t>
        </is>
      </c>
      <c r="G20" s="5" t="n">
        <v>1000</v>
      </c>
      <c r="H20" s="6" t="n">
        <v>1300</v>
      </c>
    </row>
    <row r="21">
      <c r="A21" s="4" t="inlineStr">
        <is>
          <t>Land</t>
        </is>
      </c>
      <c r="G21" s="5" t="n">
        <v>34800</v>
      </c>
    </row>
    <row r="22">
      <c r="A22" s="4" t="inlineStr">
        <is>
          <t>Buildings and improvements</t>
        </is>
      </c>
      <c r="G22" s="5" t="n">
        <v>106100</v>
      </c>
    </row>
    <row r="23">
      <c r="A23" s="4" t="inlineStr">
        <is>
          <t>Machinery and equipment</t>
        </is>
      </c>
      <c r="G23" s="5" t="n">
        <v>30600</v>
      </c>
    </row>
    <row r="24">
      <c r="A24" s="4" t="inlineStr">
        <is>
          <t>Goodwill</t>
        </is>
      </c>
      <c r="G24" s="5" t="n">
        <v>64600</v>
      </c>
    </row>
    <row r="25">
      <c r="A25" s="4" t="inlineStr">
        <is>
          <t>Deferred tax liability</t>
        </is>
      </c>
      <c r="G25" s="5" t="n">
        <v>33000</v>
      </c>
    </row>
    <row r="26">
      <c r="A26" s="4" t="inlineStr">
        <is>
          <t>Newport Cold</t>
        </is>
      </c>
    </row>
    <row r="27">
      <c r="A27" s="3" t="inlineStr">
        <is>
          <t>Business Acquisition [Line Items]</t>
        </is>
      </c>
    </row>
    <row r="28">
      <c r="A28" s="4" t="inlineStr">
        <is>
          <t>Aggregate cash consideration</t>
        </is>
      </c>
      <c r="G28" s="5" t="n">
        <v>57700</v>
      </c>
    </row>
    <row r="29">
      <c r="A29" s="4" t="inlineStr">
        <is>
          <t>Cash received</t>
        </is>
      </c>
      <c r="G29" s="5" t="n">
        <v>1000</v>
      </c>
    </row>
    <row r="30">
      <c r="A30" s="4" t="inlineStr">
        <is>
          <t>Goodwill</t>
        </is>
      </c>
      <c r="G30" s="5" t="n">
        <v>7100</v>
      </c>
    </row>
    <row r="31">
      <c r="A31" s="4" t="inlineStr">
        <is>
          <t>Property, buildings and equipment</t>
        </is>
      </c>
      <c r="G31" s="5" t="n">
        <v>30200</v>
      </c>
    </row>
    <row r="32">
      <c r="A32" s="4" t="inlineStr">
        <is>
          <t>AM-C Warehouses</t>
        </is>
      </c>
    </row>
    <row r="33">
      <c r="A33" s="3" t="inlineStr">
        <is>
          <t>Business Acquisition [Line Items]</t>
        </is>
      </c>
    </row>
    <row r="34">
      <c r="A34" s="4" t="inlineStr">
        <is>
          <t>Aggregate cash consideration</t>
        </is>
      </c>
      <c r="F34" s="6" t="n">
        <v>82700</v>
      </c>
    </row>
    <row r="35">
      <c r="A35" s="4" t="inlineStr">
        <is>
          <t>Goodwill</t>
        </is>
      </c>
      <c r="F35" s="5" t="n">
        <v>10700</v>
      </c>
    </row>
    <row r="36">
      <c r="A36" s="4" t="inlineStr">
        <is>
          <t>Property, buildings and equipment</t>
        </is>
      </c>
      <c r="F36" s="5" t="n">
        <v>53200</v>
      </c>
    </row>
    <row r="37">
      <c r="A37" s="4" t="inlineStr">
        <is>
          <t>Halls Warehouse Corporation</t>
        </is>
      </c>
    </row>
    <row r="38">
      <c r="A38" s="3" t="inlineStr">
        <is>
          <t>Business Acquisition [Line Items]</t>
        </is>
      </c>
    </row>
    <row r="39">
      <c r="A39" s="4" t="inlineStr">
        <is>
          <t>Aggregate cash consideration</t>
        </is>
      </c>
      <c r="E39" s="6" t="n">
        <v>489200</v>
      </c>
    </row>
    <row r="40">
      <c r="A40" s="4" t="inlineStr">
        <is>
          <t>Cash received</t>
        </is>
      </c>
      <c r="E40" s="5" t="n">
        <v>7900</v>
      </c>
    </row>
    <row r="41">
      <c r="A41" s="4" t="inlineStr">
        <is>
          <t>Land</t>
        </is>
      </c>
      <c r="E41" s="5" t="n">
        <v>29352</v>
      </c>
    </row>
    <row r="42">
      <c r="A42" s="4" t="inlineStr">
        <is>
          <t>Machinery and equipment</t>
        </is>
      </c>
      <c r="E42" s="5" t="n">
        <v>63596</v>
      </c>
    </row>
    <row r="43">
      <c r="A43" s="4" t="inlineStr">
        <is>
          <t>Goodwill</t>
        </is>
      </c>
      <c r="E43" s="5" t="n">
        <v>42737</v>
      </c>
    </row>
    <row r="44">
      <c r="A44" s="4" t="inlineStr">
        <is>
          <t>Operating lease right-of-use assets</t>
        </is>
      </c>
      <c r="E44" s="5" t="n">
        <v>26400</v>
      </c>
    </row>
    <row r="45">
      <c r="A45" s="4" t="inlineStr">
        <is>
          <t>Deferred tax liability</t>
        </is>
      </c>
      <c r="E45" s="5" t="n">
        <v>5012</v>
      </c>
    </row>
    <row r="46">
      <c r="A46" s="4" t="inlineStr">
        <is>
          <t>Agro Merchants Group</t>
        </is>
      </c>
    </row>
    <row r="47">
      <c r="A47" s="3" t="inlineStr">
        <is>
          <t>Business Acquisition [Line Items]</t>
        </is>
      </c>
    </row>
    <row r="48">
      <c r="A48" s="4" t="inlineStr">
        <is>
          <t>Aggregate cash consideration</t>
        </is>
      </c>
      <c r="D48" s="6" t="n">
        <v>1080000</v>
      </c>
    </row>
    <row r="49">
      <c r="A49" s="4" t="inlineStr">
        <is>
          <t>Cash received</t>
        </is>
      </c>
      <c r="D49" s="5" t="n">
        <v>47500</v>
      </c>
    </row>
    <row r="50">
      <c r="A50" s="4" t="inlineStr">
        <is>
          <t>Land</t>
        </is>
      </c>
      <c r="D50" s="5" t="n">
        <v>95286</v>
      </c>
      <c r="I50" s="5" t="n">
        <v>95286</v>
      </c>
    </row>
    <row r="51">
      <c r="A51" s="4" t="inlineStr">
        <is>
          <t>Machinery and equipment</t>
        </is>
      </c>
      <c r="D51" s="5" t="n">
        <v>206453</v>
      </c>
      <c r="I51" s="5" t="n">
        <v>206453</v>
      </c>
    </row>
    <row r="52">
      <c r="A52" s="4" t="inlineStr">
        <is>
          <t>Goodwill</t>
        </is>
      </c>
      <c r="D52" s="5" t="n">
        <v>346673</v>
      </c>
      <c r="I52" s="5" t="n">
        <v>347449</v>
      </c>
    </row>
    <row r="53">
      <c r="A53" s="4" t="inlineStr">
        <is>
          <t>Operating lease right-of-use assets</t>
        </is>
      </c>
      <c r="D53" s="5" t="n">
        <v>191229</v>
      </c>
      <c r="I53" s="5" t="n">
        <v>191229</v>
      </c>
    </row>
    <row r="54">
      <c r="A54" s="4" t="inlineStr">
        <is>
          <t>Deferred tax liability</t>
        </is>
      </c>
      <c r="D54" s="5" t="n">
        <v>175719</v>
      </c>
      <c r="I54" s="5" t="n">
        <v>175719</v>
      </c>
    </row>
    <row r="55">
      <c r="A55" s="4" t="inlineStr">
        <is>
          <t>Consideration for acquisition</t>
        </is>
      </c>
      <c r="D55" s="5" t="n">
        <v>1590000</v>
      </c>
    </row>
    <row r="56">
      <c r="A56" s="4" t="inlineStr">
        <is>
          <t>Deferred consideration</t>
        </is>
      </c>
      <c r="D56" s="6" t="n">
        <v>49700</v>
      </c>
    </row>
    <row r="57">
      <c r="A57" s="4" t="inlineStr">
        <is>
          <t>Number of shares issued (in shares) | shares</t>
        </is>
      </c>
      <c r="D57" s="5" t="n">
        <v>14166667</v>
      </c>
      <c r="J57" s="5" t="n">
        <v>46100000</v>
      </c>
    </row>
    <row r="58">
      <c r="A58" s="4" t="inlineStr">
        <is>
          <t>Shares issued for acquisition</t>
        </is>
      </c>
      <c r="D58" s="6" t="n">
        <v>512100</v>
      </c>
    </row>
    <row r="59">
      <c r="A59" s="4" t="inlineStr">
        <is>
          <t>Financing lease and sale-leaseback obligations</t>
        </is>
      </c>
      <c r="D59" s="5" t="n">
        <v>119900</v>
      </c>
    </row>
    <row r="60">
      <c r="A60" s="4" t="inlineStr">
        <is>
          <t>Consideration, including financing and sale-leaseback obligations</t>
        </is>
      </c>
      <c r="D60" s="5" t="n">
        <v>1700000</v>
      </c>
    </row>
    <row r="61">
      <c r="A61" s="4" t="inlineStr">
        <is>
          <t>Revenue since date of acquisition</t>
        </is>
      </c>
      <c r="I61" s="5" t="n">
        <v>124300</v>
      </c>
    </row>
    <row r="62">
      <c r="A62" s="4" t="inlineStr">
        <is>
          <t>Net income since date of acquisition</t>
        </is>
      </c>
      <c r="I62" s="5" t="n">
        <v>4500</v>
      </c>
    </row>
    <row r="63">
      <c r="A63" s="4" t="inlineStr">
        <is>
          <t>Customer relationships | Liberty Freezers</t>
        </is>
      </c>
    </row>
    <row r="64">
      <c r="A64" s="3" t="inlineStr">
        <is>
          <t>Business Acquisition [Line Items]</t>
        </is>
      </c>
    </row>
    <row r="65">
      <c r="A65" s="4" t="inlineStr">
        <is>
          <t>Acquired identifiable intangible assets</t>
        </is>
      </c>
      <c r="B65" s="6" t="n">
        <v>7100</v>
      </c>
    </row>
    <row r="66">
      <c r="A66" s="4" t="inlineStr">
        <is>
          <t>Weighted average remaining intangible amortization life (in months)</t>
        </is>
      </c>
      <c r="B66" s="4" t="inlineStr">
        <is>
          <t>25 years</t>
        </is>
      </c>
      <c r="C66" s="4" t="inlineStr">
        <is>
          <t>25 years</t>
        </is>
      </c>
    </row>
    <row r="67">
      <c r="A67" s="4" t="inlineStr">
        <is>
          <t>Customer relationships | Nova Cold Logistics</t>
        </is>
      </c>
    </row>
    <row r="68">
      <c r="A68" s="3" t="inlineStr">
        <is>
          <t>Business Acquisition [Line Items]</t>
        </is>
      </c>
    </row>
    <row r="69">
      <c r="A69" s="4" t="inlineStr">
        <is>
          <t>Acquired identifiable intangible assets</t>
        </is>
      </c>
      <c r="G69" s="5" t="n">
        <v>53900</v>
      </c>
    </row>
    <row r="70">
      <c r="A70" s="4" t="inlineStr">
        <is>
          <t>Weighted average remaining intangible amortization life (in months)</t>
        </is>
      </c>
      <c r="B70" s="4" t="inlineStr">
        <is>
          <t>25 years</t>
        </is>
      </c>
      <c r="C70" s="4" t="inlineStr">
        <is>
          <t>25 years</t>
        </is>
      </c>
    </row>
    <row r="71">
      <c r="A71" s="4" t="inlineStr">
        <is>
          <t>Customer relationships | Newport Cold</t>
        </is>
      </c>
    </row>
    <row r="72">
      <c r="A72" s="3" t="inlineStr">
        <is>
          <t>Business Acquisition [Line Items]</t>
        </is>
      </c>
    </row>
    <row r="73">
      <c r="A73" s="4" t="inlineStr">
        <is>
          <t>Acquired identifiable intangible assets</t>
        </is>
      </c>
      <c r="G73" s="6" t="n">
        <v>18700</v>
      </c>
    </row>
    <row r="74">
      <c r="A74" s="4" t="inlineStr">
        <is>
          <t>Weighted average remaining intangible amortization life (in months)</t>
        </is>
      </c>
      <c r="G74" s="4" t="inlineStr">
        <is>
          <t>25 years</t>
        </is>
      </c>
      <c r="H74" s="4" t="inlineStr">
        <is>
          <t>25 years</t>
        </is>
      </c>
    </row>
    <row r="75">
      <c r="A75" s="4" t="inlineStr">
        <is>
          <t>Customer relationships | AM-C Warehouses</t>
        </is>
      </c>
    </row>
    <row r="76">
      <c r="A76" s="3" t="inlineStr">
        <is>
          <t>Business Acquisition [Line Items]</t>
        </is>
      </c>
    </row>
    <row r="77">
      <c r="A77" s="4" t="inlineStr">
        <is>
          <t>Acquired identifiable intangible assets</t>
        </is>
      </c>
      <c r="F77" s="6" t="n">
        <v>19700</v>
      </c>
    </row>
    <row r="78">
      <c r="A78" s="4" t="inlineStr">
        <is>
          <t>Weighted average remaining intangible amortization life (in months)</t>
        </is>
      </c>
      <c r="F78" s="4" t="inlineStr">
        <is>
          <t>25 years</t>
        </is>
      </c>
    </row>
    <row r="79">
      <c r="A79" s="4" t="inlineStr">
        <is>
          <t>Customer relationships | Halls Warehouse Corporation</t>
        </is>
      </c>
    </row>
    <row r="80">
      <c r="A80" s="3" t="inlineStr">
        <is>
          <t>Business Acquisition [Line Items]</t>
        </is>
      </c>
    </row>
    <row r="81">
      <c r="A81" s="4" t="inlineStr">
        <is>
          <t>Acquired identifiable intangible assets</t>
        </is>
      </c>
      <c r="E81" s="6" t="n">
        <v>102732</v>
      </c>
    </row>
    <row r="82">
      <c r="A82" s="4" t="inlineStr">
        <is>
          <t>Weighted average remaining intangible amortization life (in months)</t>
        </is>
      </c>
      <c r="E82" s="4" t="inlineStr">
        <is>
          <t>25 years</t>
        </is>
      </c>
    </row>
    <row r="83">
      <c r="A83" s="4" t="inlineStr">
        <is>
          <t>Customer relationships | Agro Merchants Group</t>
        </is>
      </c>
    </row>
    <row r="84">
      <c r="A84" s="3" t="inlineStr">
        <is>
          <t>Business Acquisition [Line Items]</t>
        </is>
      </c>
    </row>
    <row r="85">
      <c r="A85" s="4" t="inlineStr">
        <is>
          <t>Acquired identifiable intangible assets</t>
        </is>
      </c>
      <c r="D85" s="6" t="n">
        <v>333501</v>
      </c>
      <c r="I85" s="6" t="n">
        <v>333501</v>
      </c>
    </row>
    <row r="86">
      <c r="A86" s="4" t="inlineStr">
        <is>
          <t>Weighted average remaining intangible amortization life (in months)</t>
        </is>
      </c>
      <c r="D86" s="4" t="inlineStr">
        <is>
          <t>2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Hall's Warehouses (Details) - USD ($) $ in Thousands</t>
        </is>
      </c>
      <c r="B1" s="2" t="inlineStr">
        <is>
          <t>Mar. 31, 2021</t>
        </is>
      </c>
      <c r="C1" s="2" t="inlineStr">
        <is>
          <t>Dec. 31, 2020</t>
        </is>
      </c>
      <c r="D1" s="2" t="inlineStr">
        <is>
          <t>Nov. 02, 2020</t>
        </is>
      </c>
    </row>
    <row r="2">
      <c r="A2" s="3" t="inlineStr">
        <is>
          <t>Assets</t>
        </is>
      </c>
    </row>
    <row r="3">
      <c r="A3" s="4" t="inlineStr">
        <is>
          <t>Goodwill</t>
        </is>
      </c>
      <c r="B3" s="6" t="n">
        <v>800362</v>
      </c>
      <c r="C3" s="6" t="n">
        <v>794335</v>
      </c>
    </row>
    <row r="4">
      <c r="A4" s="4" t="inlineStr">
        <is>
          <t>Halls Warehouse Corporation</t>
        </is>
      </c>
    </row>
    <row r="5">
      <c r="A5" s="3" t="inlineStr">
        <is>
          <t>Assets</t>
        </is>
      </c>
    </row>
    <row r="6">
      <c r="A6" s="4" t="inlineStr">
        <is>
          <t>Land</t>
        </is>
      </c>
      <c r="D6" s="6" t="n">
        <v>29352</v>
      </c>
    </row>
    <row r="7">
      <c r="A7" s="4" t="inlineStr">
        <is>
          <t>Buildings and improvements</t>
        </is>
      </c>
      <c r="D7" s="5" t="n">
        <v>239708</v>
      </c>
    </row>
    <row r="8">
      <c r="A8" s="4" t="inlineStr">
        <is>
          <t>Machinery and equipment</t>
        </is>
      </c>
      <c r="D8" s="5" t="n">
        <v>63596</v>
      </c>
    </row>
    <row r="9">
      <c r="A9" s="4" t="inlineStr">
        <is>
          <t>Operating lease right-of-use assets</t>
        </is>
      </c>
      <c r="D9" s="5" t="n">
        <v>26400</v>
      </c>
    </row>
    <row r="10">
      <c r="A10" s="4" t="inlineStr">
        <is>
          <t>Cash and cash equivalents</t>
        </is>
      </c>
      <c r="D10" s="5" t="n">
        <v>7894</v>
      </c>
    </row>
    <row r="11">
      <c r="A11" s="4" t="inlineStr">
        <is>
          <t>Accounts receivable</t>
        </is>
      </c>
      <c r="D11" s="5" t="n">
        <v>11894</v>
      </c>
    </row>
    <row r="12">
      <c r="A12" s="4" t="inlineStr">
        <is>
          <t>Goodwill</t>
        </is>
      </c>
      <c r="D12" s="5" t="n">
        <v>42737</v>
      </c>
    </row>
    <row r="13">
      <c r="A13" s="3" t="inlineStr">
        <is>
          <t>Acquired identifiable intangibles:</t>
        </is>
      </c>
    </row>
    <row r="14">
      <c r="A14" s="4" t="inlineStr">
        <is>
          <t>Other assets</t>
        </is>
      </c>
      <c r="D14" s="5" t="n">
        <v>303</v>
      </c>
    </row>
    <row r="15">
      <c r="A15" s="4" t="inlineStr">
        <is>
          <t>Total assets</t>
        </is>
      </c>
      <c r="D15" s="5" t="n">
        <v>524616</v>
      </c>
    </row>
    <row r="16">
      <c r="A16" s="3" t="inlineStr">
        <is>
          <t>Liabilities</t>
        </is>
      </c>
    </row>
    <row r="17">
      <c r="A17" s="4" t="inlineStr">
        <is>
          <t>Accounts payable and accrued expenses</t>
        </is>
      </c>
      <c r="D17" s="5" t="n">
        <v>4006</v>
      </c>
    </row>
    <row r="18">
      <c r="A18" s="4" t="inlineStr">
        <is>
          <t>Operating lease obligations</t>
        </is>
      </c>
      <c r="D18" s="5" t="n">
        <v>26400</v>
      </c>
    </row>
    <row r="19">
      <c r="A19" s="4" t="inlineStr">
        <is>
          <t>Deferred tax liability</t>
        </is>
      </c>
      <c r="D19" s="5" t="n">
        <v>5012</v>
      </c>
    </row>
    <row r="20">
      <c r="A20" s="4" t="inlineStr">
        <is>
          <t>Total liabilities</t>
        </is>
      </c>
      <c r="D20" s="5" t="n">
        <v>35418</v>
      </c>
    </row>
    <row r="21">
      <c r="A21" s="4" t="inlineStr">
        <is>
          <t>Total consideration</t>
        </is>
      </c>
      <c r="D21" s="5" t="n">
        <v>489198</v>
      </c>
    </row>
    <row r="22">
      <c r="A22" s="4" t="inlineStr">
        <is>
          <t>Customer relationships | Halls Warehouse Corporation</t>
        </is>
      </c>
    </row>
    <row r="23">
      <c r="A23" s="3" t="inlineStr">
        <is>
          <t>Acquired identifiable intangibles:</t>
        </is>
      </c>
    </row>
    <row r="24">
      <c r="A24" s="4" t="inlineStr">
        <is>
          <t>Acquired identifiable intangible assets</t>
        </is>
      </c>
      <c r="D24" s="6" t="n">
        <v>1027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usiness Combinations - Acquisition of Agro (Details) - USD ($) $ in Thousands</t>
        </is>
      </c>
      <c r="B1" s="2" t="inlineStr">
        <is>
          <t>3 Months Ended</t>
        </is>
      </c>
    </row>
    <row r="2">
      <c r="B2" s="2" t="inlineStr">
        <is>
          <t>Mar. 31, 2021</t>
        </is>
      </c>
      <c r="C2" s="2" t="inlineStr">
        <is>
          <t>Dec. 31, 2020</t>
        </is>
      </c>
      <c r="D2" s="2" t="inlineStr">
        <is>
          <t>Dec. 30, 2020</t>
        </is>
      </c>
    </row>
    <row r="3">
      <c r="A3" s="3" t="inlineStr">
        <is>
          <t>Assets</t>
        </is>
      </c>
    </row>
    <row r="4">
      <c r="A4" s="4" t="inlineStr">
        <is>
          <t>Goodwill</t>
        </is>
      </c>
      <c r="B4" s="6" t="n">
        <v>800362</v>
      </c>
      <c r="C4" s="6" t="n">
        <v>794335</v>
      </c>
    </row>
    <row r="5">
      <c r="A5" s="4" t="inlineStr">
        <is>
          <t>Agro Merchants Group</t>
        </is>
      </c>
    </row>
    <row r="6">
      <c r="A6" s="3" t="inlineStr">
        <is>
          <t>Assets</t>
        </is>
      </c>
    </row>
    <row r="7">
      <c r="A7" s="4" t="inlineStr">
        <is>
          <t>Land</t>
        </is>
      </c>
      <c r="B7" s="5" t="n">
        <v>95286</v>
      </c>
      <c r="D7" s="6" t="n">
        <v>95286</v>
      </c>
    </row>
    <row r="8">
      <c r="A8" s="4" t="inlineStr">
        <is>
          <t>Land</t>
        </is>
      </c>
      <c r="B8" s="5" t="n">
        <v>0</v>
      </c>
    </row>
    <row r="9">
      <c r="A9" s="4" t="inlineStr">
        <is>
          <t>Buildings and improvements</t>
        </is>
      </c>
      <c r="B9" s="5" t="n">
        <v>778170</v>
      </c>
      <c r="D9" s="5" t="n">
        <v>778170</v>
      </c>
    </row>
    <row r="10">
      <c r="A10" s="4" t="inlineStr">
        <is>
          <t>Building and improvements</t>
        </is>
      </c>
      <c r="B10" s="5" t="n">
        <v>0</v>
      </c>
    </row>
    <row r="11">
      <c r="A11" s="4" t="inlineStr">
        <is>
          <t>Machinery and equipment</t>
        </is>
      </c>
      <c r="B11" s="5" t="n">
        <v>206453</v>
      </c>
      <c r="D11" s="5" t="n">
        <v>206453</v>
      </c>
    </row>
    <row r="12">
      <c r="A12" s="4" t="inlineStr">
        <is>
          <t>Machinery and equipment</t>
        </is>
      </c>
      <c r="B12" s="5" t="n">
        <v>0</v>
      </c>
    </row>
    <row r="13">
      <c r="A13" s="4" t="inlineStr">
        <is>
          <t>Operating lease right-of-use assets</t>
        </is>
      </c>
      <c r="B13" s="5" t="n">
        <v>191229</v>
      </c>
      <c r="D13" s="5" t="n">
        <v>191229</v>
      </c>
    </row>
    <row r="14">
      <c r="A14" s="4" t="inlineStr">
        <is>
          <t>Operating lease right-of-use assets</t>
        </is>
      </c>
      <c r="B14" s="5" t="n">
        <v>0</v>
      </c>
    </row>
    <row r="15">
      <c r="A15" s="4" t="inlineStr">
        <is>
          <t>Financing lease asset</t>
        </is>
      </c>
      <c r="B15" s="5" t="n">
        <v>46845</v>
      </c>
      <c r="D15" s="5" t="n">
        <v>46845</v>
      </c>
    </row>
    <row r="16">
      <c r="A16" s="4" t="inlineStr">
        <is>
          <t>Financing lease asset</t>
        </is>
      </c>
      <c r="B16" s="5" t="n">
        <v>0</v>
      </c>
    </row>
    <row r="17">
      <c r="A17" s="4" t="inlineStr">
        <is>
          <t>Cash and cash equivalents</t>
        </is>
      </c>
      <c r="B17" s="5" t="n">
        <v>47534</v>
      </c>
      <c r="D17" s="5" t="n">
        <v>47534</v>
      </c>
    </row>
    <row r="18">
      <c r="A18" s="4" t="inlineStr">
        <is>
          <t>Cash and cash equivalents</t>
        </is>
      </c>
      <c r="B18" s="5" t="n">
        <v>0</v>
      </c>
    </row>
    <row r="19">
      <c r="A19" s="4" t="inlineStr">
        <is>
          <t>Accounts receivable</t>
        </is>
      </c>
      <c r="B19" s="5" t="n">
        <v>78423</v>
      </c>
      <c r="D19" s="5" t="n">
        <v>78423</v>
      </c>
    </row>
    <row r="20">
      <c r="A20" s="4" t="inlineStr">
        <is>
          <t>Accounts receivable</t>
        </is>
      </c>
      <c r="B20" s="5" t="n">
        <v>0</v>
      </c>
    </row>
    <row r="21">
      <c r="A21" s="4" t="inlineStr">
        <is>
          <t>Goodwill</t>
        </is>
      </c>
      <c r="B21" s="5" t="n">
        <v>347449</v>
      </c>
      <c r="D21" s="5" t="n">
        <v>346673</v>
      </c>
    </row>
    <row r="22">
      <c r="A22" s="4" t="inlineStr">
        <is>
          <t>Goodwill</t>
        </is>
      </c>
      <c r="B22" s="5" t="n">
        <v>776</v>
      </c>
    </row>
    <row r="23">
      <c r="A23" s="3" t="inlineStr">
        <is>
          <t>Acquired identifiable intangibles:</t>
        </is>
      </c>
    </row>
    <row r="24">
      <c r="A24" s="4" t="inlineStr">
        <is>
          <t>Investment in partially owned entities</t>
        </is>
      </c>
      <c r="B24" s="5" t="n">
        <v>21638</v>
      </c>
      <c r="D24" s="5" t="n">
        <v>21638</v>
      </c>
    </row>
    <row r="25">
      <c r="A25" s="4" t="inlineStr">
        <is>
          <t>Investment in partially owned entities</t>
        </is>
      </c>
      <c r="B25" s="5" t="n">
        <v>0</v>
      </c>
    </row>
    <row r="26">
      <c r="A26" s="4" t="inlineStr">
        <is>
          <t>Other assets</t>
        </is>
      </c>
      <c r="B26" s="5" t="n">
        <v>31612</v>
      </c>
      <c r="D26" s="5" t="n">
        <v>20038</v>
      </c>
    </row>
    <row r="27">
      <c r="A27" s="4" t="inlineStr">
        <is>
          <t>Other assets</t>
        </is>
      </c>
      <c r="B27" s="5" t="n">
        <v>11574</v>
      </c>
    </row>
    <row r="28">
      <c r="A28" s="4" t="inlineStr">
        <is>
          <t>Total assets</t>
        </is>
      </c>
      <c r="B28" s="5" t="n">
        <v>2178140</v>
      </c>
      <c r="D28" s="5" t="n">
        <v>2165790</v>
      </c>
    </row>
    <row r="29">
      <c r="A29" s="4" t="inlineStr">
        <is>
          <t>Total assets</t>
        </is>
      </c>
      <c r="B29" s="5" t="n">
        <v>12350</v>
      </c>
    </row>
    <row r="30">
      <c r="A30" s="3" t="inlineStr">
        <is>
          <t>Liabilities</t>
        </is>
      </c>
    </row>
    <row r="31">
      <c r="A31" s="4" t="inlineStr">
        <is>
          <t>Accounts payable and accrued expenses</t>
        </is>
      </c>
      <c r="B31" s="5" t="n">
        <v>103210</v>
      </c>
      <c r="D31" s="5" t="n">
        <v>90860</v>
      </c>
    </row>
    <row r="32">
      <c r="A32" s="4" t="inlineStr">
        <is>
          <t>Accounts payable and accrued expenses</t>
        </is>
      </c>
      <c r="B32" s="5" t="n">
        <v>12350</v>
      </c>
    </row>
    <row r="33">
      <c r="A33" s="4" t="inlineStr">
        <is>
          <t>Operating lease obligations</t>
        </is>
      </c>
      <c r="B33" s="5" t="n">
        <v>191229</v>
      </c>
      <c r="D33" s="5" t="n">
        <v>191229</v>
      </c>
    </row>
    <row r="34">
      <c r="A34" s="4" t="inlineStr">
        <is>
          <t>Operating lease obligations</t>
        </is>
      </c>
      <c r="B34" s="5" t="n">
        <v>0</v>
      </c>
    </row>
    <row r="35">
      <c r="A35" s="4" t="inlineStr">
        <is>
          <t>Financing lease obligations</t>
        </is>
      </c>
      <c r="B35" s="5" t="n">
        <v>46845</v>
      </c>
      <c r="D35" s="5" t="n">
        <v>46845</v>
      </c>
    </row>
    <row r="36">
      <c r="A36" s="4" t="inlineStr">
        <is>
          <t>Financing lease obligations</t>
        </is>
      </c>
      <c r="B36" s="5" t="n">
        <v>0</v>
      </c>
    </row>
    <row r="37">
      <c r="A37" s="4" t="inlineStr">
        <is>
          <t>Sale-leaseback obligations</t>
        </is>
      </c>
      <c r="B37" s="5" t="n">
        <v>73075</v>
      </c>
      <c r="D37" s="5" t="n">
        <v>73075</v>
      </c>
    </row>
    <row r="38">
      <c r="A38" s="4" t="inlineStr">
        <is>
          <t>Sale-leaseback obligations</t>
        </is>
      </c>
      <c r="B38" s="5" t="n">
        <v>0</v>
      </c>
    </row>
    <row r="39">
      <c r="A39" s="4" t="inlineStr">
        <is>
          <t>Deferred tax liability</t>
        </is>
      </c>
      <c r="B39" s="5" t="n">
        <v>175719</v>
      </c>
      <c r="D39" s="5" t="n">
        <v>175719</v>
      </c>
    </row>
    <row r="40">
      <c r="A40" s="4" t="inlineStr">
        <is>
          <t>Deferred tax liability</t>
        </is>
      </c>
      <c r="B40" s="5" t="n">
        <v>0</v>
      </c>
    </row>
    <row r="41">
      <c r="A41" s="4" t="inlineStr">
        <is>
          <t>Total liabilities</t>
        </is>
      </c>
      <c r="B41" s="5" t="n">
        <v>590078</v>
      </c>
      <c r="D41" s="5" t="n">
        <v>577728</v>
      </c>
    </row>
    <row r="42">
      <c r="A42" s="4" t="inlineStr">
        <is>
          <t>Total liabilities</t>
        </is>
      </c>
      <c r="B42" s="5" t="n">
        <v>12350</v>
      </c>
    </row>
    <row r="43">
      <c r="A43" s="4" t="inlineStr">
        <is>
          <t>Total consideration</t>
        </is>
      </c>
      <c r="B43" s="5" t="n">
        <v>1588062</v>
      </c>
      <c r="D43" s="5" t="n">
        <v>1588062</v>
      </c>
    </row>
    <row r="44">
      <c r="A44" s="4" t="inlineStr">
        <is>
          <t>Total consideration</t>
        </is>
      </c>
      <c r="B44" s="5" t="n">
        <v>0</v>
      </c>
    </row>
    <row r="45">
      <c r="A45" s="4" t="inlineStr">
        <is>
          <t>Customer relationships | Agro Merchants Group</t>
        </is>
      </c>
    </row>
    <row r="46">
      <c r="A46" s="3" t="inlineStr">
        <is>
          <t>Acquired identifiable intangibles:</t>
        </is>
      </c>
    </row>
    <row r="47">
      <c r="A47" s="4" t="inlineStr">
        <is>
          <t>Acquired identifiable intangible assets</t>
        </is>
      </c>
      <c r="B47" s="5" t="n">
        <v>333501</v>
      </c>
      <c r="D47" s="6" t="n">
        <v>333501</v>
      </c>
    </row>
    <row r="48">
      <c r="A48" s="4" t="inlineStr">
        <is>
          <t>Acquired indentifiable intangible assets</t>
        </is>
      </c>
      <c r="B4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o Forma Information (Details) - USD ($) $ / shares in Units, $ in Thousands</t>
        </is>
      </c>
      <c r="B1" s="2" t="inlineStr">
        <is>
          <t>Dec. 30, 2020</t>
        </is>
      </c>
      <c r="C1" s="2" t="inlineStr">
        <is>
          <t>Mar. 31, 2020</t>
        </is>
      </c>
    </row>
    <row r="2">
      <c r="A2" s="3" t="inlineStr">
        <is>
          <t>Business Acquisition [Line Items]</t>
        </is>
      </c>
    </row>
    <row r="3">
      <c r="A3" s="4" t="inlineStr">
        <is>
          <t>Total revenue</t>
        </is>
      </c>
      <c r="C3" s="6" t="n">
        <v>612245</v>
      </c>
    </row>
    <row r="4">
      <c r="A4" s="4" t="inlineStr">
        <is>
          <t>Net income</t>
        </is>
      </c>
      <c r="C4" s="6" t="n">
        <v>6439</v>
      </c>
    </row>
    <row r="5">
      <c r="A5" s="4" t="inlineStr">
        <is>
          <t>Net income per share, diluted (in USD per share)</t>
        </is>
      </c>
      <c r="C5" s="7" t="n">
        <v>0.03</v>
      </c>
    </row>
    <row r="6">
      <c r="A6" s="4" t="inlineStr">
        <is>
          <t>Agro Merchants Group</t>
        </is>
      </c>
    </row>
    <row r="7">
      <c r="A7" s="3" t="inlineStr">
        <is>
          <t>Business Acquisition [Line Items]</t>
        </is>
      </c>
    </row>
    <row r="8">
      <c r="A8" s="4" t="inlineStr">
        <is>
          <t>Number of shares issued (in shares)</t>
        </is>
      </c>
      <c r="B8" s="5" t="n">
        <v>14166667</v>
      </c>
      <c r="C8" s="5" t="n">
        <v>46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1" customWidth="1" min="8" max="8"/>
    <col width="14" customWidth="1" min="9" max="9"/>
  </cols>
  <sheetData>
    <row r="1">
      <c r="A1" s="1" t="inlineStr">
        <is>
          <t>Investment in Partially Owned Entities - Narrative (Details) $ in Thousands, R$ in Millions</t>
        </is>
      </c>
      <c r="B1" s="2" t="inlineStr">
        <is>
          <t>Mar. 06, 2020USD ($)</t>
        </is>
      </c>
      <c r="C1" s="2" t="inlineStr">
        <is>
          <t>Mar. 06, 2020BRL (R$)</t>
        </is>
      </c>
      <c r="D1" s="2" t="inlineStr">
        <is>
          <t>Mar. 31, 2021USD ($)</t>
        </is>
      </c>
      <c r="E1" s="2" t="inlineStr">
        <is>
          <t>Mar. 31, 2021BRL (R$)</t>
        </is>
      </c>
      <c r="F1" s="2" t="inlineStr">
        <is>
          <t>Mar. 31, 2020USD ($)</t>
        </is>
      </c>
      <c r="G1" s="2" t="inlineStr">
        <is>
          <t>Mar. 31, 2020BRL (R$)</t>
        </is>
      </c>
      <c r="H1" s="2" t="inlineStr">
        <is>
          <t>Dec. 31, 2020USD ($)</t>
        </is>
      </c>
      <c r="I1" s="2" t="inlineStr">
        <is>
          <t>Dec. 30, 2020</t>
        </is>
      </c>
    </row>
    <row r="2">
      <c r="A2" s="3" t="inlineStr">
        <is>
          <t>Schedule of Equity Method Investments [Line Items]</t>
        </is>
      </c>
    </row>
    <row r="3">
      <c r="A3" s="4" t="inlineStr">
        <is>
          <t>Payments to acquire investment</t>
        </is>
      </c>
      <c r="D3" s="6" t="n">
        <v>1642</v>
      </c>
      <c r="F3" s="6" t="n">
        <v>25747</v>
      </c>
    </row>
    <row r="4">
      <c r="A4" s="4" t="inlineStr">
        <is>
          <t>Investments in partially owned entities</t>
        </is>
      </c>
      <c r="D4" s="6" t="n">
        <v>42376</v>
      </c>
      <c r="H4" s="6" t="n">
        <v>44907</v>
      </c>
    </row>
    <row r="5">
      <c r="A5" s="4" t="inlineStr">
        <is>
          <t>Superfrio</t>
        </is>
      </c>
    </row>
    <row r="6">
      <c r="A6" s="3" t="inlineStr">
        <is>
          <t>Schedule of Equity Method Investments [Line Items]</t>
        </is>
      </c>
    </row>
    <row r="7">
      <c r="A7" s="4" t="inlineStr">
        <is>
          <t>Equity interest</t>
        </is>
      </c>
      <c r="B7" s="4" t="inlineStr">
        <is>
          <t>14.99%</t>
        </is>
      </c>
      <c r="C7" s="4" t="inlineStr">
        <is>
          <t>14.99%</t>
        </is>
      </c>
      <c r="D7" s="4" t="inlineStr">
        <is>
          <t>14.99%</t>
        </is>
      </c>
      <c r="F7" s="4" t="inlineStr">
        <is>
          <t>14.99%</t>
        </is>
      </c>
    </row>
    <row r="8">
      <c r="A8" s="4" t="inlineStr">
        <is>
          <t>Payments to acquire investment</t>
        </is>
      </c>
      <c r="B8" s="6" t="n">
        <v>25700</v>
      </c>
      <c r="C8" s="9" t="inlineStr">
        <is>
          <t>R$ 117.8</t>
        </is>
      </c>
      <c r="D8" s="6" t="n">
        <v>1600</v>
      </c>
      <c r="E8" s="9" t="inlineStr">
        <is>
          <t>R$ 9.3</t>
        </is>
      </c>
      <c r="G8" s="9" t="inlineStr">
        <is>
          <t>R$ 117.8</t>
        </is>
      </c>
    </row>
    <row r="9">
      <c r="A9" s="4" t="inlineStr">
        <is>
          <t>Investments in partially owned entities</t>
        </is>
      </c>
      <c r="D9" s="6" t="n">
        <v>22841</v>
      </c>
      <c r="F9" s="6" t="n">
        <v>25700</v>
      </c>
    </row>
    <row r="10">
      <c r="A10" s="4" t="inlineStr">
        <is>
          <t>Comfrio</t>
        </is>
      </c>
    </row>
    <row r="11">
      <c r="A11" s="3" t="inlineStr">
        <is>
          <t>Schedule of Equity Method Investments [Line Items]</t>
        </is>
      </c>
    </row>
    <row r="12">
      <c r="A12" s="4" t="inlineStr">
        <is>
          <t>Equity interest</t>
        </is>
      </c>
      <c r="D12" s="4" t="inlineStr">
        <is>
          <t>22.12%</t>
        </is>
      </c>
      <c r="I12" s="4" t="inlineStr">
        <is>
          <t>22.12%</t>
        </is>
      </c>
    </row>
    <row r="13">
      <c r="A13" s="4" t="inlineStr">
        <is>
          <t>Investments in partially owned entities</t>
        </is>
      </c>
      <c r="D13" s="6" t="n">
        <v>19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Partially Owned Entities - Schedule of Unconsolidated Joint Venture (Details) - USD ($) $ in Thousands</t>
        </is>
      </c>
      <c r="B1" s="2" t="inlineStr">
        <is>
          <t>Mar. 31, 2021</t>
        </is>
      </c>
      <c r="C1" s="2" t="inlineStr">
        <is>
          <t>Dec. 31, 2020</t>
        </is>
      </c>
      <c r="D1" s="2" t="inlineStr">
        <is>
          <t>Dec. 30, 2020</t>
        </is>
      </c>
      <c r="E1" s="2" t="inlineStr">
        <is>
          <t>Mar. 31, 2020</t>
        </is>
      </c>
      <c r="F1" s="2" t="inlineStr">
        <is>
          <t>Mar. 06, 2020</t>
        </is>
      </c>
    </row>
    <row r="2">
      <c r="A2" s="3" t="inlineStr">
        <is>
          <t>Schedule of Equity Method Investments [Line Items]</t>
        </is>
      </c>
    </row>
    <row r="3">
      <c r="A3" s="4" t="inlineStr">
        <is>
          <t>Investments in partially owned entities</t>
        </is>
      </c>
      <c r="B3" s="6" t="n">
        <v>42376</v>
      </c>
      <c r="C3" s="6" t="n">
        <v>44907</v>
      </c>
    </row>
    <row r="4">
      <c r="A4" s="4" t="inlineStr">
        <is>
          <t>Superfrio</t>
        </is>
      </c>
    </row>
    <row r="5">
      <c r="A5" s="3" t="inlineStr">
        <is>
          <t>Schedule of Equity Method Investments [Line Items]</t>
        </is>
      </c>
    </row>
    <row r="6">
      <c r="A6" s="4" t="inlineStr">
        <is>
          <t>% Ownership</t>
        </is>
      </c>
      <c r="B6" s="4" t="inlineStr">
        <is>
          <t>14.99%</t>
        </is>
      </c>
      <c r="E6" s="4" t="inlineStr">
        <is>
          <t>14.99%</t>
        </is>
      </c>
      <c r="F6" s="4" t="inlineStr">
        <is>
          <t>14.99%</t>
        </is>
      </c>
    </row>
    <row r="7">
      <c r="A7" s="4" t="inlineStr">
        <is>
          <t>Investments in partially owned entities</t>
        </is>
      </c>
      <c r="B7" s="6" t="n">
        <v>22841</v>
      </c>
      <c r="E7" s="6" t="n">
        <v>25700</v>
      </c>
    </row>
    <row r="8">
      <c r="A8" s="4" t="inlineStr">
        <is>
          <t>Comfrio</t>
        </is>
      </c>
    </row>
    <row r="9">
      <c r="A9" s="3" t="inlineStr">
        <is>
          <t>Schedule of Equity Method Investments [Line Items]</t>
        </is>
      </c>
    </row>
    <row r="10">
      <c r="A10" s="4" t="inlineStr">
        <is>
          <t>% Ownership</t>
        </is>
      </c>
      <c r="B10" s="4" t="inlineStr">
        <is>
          <t>22.12%</t>
        </is>
      </c>
      <c r="D10" s="4" t="inlineStr">
        <is>
          <t>22.12%</t>
        </is>
      </c>
    </row>
    <row r="11">
      <c r="A11" s="4" t="inlineStr">
        <is>
          <t>Investments in partially owned entities</t>
        </is>
      </c>
      <c r="B11" s="6" t="n">
        <v>19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Litigation, and Other Charges - Components of Charges (Details) - USD ($) $ in Thousands</t>
        </is>
      </c>
      <c r="B1" s="2" t="inlineStr">
        <is>
          <t>3 Months Ended</t>
        </is>
      </c>
    </row>
    <row r="2">
      <c r="B2" s="2" t="inlineStr">
        <is>
          <t>Mar. 31, 2021</t>
        </is>
      </c>
      <c r="C2" s="2" t="inlineStr">
        <is>
          <t>Mar. 31, 2020</t>
        </is>
      </c>
    </row>
    <row r="3">
      <c r="A3" s="3" t="inlineStr">
        <is>
          <t>Acquisition, Litigation and Other Special Charges [Abstract]</t>
        </is>
      </c>
    </row>
    <row r="4">
      <c r="A4" s="4" t="inlineStr">
        <is>
          <t>Acquisition and integration related costs</t>
        </is>
      </c>
      <c r="B4" s="6" t="n">
        <v>13475</v>
      </c>
      <c r="C4" s="6" t="n">
        <v>766</v>
      </c>
    </row>
    <row r="5">
      <c r="A5" s="4" t="inlineStr">
        <is>
          <t>Severance</t>
        </is>
      </c>
      <c r="B5" s="5" t="n">
        <v>2446</v>
      </c>
      <c r="C5" s="5" t="n">
        <v>922</v>
      </c>
    </row>
    <row r="6">
      <c r="A6" s="4" t="inlineStr">
        <is>
          <t>Terminated site operations costs</t>
        </is>
      </c>
      <c r="B6" s="5" t="n">
        <v>59</v>
      </c>
      <c r="C6" s="5" t="n">
        <v>0</v>
      </c>
    </row>
    <row r="7">
      <c r="A7" s="4" t="inlineStr">
        <is>
          <t>Cyber incident related costs</t>
        </is>
      </c>
      <c r="B7" s="5" t="n">
        <v>4771</v>
      </c>
      <c r="C7" s="5" t="n">
        <v>0</v>
      </c>
    </row>
    <row r="8">
      <c r="A8" s="4" t="inlineStr">
        <is>
          <t>Acquisition, litigation and other</t>
        </is>
      </c>
      <c r="B8" s="6" t="n">
        <v>20751</v>
      </c>
      <c r="C8" s="6" t="n">
        <v>1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14236</v>
      </c>
      <c r="C4" s="6" t="n">
        <v>23511</v>
      </c>
    </row>
    <row r="5">
      <c r="A5" s="3" t="inlineStr">
        <is>
          <t>Other comprehensive income (loss) - net of tax:</t>
        </is>
      </c>
    </row>
    <row r="6">
      <c r="A6" s="4" t="inlineStr">
        <is>
          <t>Adjustment to accrued pension liability</t>
        </is>
      </c>
      <c r="B6" s="5" t="n">
        <v>381</v>
      </c>
      <c r="C6" s="5" t="n">
        <v>414</v>
      </c>
    </row>
    <row r="7">
      <c r="A7" s="4" t="inlineStr">
        <is>
          <t>Change in unrealized net loss on foreign currency</t>
        </is>
      </c>
      <c r="B7" s="5" t="n">
        <v>-10682</v>
      </c>
      <c r="C7" s="5" t="n">
        <v>-25547</v>
      </c>
    </row>
    <row r="8">
      <c r="A8" s="4" t="inlineStr">
        <is>
          <t>Unrealized gain (loss) on cash flow hedge</t>
        </is>
      </c>
      <c r="B8" s="5" t="n">
        <v>1021</v>
      </c>
      <c r="C8" s="5" t="n">
        <v>-4039</v>
      </c>
    </row>
    <row r="9">
      <c r="A9" s="4" t="inlineStr">
        <is>
          <t>Other comprehensive loss - net of tax</t>
        </is>
      </c>
      <c r="B9" s="5" t="n">
        <v>-9280</v>
      </c>
      <c r="C9" s="5" t="n">
        <v>-29172</v>
      </c>
    </row>
    <row r="10">
      <c r="A10" s="4" t="inlineStr">
        <is>
          <t>Other comprehensive (loss) income attributable to noncontrolling interests</t>
        </is>
      </c>
      <c r="B10" s="5" t="n">
        <v>-12</v>
      </c>
      <c r="C10" s="5" t="n">
        <v>0</v>
      </c>
    </row>
    <row r="11">
      <c r="A11" s="4" t="inlineStr">
        <is>
          <t>Total comprehensive loss attributable to Americold Realty Trust</t>
        </is>
      </c>
      <c r="B11" s="6" t="n">
        <v>-23528</v>
      </c>
      <c r="C11" s="6" t="n">
        <v>-56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 width="21" customWidth="1" min="7" max="7"/>
    <col width="21" customWidth="1" min="8" max="8"/>
    <col width="30" customWidth="1" min="9" max="9"/>
    <col width="21" customWidth="1" min="10" max="10"/>
    <col width="21" customWidth="1" min="11" max="11"/>
    <col width="20" customWidth="1" min="12" max="12"/>
  </cols>
  <sheetData>
    <row r="1">
      <c r="A1" s="1" t="inlineStr">
        <is>
          <t>Debt (Details)</t>
        </is>
      </c>
      <c r="B1" s="2" t="inlineStr">
        <is>
          <t>Mar. 26, 2020USD ($)extension</t>
        </is>
      </c>
      <c r="C1" s="2" t="inlineStr">
        <is>
          <t>Mar. 31, 2021USD ($)extension</t>
        </is>
      </c>
      <c r="D1" s="2" t="inlineStr">
        <is>
          <t>Mar. 31, 2021CAD ($)extension</t>
        </is>
      </c>
      <c r="E1" s="2" t="inlineStr">
        <is>
          <t>Mar. 31, 2021EUR (€)extension</t>
        </is>
      </c>
      <c r="F1" s="2" t="inlineStr">
        <is>
          <t>Dec. 31, 2020USD ($)</t>
        </is>
      </c>
      <c r="G1" s="2" t="inlineStr">
        <is>
          <t>Nov. 03, 2020EUR (€)</t>
        </is>
      </c>
      <c r="H1" s="2" t="inlineStr">
        <is>
          <t>Mar. 31, 2020USD ($)</t>
        </is>
      </c>
      <c r="I1" s="2" t="inlineStr">
        <is>
          <t>Mar. 26, 2020CAD ($)extension</t>
        </is>
      </c>
      <c r="J1" s="2" t="inlineStr">
        <is>
          <t>Apr. 26, 2019USD ($)</t>
        </is>
      </c>
      <c r="K1" s="2" t="inlineStr">
        <is>
          <t>Nov. 06, 2018USD ($)</t>
        </is>
      </c>
      <c r="L1" s="2" t="inlineStr">
        <is>
          <t>May 01, 2013USD ($)</t>
        </is>
      </c>
    </row>
    <row r="2">
      <c r="A2" s="4" t="inlineStr">
        <is>
          <t>Mortgages, Senior Notes and Term Loans</t>
        </is>
      </c>
    </row>
    <row r="3">
      <c r="A3" s="3" t="inlineStr">
        <is>
          <t>Debt Instrument [Line Items]</t>
        </is>
      </c>
    </row>
    <row r="4">
      <c r="A4" s="4" t="inlineStr">
        <is>
          <t>Carrying Amount</t>
        </is>
      </c>
      <c r="C4" s="6" t="n">
        <v>2428702000</v>
      </c>
      <c r="F4" s="6" t="n">
        <v>2664218000</v>
      </c>
    </row>
    <row r="5">
      <c r="A5" s="4" t="inlineStr">
        <is>
          <t>Estimated Fair Value</t>
        </is>
      </c>
      <c r="C5" s="5" t="n">
        <v>2517554000</v>
      </c>
      <c r="F5" s="5" t="n">
        <v>2827440000</v>
      </c>
    </row>
    <row r="6">
      <c r="A6" s="4" t="inlineStr">
        <is>
          <t>Less: unamortized deferred financing costs</t>
        </is>
      </c>
      <c r="C6" s="5" t="n">
        <v>-12474000</v>
      </c>
      <c r="F6" s="5" t="n">
        <v>-15952000</v>
      </c>
    </row>
    <row r="7">
      <c r="A7" s="4" t="inlineStr">
        <is>
          <t>Total debt net of unamortized deferred financing costs</t>
        </is>
      </c>
      <c r="C7" s="5" t="n">
        <v>2416228000</v>
      </c>
      <c r="F7" s="5" t="n">
        <v>2648266000</v>
      </c>
    </row>
    <row r="8">
      <c r="A8" s="4" t="inlineStr">
        <is>
          <t>Mortgage Loans | 2013 Mortgage Loans</t>
        </is>
      </c>
    </row>
    <row r="9">
      <c r="A9" s="3" t="inlineStr">
        <is>
          <t>Debt Instrument [Line Items]</t>
        </is>
      </c>
    </row>
    <row r="10">
      <c r="A10" s="4" t="inlineStr">
        <is>
          <t>Carrying Amount</t>
        </is>
      </c>
      <c r="C10" s="5" t="n">
        <v>274927000</v>
      </c>
      <c r="F10" s="5" t="n">
        <v>276693000</v>
      </c>
    </row>
    <row r="11">
      <c r="A11" s="4" t="inlineStr">
        <is>
          <t>Estimated Fair Value</t>
        </is>
      </c>
      <c r="C11" s="6" t="n">
        <v>284399000</v>
      </c>
      <c r="F11" s="5" t="n">
        <v>285772000</v>
      </c>
    </row>
    <row r="12">
      <c r="A12" s="4" t="inlineStr">
        <is>
          <t>Face amount of debt</t>
        </is>
      </c>
      <c r="L12" s="6" t="n">
        <v>322000000</v>
      </c>
    </row>
    <row r="13">
      <c r="A13" s="4" t="inlineStr">
        <is>
          <t>Mortgage Loans | Senior note</t>
        </is>
      </c>
    </row>
    <row r="14">
      <c r="A14" s="3" t="inlineStr">
        <is>
          <t>Debt Instrument [Line Items]</t>
        </is>
      </c>
    </row>
    <row r="15">
      <c r="A15" s="4" t="inlineStr">
        <is>
          <t>Contractual Interest Rate</t>
        </is>
      </c>
      <c r="C15" s="4" t="inlineStr">
        <is>
          <t>3.81%</t>
        </is>
      </c>
      <c r="D15" s="4" t="inlineStr">
        <is>
          <t>3.81%</t>
        </is>
      </c>
      <c r="E15" s="4" t="inlineStr">
        <is>
          <t>3.81%</t>
        </is>
      </c>
    </row>
    <row r="16">
      <c r="A16" s="4" t="inlineStr">
        <is>
          <t>Effective Interest Rate as of March 31, 2021</t>
        </is>
      </c>
      <c r="C16" s="4" t="inlineStr">
        <is>
          <t>4.14%</t>
        </is>
      </c>
      <c r="D16" s="4" t="inlineStr">
        <is>
          <t>4.14%</t>
        </is>
      </c>
      <c r="E16" s="4" t="inlineStr">
        <is>
          <t>4.14%</t>
        </is>
      </c>
    </row>
    <row r="17">
      <c r="A17" s="4" t="inlineStr">
        <is>
          <t>Carrying Amount</t>
        </is>
      </c>
      <c r="C17" s="6" t="n">
        <v>172927000</v>
      </c>
      <c r="F17" s="5" t="n">
        <v>174693000</v>
      </c>
    </row>
    <row r="18">
      <c r="A18" s="4" t="inlineStr">
        <is>
          <t>Estimated Fair Value</t>
        </is>
      </c>
      <c r="C18" s="6" t="n">
        <v>179179000</v>
      </c>
      <c r="F18" s="5" t="n">
        <v>180807000</v>
      </c>
    </row>
    <row r="19">
      <c r="A19" s="4" t="inlineStr">
        <is>
          <t>Mortgage Loans | Mezzanine A</t>
        </is>
      </c>
    </row>
    <row r="20">
      <c r="A20" s="3" t="inlineStr">
        <is>
          <t>Debt Instrument [Line Items]</t>
        </is>
      </c>
    </row>
    <row r="21">
      <c r="A21" s="4" t="inlineStr">
        <is>
          <t>Contractual Interest Rate</t>
        </is>
      </c>
      <c r="C21" s="4" t="inlineStr">
        <is>
          <t>7.38%</t>
        </is>
      </c>
      <c r="D21" s="4" t="inlineStr">
        <is>
          <t>7.38%</t>
        </is>
      </c>
      <c r="E21" s="4" t="inlineStr">
        <is>
          <t>7.38%</t>
        </is>
      </c>
    </row>
    <row r="22">
      <c r="A22" s="4" t="inlineStr">
        <is>
          <t>Effective Interest Rate as of March 31, 2021</t>
        </is>
      </c>
      <c r="C22" s="4" t="inlineStr">
        <is>
          <t>7.55%</t>
        </is>
      </c>
      <c r="D22" s="4" t="inlineStr">
        <is>
          <t>7.55%</t>
        </is>
      </c>
      <c r="E22" s="4" t="inlineStr">
        <is>
          <t>7.55%</t>
        </is>
      </c>
    </row>
    <row r="23">
      <c r="A23" s="4" t="inlineStr">
        <is>
          <t>Carrying Amount</t>
        </is>
      </c>
      <c r="C23" s="6" t="n">
        <v>70000000</v>
      </c>
      <c r="F23" s="5" t="n">
        <v>70000000</v>
      </c>
    </row>
    <row r="24">
      <c r="A24" s="4" t="inlineStr">
        <is>
          <t>Estimated Fair Value</t>
        </is>
      </c>
      <c r="C24" s="6" t="n">
        <v>72100000</v>
      </c>
      <c r="F24" s="5" t="n">
        <v>71925000</v>
      </c>
    </row>
    <row r="25">
      <c r="A25" s="4" t="inlineStr">
        <is>
          <t>Mortgage Loans | Mezzanine B</t>
        </is>
      </c>
    </row>
    <row r="26">
      <c r="A26" s="3" t="inlineStr">
        <is>
          <t>Debt Instrument [Line Items]</t>
        </is>
      </c>
    </row>
    <row r="27">
      <c r="A27" s="4" t="inlineStr">
        <is>
          <t>Contractual Interest Rate</t>
        </is>
      </c>
      <c r="C27" s="4" t="inlineStr">
        <is>
          <t>11.50%</t>
        </is>
      </c>
      <c r="D27" s="4" t="inlineStr">
        <is>
          <t>11.50%</t>
        </is>
      </c>
      <c r="E27" s="4" t="inlineStr">
        <is>
          <t>11.50%</t>
        </is>
      </c>
    </row>
    <row r="28">
      <c r="A28" s="4" t="inlineStr">
        <is>
          <t>Effective Interest Rate as of March 31, 2021</t>
        </is>
      </c>
      <c r="C28" s="4" t="inlineStr">
        <is>
          <t>11.75%</t>
        </is>
      </c>
      <c r="D28" s="4" t="inlineStr">
        <is>
          <t>11.75%</t>
        </is>
      </c>
      <c r="E28" s="4" t="inlineStr">
        <is>
          <t>11.75%</t>
        </is>
      </c>
    </row>
    <row r="29">
      <c r="A29" s="4" t="inlineStr">
        <is>
          <t>Carrying Amount</t>
        </is>
      </c>
      <c r="F29" s="5" t="n">
        <v>32000000</v>
      </c>
      <c r="H29" s="6" t="n">
        <v>32000000</v>
      </c>
    </row>
    <row r="30">
      <c r="A30" s="4" t="inlineStr">
        <is>
          <t>Estimated Fair Value</t>
        </is>
      </c>
      <c r="C30" s="6" t="n">
        <v>33120000</v>
      </c>
      <c r="F30" s="5" t="n">
        <v>33040000</v>
      </c>
    </row>
    <row r="31">
      <c r="A31" s="4" t="inlineStr">
        <is>
          <t>Senior Notes | Senior Unsecured Notes</t>
        </is>
      </c>
    </row>
    <row r="32">
      <c r="A32" s="3" t="inlineStr">
        <is>
          <t>Debt Instrument [Line Items]</t>
        </is>
      </c>
    </row>
    <row r="33">
      <c r="A33" s="4" t="inlineStr">
        <is>
          <t>Carrying Amount</t>
        </is>
      </c>
      <c r="C33" s="5" t="n">
        <v>1829750000</v>
      </c>
      <c r="F33" s="5" t="n">
        <v>1866200000</v>
      </c>
    </row>
    <row r="34">
      <c r="A34" s="4" t="inlineStr">
        <is>
          <t>Estimated Fair Value</t>
        </is>
      </c>
      <c r="C34" s="6" t="n">
        <v>1910750000</v>
      </c>
      <c r="F34" s="5" t="n">
        <v>2022950000</v>
      </c>
    </row>
    <row r="35">
      <c r="A35" s="4" t="inlineStr">
        <is>
          <t>Senior Notes | Series D 1.62% notes due 2031</t>
        </is>
      </c>
    </row>
    <row r="36">
      <c r="A36" s="3" t="inlineStr">
        <is>
          <t>Debt Instrument [Line Items]</t>
        </is>
      </c>
    </row>
    <row r="37">
      <c r="A37" s="4" t="inlineStr">
        <is>
          <t>Contractual Interest Rate</t>
        </is>
      </c>
      <c r="C37" s="4" t="inlineStr">
        <is>
          <t>1.62%</t>
        </is>
      </c>
      <c r="D37" s="4" t="inlineStr">
        <is>
          <t>1.62%</t>
        </is>
      </c>
      <c r="E37" s="4" t="inlineStr">
        <is>
          <t>1.62%</t>
        </is>
      </c>
      <c r="G37" s="4" t="inlineStr">
        <is>
          <t>1.62%</t>
        </is>
      </c>
    </row>
    <row r="38">
      <c r="A38" s="4" t="inlineStr">
        <is>
          <t>Effective Interest Rate as of March 31, 2021</t>
        </is>
      </c>
      <c r="C38" s="4" t="inlineStr">
        <is>
          <t>1.67%</t>
        </is>
      </c>
      <c r="D38" s="4" t="inlineStr">
        <is>
          <t>1.67%</t>
        </is>
      </c>
      <c r="E38" s="4" t="inlineStr">
        <is>
          <t>1.67%</t>
        </is>
      </c>
    </row>
    <row r="39">
      <c r="A39" s="4" t="inlineStr">
        <is>
          <t>Carrying Amount</t>
        </is>
      </c>
      <c r="C39" s="6" t="n">
        <v>469200000</v>
      </c>
      <c r="F39" s="5" t="n">
        <v>488640000</v>
      </c>
    </row>
    <row r="40">
      <c r="A40" s="4" t="inlineStr">
        <is>
          <t>Estimated Fair Value</t>
        </is>
      </c>
      <c r="C40" s="6" t="n">
        <v>461576000</v>
      </c>
      <c r="F40" s="5" t="n">
        <v>488640000</v>
      </c>
    </row>
    <row r="41">
      <c r="A41" s="4" t="inlineStr">
        <is>
          <t>Face amount of debt | €</t>
        </is>
      </c>
      <c r="E41" s="10" t="n">
        <v>400000000</v>
      </c>
      <c r="G41" s="10" t="n">
        <v>400000000</v>
      </c>
    </row>
    <row r="42">
      <c r="A42" s="4" t="inlineStr">
        <is>
          <t>Senior Notes | Series E 1.65% notes due 2033</t>
        </is>
      </c>
    </row>
    <row r="43">
      <c r="A43" s="3" t="inlineStr">
        <is>
          <t>Debt Instrument [Line Items]</t>
        </is>
      </c>
    </row>
    <row r="44">
      <c r="A44" s="4" t="inlineStr">
        <is>
          <t>Contractual Interest Rate</t>
        </is>
      </c>
      <c r="C44" s="4" t="inlineStr">
        <is>
          <t>1.65%</t>
        </is>
      </c>
      <c r="D44" s="4" t="inlineStr">
        <is>
          <t>1.65%</t>
        </is>
      </c>
      <c r="E44" s="4" t="inlineStr">
        <is>
          <t>1.65%</t>
        </is>
      </c>
      <c r="G44" s="4" t="inlineStr">
        <is>
          <t>1.65%</t>
        </is>
      </c>
    </row>
    <row r="45">
      <c r="A45" s="4" t="inlineStr">
        <is>
          <t>Effective Interest Rate as of March 31, 2021</t>
        </is>
      </c>
      <c r="C45" s="4" t="inlineStr">
        <is>
          <t>1.70%</t>
        </is>
      </c>
      <c r="D45" s="4" t="inlineStr">
        <is>
          <t>1.70%</t>
        </is>
      </c>
      <c r="E45" s="4" t="inlineStr">
        <is>
          <t>1.70%</t>
        </is>
      </c>
    </row>
    <row r="46">
      <c r="A46" s="4" t="inlineStr">
        <is>
          <t>Carrying Amount</t>
        </is>
      </c>
      <c r="C46" s="6" t="n">
        <v>410550000</v>
      </c>
      <c r="F46" s="5" t="n">
        <v>427560000</v>
      </c>
    </row>
    <row r="47">
      <c r="A47" s="4" t="inlineStr">
        <is>
          <t>Estimated Fair Value</t>
        </is>
      </c>
      <c r="C47" s="6" t="n">
        <v>400799000</v>
      </c>
      <c r="F47" s="5" t="n">
        <v>427560000</v>
      </c>
    </row>
    <row r="48">
      <c r="A48" s="4" t="inlineStr">
        <is>
          <t>Face amount of debt | €</t>
        </is>
      </c>
      <c r="E48" s="10" t="n">
        <v>350000000</v>
      </c>
      <c r="G48" s="10" t="n">
        <v>350000000</v>
      </c>
    </row>
    <row r="49">
      <c r="A49" s="4" t="inlineStr">
        <is>
          <t>Senior Notes | Series C notes</t>
        </is>
      </c>
    </row>
    <row r="50">
      <c r="A50" s="3" t="inlineStr">
        <is>
          <t>Debt Instrument [Line Items]</t>
        </is>
      </c>
    </row>
    <row r="51">
      <c r="A51" s="4" t="inlineStr">
        <is>
          <t>Contractual Interest Rate</t>
        </is>
      </c>
      <c r="C51" s="4" t="inlineStr">
        <is>
          <t>4.10%</t>
        </is>
      </c>
      <c r="D51" s="4" t="inlineStr">
        <is>
          <t>4.10%</t>
        </is>
      </c>
      <c r="E51" s="4" t="inlineStr">
        <is>
          <t>4.10%</t>
        </is>
      </c>
      <c r="J51" s="4" t="inlineStr">
        <is>
          <t>4.10%</t>
        </is>
      </c>
    </row>
    <row r="52">
      <c r="A52" s="4" t="inlineStr">
        <is>
          <t>Effective Interest Rate as of March 31, 2021</t>
        </is>
      </c>
      <c r="C52" s="4" t="inlineStr">
        <is>
          <t>4.15%</t>
        </is>
      </c>
      <c r="D52" s="4" t="inlineStr">
        <is>
          <t>4.15%</t>
        </is>
      </c>
      <c r="E52" s="4" t="inlineStr">
        <is>
          <t>4.15%</t>
        </is>
      </c>
    </row>
    <row r="53">
      <c r="A53" s="4" t="inlineStr">
        <is>
          <t>Carrying Amount</t>
        </is>
      </c>
      <c r="C53" s="6" t="n">
        <v>350000000</v>
      </c>
      <c r="F53" s="5" t="n">
        <v>350000000</v>
      </c>
    </row>
    <row r="54">
      <c r="A54" s="4" t="inlineStr">
        <is>
          <t>Estimated Fair Value</t>
        </is>
      </c>
      <c r="C54" s="6" t="n">
        <v>375375000</v>
      </c>
      <c r="F54" s="5" t="n">
        <v>400750000</v>
      </c>
    </row>
    <row r="55">
      <c r="A55" s="4" t="inlineStr">
        <is>
          <t>Face amount of debt</t>
        </is>
      </c>
      <c r="J55" s="6" t="n">
        <v>350000000</v>
      </c>
    </row>
    <row r="56">
      <c r="A56" s="4" t="inlineStr">
        <is>
          <t>Senior Notes | Series A notes</t>
        </is>
      </c>
    </row>
    <row r="57">
      <c r="A57" s="3" t="inlineStr">
        <is>
          <t>Debt Instrument [Line Items]</t>
        </is>
      </c>
    </row>
    <row r="58">
      <c r="A58" s="4" t="inlineStr">
        <is>
          <t>Contractual Interest Rate</t>
        </is>
      </c>
      <c r="C58" s="4" t="inlineStr">
        <is>
          <t>4.68%</t>
        </is>
      </c>
      <c r="D58" s="4" t="inlineStr">
        <is>
          <t>4.68%</t>
        </is>
      </c>
      <c r="E58" s="4" t="inlineStr">
        <is>
          <t>4.68%</t>
        </is>
      </c>
      <c r="K58" s="4" t="inlineStr">
        <is>
          <t>4.68%</t>
        </is>
      </c>
    </row>
    <row r="59">
      <c r="A59" s="4" t="inlineStr">
        <is>
          <t>Effective Interest Rate as of March 31, 2021</t>
        </is>
      </c>
      <c r="C59" s="4" t="inlineStr">
        <is>
          <t>4.77%</t>
        </is>
      </c>
      <c r="D59" s="4" t="inlineStr">
        <is>
          <t>4.77%</t>
        </is>
      </c>
      <c r="E59" s="4" t="inlineStr">
        <is>
          <t>4.77%</t>
        </is>
      </c>
    </row>
    <row r="60">
      <c r="A60" s="4" t="inlineStr">
        <is>
          <t>Carrying Amount</t>
        </is>
      </c>
      <c r="C60" s="6" t="n">
        <v>200000000</v>
      </c>
      <c r="F60" s="5" t="n">
        <v>200000000</v>
      </c>
    </row>
    <row r="61">
      <c r="A61" s="4" t="inlineStr">
        <is>
          <t>Estimated Fair Value</t>
        </is>
      </c>
      <c r="C61" s="6" t="n">
        <v>224000000</v>
      </c>
      <c r="F61" s="5" t="n">
        <v>231000000</v>
      </c>
    </row>
    <row r="62">
      <c r="A62" s="4" t="inlineStr">
        <is>
          <t>Face amount of debt</t>
        </is>
      </c>
      <c r="K62" s="6" t="n">
        <v>200000000</v>
      </c>
    </row>
    <row r="63">
      <c r="A63" s="4" t="inlineStr">
        <is>
          <t>Senior Notes | Series B notes</t>
        </is>
      </c>
    </row>
    <row r="64">
      <c r="A64" s="3" t="inlineStr">
        <is>
          <t>Debt Instrument [Line Items]</t>
        </is>
      </c>
    </row>
    <row r="65">
      <c r="A65" s="4" t="inlineStr">
        <is>
          <t>Contractual Interest Rate</t>
        </is>
      </c>
      <c r="C65" s="4" t="inlineStr">
        <is>
          <t>4.86%</t>
        </is>
      </c>
      <c r="D65" s="4" t="inlineStr">
        <is>
          <t>4.86%</t>
        </is>
      </c>
      <c r="E65" s="4" t="inlineStr">
        <is>
          <t>4.86%</t>
        </is>
      </c>
      <c r="K65" s="4" t="inlineStr">
        <is>
          <t>4.86%</t>
        </is>
      </c>
    </row>
    <row r="66">
      <c r="A66" s="4" t="inlineStr">
        <is>
          <t>Effective Interest Rate as of March 31, 2021</t>
        </is>
      </c>
      <c r="C66" s="4" t="inlineStr">
        <is>
          <t>4.92%</t>
        </is>
      </c>
      <c r="D66" s="4" t="inlineStr">
        <is>
          <t>4.92%</t>
        </is>
      </c>
      <c r="E66" s="4" t="inlineStr">
        <is>
          <t>4.92%</t>
        </is>
      </c>
    </row>
    <row r="67">
      <c r="A67" s="4" t="inlineStr">
        <is>
          <t>Carrying Amount</t>
        </is>
      </c>
      <c r="C67" s="6" t="n">
        <v>400000000</v>
      </c>
      <c r="F67" s="5" t="n">
        <v>400000000</v>
      </c>
    </row>
    <row r="68">
      <c r="A68" s="4" t="inlineStr">
        <is>
          <t>Estimated Fair Value</t>
        </is>
      </c>
      <c r="C68" s="5" t="n">
        <v>449000000</v>
      </c>
      <c r="F68" s="5" t="n">
        <v>475000000</v>
      </c>
    </row>
    <row r="69">
      <c r="A69" s="4" t="inlineStr">
        <is>
          <t>Face amount of debt</t>
        </is>
      </c>
      <c r="K69" s="6" t="n">
        <v>400000000</v>
      </c>
    </row>
    <row r="70">
      <c r="A70" s="4" t="inlineStr">
        <is>
          <t>Term Loans | Total 2020 Senior Unsecured Term Loan A Facility</t>
        </is>
      </c>
    </row>
    <row r="71">
      <c r="A71" s="3" t="inlineStr">
        <is>
          <t>Debt Instrument [Line Items]</t>
        </is>
      </c>
    </row>
    <row r="72">
      <c r="A72" s="4" t="inlineStr">
        <is>
          <t>Carrying Amount</t>
        </is>
      </c>
      <c r="C72" s="5" t="n">
        <v>324025000</v>
      </c>
      <c r="F72" s="5" t="n">
        <v>521325000</v>
      </c>
    </row>
    <row r="73">
      <c r="A73" s="4" t="inlineStr">
        <is>
          <t>Estimated Fair Value</t>
        </is>
      </c>
      <c r="C73" s="6" t="n">
        <v>322405000</v>
      </c>
      <c r="F73" s="5" t="n">
        <v>518718000</v>
      </c>
    </row>
    <row r="74">
      <c r="A74" s="4" t="inlineStr">
        <is>
          <t>Term Loans | 2020 Senior Unsecured Term Loan Tranche A-1</t>
        </is>
      </c>
    </row>
    <row r="75">
      <c r="A75" s="3" t="inlineStr">
        <is>
          <t>Debt Instrument [Line Items]</t>
        </is>
      </c>
    </row>
    <row r="76">
      <c r="A76" s="4" t="inlineStr">
        <is>
          <t>Effective Interest Rate as of March 31, 2021</t>
        </is>
      </c>
      <c r="C76" s="4" t="inlineStr">
        <is>
          <t>1.43%</t>
        </is>
      </c>
      <c r="D76" s="4" t="inlineStr">
        <is>
          <t>1.43%</t>
        </is>
      </c>
      <c r="E76" s="4" t="inlineStr">
        <is>
          <t>1.43%</t>
        </is>
      </c>
    </row>
    <row r="77">
      <c r="A77" s="4" t="inlineStr">
        <is>
          <t>Carrying Amount</t>
        </is>
      </c>
      <c r="C77" s="6" t="n">
        <v>125000000</v>
      </c>
      <c r="F77" s="5" t="n">
        <v>325000000</v>
      </c>
    </row>
    <row r="78">
      <c r="A78" s="4" t="inlineStr">
        <is>
          <t>Estimated Fair Value</t>
        </is>
      </c>
      <c r="C78" s="6" t="n">
        <v>124375000</v>
      </c>
      <c r="F78" s="5" t="n">
        <v>323375000</v>
      </c>
    </row>
    <row r="79">
      <c r="A79" s="4" t="inlineStr">
        <is>
          <t>Face amount of debt</t>
        </is>
      </c>
      <c r="B79" s="6" t="n">
        <v>125000000</v>
      </c>
    </row>
    <row r="80">
      <c r="A80" s="4" t="inlineStr">
        <is>
          <t>Term Loans | 2020 Senior Unsecured Term Loan Tranche A-1 | LIBOR</t>
        </is>
      </c>
    </row>
    <row r="81">
      <c r="A81" s="3" t="inlineStr">
        <is>
          <t>Debt Instrument [Line Items]</t>
        </is>
      </c>
    </row>
    <row r="82">
      <c r="A82" s="4" t="inlineStr">
        <is>
          <t>Contractual Interest Rate</t>
        </is>
      </c>
      <c r="C82" s="4" t="inlineStr">
        <is>
          <t>0.95%</t>
        </is>
      </c>
    </row>
    <row r="83">
      <c r="A83" s="4" t="inlineStr">
        <is>
          <t>Term Loans | 2020 Senior Unsecured Term Loan Tranche A-2</t>
        </is>
      </c>
    </row>
    <row r="84">
      <c r="A84" s="3" t="inlineStr">
        <is>
          <t>Debt Instrument [Line Items]</t>
        </is>
      </c>
    </row>
    <row r="85">
      <c r="A85" s="4" t="inlineStr">
        <is>
          <t>Effective Interest Rate as of March 31, 2021</t>
        </is>
      </c>
      <c r="C85" s="4" t="inlineStr">
        <is>
          <t>1.51%</t>
        </is>
      </c>
      <c r="D85" s="4" t="inlineStr">
        <is>
          <t>1.51%</t>
        </is>
      </c>
      <c r="E85" s="4" t="inlineStr">
        <is>
          <t>1.51%</t>
        </is>
      </c>
    </row>
    <row r="86">
      <c r="A86" s="4" t="inlineStr">
        <is>
          <t>Carrying Amount</t>
        </is>
      </c>
      <c r="C86" s="6" t="n">
        <v>199025000</v>
      </c>
      <c r="F86" s="5" t="n">
        <v>196325000</v>
      </c>
    </row>
    <row r="87">
      <c r="A87" s="4" t="inlineStr">
        <is>
          <t>Estimated Fair Value</t>
        </is>
      </c>
      <c r="C87" s="6" t="n">
        <v>198030000</v>
      </c>
      <c r="F87" s="5" t="n">
        <v>195343000</v>
      </c>
    </row>
    <row r="88">
      <c r="A88" s="4" t="inlineStr">
        <is>
          <t>Face amount of debt</t>
        </is>
      </c>
      <c r="D88" s="6" t="n">
        <v>250000000</v>
      </c>
      <c r="I88" s="6" t="n">
        <v>250000000</v>
      </c>
    </row>
    <row r="89">
      <c r="A89" s="4" t="inlineStr">
        <is>
          <t>Term Loans | 2020 Senior Unsecured Term Loan Tranche A-2 | CDOR</t>
        </is>
      </c>
    </row>
    <row r="90">
      <c r="A90" s="3" t="inlineStr">
        <is>
          <t>Debt Instrument [Line Items]</t>
        </is>
      </c>
    </row>
    <row r="91">
      <c r="A91" s="4" t="inlineStr">
        <is>
          <t>Contractual Interest Rate</t>
        </is>
      </c>
      <c r="C91" s="4" t="inlineStr">
        <is>
          <t>0.95%</t>
        </is>
      </c>
    </row>
    <row r="92">
      <c r="A92" s="4" t="inlineStr">
        <is>
          <t>Term Loans | 2018 Senior Unsecured Term Loan A Facility</t>
        </is>
      </c>
    </row>
    <row r="93">
      <c r="A93" s="3" t="inlineStr">
        <is>
          <t>Debt Instrument [Line Items]</t>
        </is>
      </c>
    </row>
    <row r="94">
      <c r="A94" s="4" t="inlineStr">
        <is>
          <t>Face amount of debt</t>
        </is>
      </c>
      <c r="B94" s="6" t="n">
        <v>475000000</v>
      </c>
    </row>
    <row r="95">
      <c r="A95" s="4" t="inlineStr">
        <is>
          <t>Revolving Credit Facility | Line of Credit | 2020 Senior Unsecured Revolving Credit Facility</t>
        </is>
      </c>
    </row>
    <row r="96">
      <c r="A96" s="3" t="inlineStr">
        <is>
          <t>Debt Instrument [Line Items]</t>
        </is>
      </c>
    </row>
    <row r="97">
      <c r="A97" s="4" t="inlineStr">
        <is>
          <t>Effective Interest Rate as of March 31, 2021</t>
        </is>
      </c>
      <c r="C97" s="4" t="inlineStr">
        <is>
          <t>1.53%</t>
        </is>
      </c>
      <c r="D97" s="4" t="inlineStr">
        <is>
          <t>1.53%</t>
        </is>
      </c>
      <c r="E97" s="4" t="inlineStr">
        <is>
          <t>1.53%</t>
        </is>
      </c>
    </row>
    <row r="98">
      <c r="A98" s="4" t="inlineStr">
        <is>
          <t>Carrying Amount</t>
        </is>
      </c>
      <c r="C98" s="6" t="n">
        <v>43786000</v>
      </c>
      <c r="F98" s="5" t="n">
        <v>0</v>
      </c>
      <c r="I98" s="6" t="n">
        <v>800000000</v>
      </c>
    </row>
    <row r="99">
      <c r="A99" s="4" t="inlineStr">
        <is>
          <t>Estimated Fair Value</t>
        </is>
      </c>
      <c r="C99" s="6" t="n">
        <v>43786000</v>
      </c>
      <c r="F99" s="6" t="n">
        <v>0</v>
      </c>
    </row>
    <row r="100">
      <c r="A100" s="4" t="inlineStr">
        <is>
          <t>Number of extensions | extension</t>
        </is>
      </c>
      <c r="B100" s="5" t="n">
        <v>2</v>
      </c>
      <c r="C100" s="5" t="n">
        <v>2</v>
      </c>
      <c r="D100" s="5" t="n">
        <v>2</v>
      </c>
      <c r="E100" s="5" t="n">
        <v>2</v>
      </c>
      <c r="I100" s="5" t="n">
        <v>2</v>
      </c>
    </row>
    <row r="101">
      <c r="A101" s="4" t="inlineStr">
        <is>
          <t>Extension term</t>
        </is>
      </c>
      <c r="B101" s="4" t="inlineStr">
        <is>
          <t>6 months</t>
        </is>
      </c>
      <c r="C101"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9" customWidth="1" min="6" max="6"/>
    <col width="21" customWidth="1" min="7" max="7"/>
    <col width="21" customWidth="1" min="8" max="8"/>
    <col width="30" customWidth="1" min="9" max="9"/>
    <col width="30" customWidth="1" min="10" max="10"/>
    <col width="30" customWidth="1" min="11" max="11"/>
    <col width="21" customWidth="1" min="12" max="12"/>
    <col width="21" customWidth="1" min="13" max="13"/>
    <col width="21" customWidth="1" min="14" max="14"/>
    <col width="37" customWidth="1" min="15" max="15"/>
    <col width="21" customWidth="1" min="16" max="16"/>
  </cols>
  <sheetData>
    <row r="1">
      <c r="A1" s="1" t="inlineStr">
        <is>
          <t>Debt - Additional Information (Details)</t>
        </is>
      </c>
      <c r="B1" s="2" t="inlineStr">
        <is>
          <t>Jan. 29, 2021USD ($)</t>
        </is>
      </c>
      <c r="C1" s="2" t="inlineStr">
        <is>
          <t>Dec. 30, 2020USD ($)</t>
        </is>
      </c>
      <c r="D1" s="2" t="inlineStr">
        <is>
          <t>Mar. 26, 2020CAD ($)extensiontranche</t>
        </is>
      </c>
      <c r="E1" s="2" t="inlineStr">
        <is>
          <t>Nov. 06, 2018USD ($)</t>
        </is>
      </c>
      <c r="F1" s="2" t="inlineStr">
        <is>
          <t>May 01, 2013USD ($)instrumentwarehouse</t>
        </is>
      </c>
      <c r="G1" s="2" t="inlineStr">
        <is>
          <t>Mar. 31, 2021USD ($)</t>
        </is>
      </c>
      <c r="H1" s="2" t="inlineStr">
        <is>
          <t>Mar. 31, 2020USD ($)</t>
        </is>
      </c>
      <c r="I1" s="2" t="inlineStr">
        <is>
          <t>Mar. 31, 2021CAD ($)extension</t>
        </is>
      </c>
      <c r="J1" s="2" t="inlineStr">
        <is>
          <t>Mar. 31, 2021EUR (€)extension</t>
        </is>
      </c>
      <c r="K1" s="2" t="inlineStr">
        <is>
          <t>Mar. 31, 2021USD ($)extension</t>
        </is>
      </c>
      <c r="L1" s="2" t="inlineStr">
        <is>
          <t>Dec. 31, 2020USD ($)</t>
        </is>
      </c>
      <c r="M1" s="2" t="inlineStr">
        <is>
          <t>Nov. 03, 2020EUR (€)</t>
        </is>
      </c>
      <c r="N1" s="2" t="inlineStr">
        <is>
          <t>Nov. 03, 2020USD ($)</t>
        </is>
      </c>
      <c r="O1" s="2" t="inlineStr">
        <is>
          <t>Mar. 26, 2020USD ($)extensiontranche</t>
        </is>
      </c>
      <c r="P1" s="2" t="inlineStr">
        <is>
          <t>Apr. 26, 2019USD ($)</t>
        </is>
      </c>
    </row>
    <row r="2">
      <c r="A2" s="3" t="inlineStr">
        <is>
          <t>Debt Instrument [Line Items]</t>
        </is>
      </c>
    </row>
    <row r="3">
      <c r="A3" s="4" t="inlineStr">
        <is>
          <t>Loss on debt extinguishment and modifications</t>
        </is>
      </c>
      <c r="H3" s="6" t="n">
        <v>800000</v>
      </c>
    </row>
    <row r="4">
      <c r="A4" s="4" t="inlineStr">
        <is>
          <t>Term Loans | Total 2020 Senior Unsecured Term Loan A Facility</t>
        </is>
      </c>
    </row>
    <row r="5">
      <c r="A5" s="3" t="inlineStr">
        <is>
          <t>Debt Instrument [Line Items]</t>
        </is>
      </c>
    </row>
    <row r="6">
      <c r="A6" s="4" t="inlineStr">
        <is>
          <t>Term of debt</t>
        </is>
      </c>
      <c r="D6" s="4" t="inlineStr">
        <is>
          <t>5 years</t>
        </is>
      </c>
    </row>
    <row r="7">
      <c r="A7" s="4" t="inlineStr">
        <is>
          <t>Indebtedness repaid</t>
        </is>
      </c>
      <c r="G7" s="6" t="n">
        <v>200000000</v>
      </c>
    </row>
    <row r="8">
      <c r="A8" s="4" t="inlineStr">
        <is>
          <t>Number of tranches | tranche</t>
        </is>
      </c>
      <c r="D8" s="5" t="n">
        <v>2</v>
      </c>
      <c r="O8" s="5" t="n">
        <v>2</v>
      </c>
    </row>
    <row r="9">
      <c r="A9" s="4" t="inlineStr">
        <is>
          <t>Unamortized debt issuance cost</t>
        </is>
      </c>
      <c r="K9" s="6" t="n">
        <v>2600000</v>
      </c>
      <c r="O9" s="6" t="n">
        <v>3200000</v>
      </c>
    </row>
    <row r="10">
      <c r="A10" s="4" t="inlineStr">
        <is>
          <t>Loss on debt extinguishment and modifications</t>
        </is>
      </c>
      <c r="G10" s="6" t="n">
        <v>2900000</v>
      </c>
    </row>
    <row r="11">
      <c r="A11" s="4" t="inlineStr">
        <is>
          <t>Term Loans | 2020 Senior Unsecured Term Loan Tranche A-1</t>
        </is>
      </c>
    </row>
    <row r="12">
      <c r="A12" s="3" t="inlineStr">
        <is>
          <t>Debt Instrument [Line Items]</t>
        </is>
      </c>
    </row>
    <row r="13">
      <c r="A13" s="4" t="inlineStr">
        <is>
          <t>Face amount of debt</t>
        </is>
      </c>
      <c r="O13" s="5" t="n">
        <v>125000000</v>
      </c>
    </row>
    <row r="14">
      <c r="A14" s="4" t="inlineStr">
        <is>
          <t>Indebtedness repaid</t>
        </is>
      </c>
      <c r="B14" s="6" t="n">
        <v>200000000</v>
      </c>
      <c r="C14" s="6" t="n">
        <v>100000000</v>
      </c>
    </row>
    <row r="15">
      <c r="A15" s="4" t="inlineStr">
        <is>
          <t>Change in borrowing capacity</t>
        </is>
      </c>
      <c r="B15" s="6" t="n">
        <v>200000000</v>
      </c>
    </row>
    <row r="16">
      <c r="A16" s="4" t="inlineStr">
        <is>
          <t>Term Loans | 2020 Senior Unsecured Term Loan Tranche A-2</t>
        </is>
      </c>
    </row>
    <row r="17">
      <c r="A17" s="3" t="inlineStr">
        <is>
          <t>Debt Instrument [Line Items]</t>
        </is>
      </c>
    </row>
    <row r="18">
      <c r="A18" s="4" t="inlineStr">
        <is>
          <t>Face amount of debt</t>
        </is>
      </c>
      <c r="D18" s="6" t="n">
        <v>250000000</v>
      </c>
      <c r="I18" s="6" t="n">
        <v>250000000</v>
      </c>
    </row>
    <row r="19">
      <c r="A19" s="4" t="inlineStr">
        <is>
          <t>Term Loans | 2018 Senior Unsecured Term Loan A Facility</t>
        </is>
      </c>
    </row>
    <row r="20">
      <c r="A20" s="3" t="inlineStr">
        <is>
          <t>Debt Instrument [Line Items]</t>
        </is>
      </c>
    </row>
    <row r="21">
      <c r="A21" s="4" t="inlineStr">
        <is>
          <t>Face amount of debt</t>
        </is>
      </c>
      <c r="O21" s="5" t="n">
        <v>475000000</v>
      </c>
    </row>
    <row r="22">
      <c r="A22" s="4" t="inlineStr">
        <is>
          <t>Term Loans | LIBOR | 2020 Senior Unsecured Term Loan Tranche A-1</t>
        </is>
      </c>
    </row>
    <row r="23">
      <c r="A23" s="3" t="inlineStr">
        <is>
          <t>Debt Instrument [Line Items]</t>
        </is>
      </c>
    </row>
    <row r="24">
      <c r="A24" s="4" t="inlineStr">
        <is>
          <t>Applicable interest rate</t>
        </is>
      </c>
      <c r="G24" s="4" t="inlineStr">
        <is>
          <t>0.95%</t>
        </is>
      </c>
    </row>
    <row r="25">
      <c r="A25" s="4" t="inlineStr">
        <is>
          <t>Line of Credit | Revolving Credit Facility</t>
        </is>
      </c>
    </row>
    <row r="26">
      <c r="A26" s="3" t="inlineStr">
        <is>
          <t>Debt Instrument [Line Items]</t>
        </is>
      </c>
    </row>
    <row r="27">
      <c r="A27" s="4" t="inlineStr">
        <is>
          <t>Unamortized debt issuance cost</t>
        </is>
      </c>
      <c r="K27" s="5" t="n">
        <v>5800000</v>
      </c>
      <c r="L27" s="6" t="n">
        <v>2800000</v>
      </c>
    </row>
    <row r="28">
      <c r="A28" s="4" t="inlineStr">
        <is>
          <t>Letter of credit amount outstanding</t>
        </is>
      </c>
      <c r="K28" s="6" t="n">
        <v>21800000</v>
      </c>
      <c r="L28" s="6" t="n">
        <v>21700000</v>
      </c>
    </row>
    <row r="29">
      <c r="A29" s="4" t="inlineStr">
        <is>
          <t>Line of Credit | Revolving Credit Facility | 2020 Senior Unsecured Revolving Credit Facility</t>
        </is>
      </c>
    </row>
    <row r="30">
      <c r="A30" s="3" t="inlineStr">
        <is>
          <t>Debt Instrument [Line Items]</t>
        </is>
      </c>
    </row>
    <row r="31">
      <c r="A31" s="4" t="inlineStr">
        <is>
          <t>Term of debt</t>
        </is>
      </c>
      <c r="D31" s="4" t="inlineStr">
        <is>
          <t>4 years</t>
        </is>
      </c>
    </row>
    <row r="32">
      <c r="A32" s="4" t="inlineStr">
        <is>
          <t>Revolver borrowing capacity</t>
        </is>
      </c>
      <c r="I32" s="6" t="n">
        <v>55000000</v>
      </c>
    </row>
    <row r="33">
      <c r="A33" s="4" t="inlineStr">
        <is>
          <t>Unamortized debt issuance cost</t>
        </is>
      </c>
      <c r="O33" s="6" t="n">
        <v>5200000</v>
      </c>
    </row>
    <row r="34">
      <c r="A34" s="4" t="inlineStr">
        <is>
          <t>Number of extensions | extension</t>
        </is>
      </c>
      <c r="D34" s="5" t="n">
        <v>2</v>
      </c>
      <c r="I34" s="5" t="n">
        <v>2</v>
      </c>
      <c r="J34" s="5" t="n">
        <v>2</v>
      </c>
      <c r="K34" s="5" t="n">
        <v>2</v>
      </c>
      <c r="O34" s="5" t="n">
        <v>2</v>
      </c>
    </row>
    <row r="35">
      <c r="A35" s="4" t="inlineStr">
        <is>
          <t>Extension term</t>
        </is>
      </c>
      <c r="D35" s="4" t="inlineStr">
        <is>
          <t>6 months</t>
        </is>
      </c>
      <c r="G35" s="4" t="inlineStr">
        <is>
          <t>6 months</t>
        </is>
      </c>
    </row>
    <row r="36">
      <c r="A36" s="4" t="inlineStr">
        <is>
          <t>Extension fee</t>
        </is>
      </c>
      <c r="D36" s="4" t="inlineStr">
        <is>
          <t>0.0625%</t>
        </is>
      </c>
      <c r="O36" s="4" t="inlineStr">
        <is>
          <t>0.0625%</t>
        </is>
      </c>
    </row>
    <row r="37">
      <c r="A37" s="4" t="inlineStr">
        <is>
          <t>Line of Credit | Revolving Credit Facility | 2018 Senior Unsecured Revolving Credit Facility</t>
        </is>
      </c>
    </row>
    <row r="38">
      <c r="A38" s="3" t="inlineStr">
        <is>
          <t>Debt Instrument [Line Items]</t>
        </is>
      </c>
    </row>
    <row r="39">
      <c r="A39" s="4" t="inlineStr">
        <is>
          <t>Revolver borrowing capacity</t>
        </is>
      </c>
      <c r="O39" s="6" t="n">
        <v>800000000</v>
      </c>
    </row>
    <row r="40">
      <c r="A40" s="4" t="inlineStr">
        <is>
          <t>Line of Credit | Revolving Credit Facility | 2020 Senior Unsecured Term Loan A Facility and Senior Unsecured Credit Facility</t>
        </is>
      </c>
    </row>
    <row r="41">
      <c r="A41" s="3" t="inlineStr">
        <is>
          <t>Debt Instrument [Line Items]</t>
        </is>
      </c>
    </row>
    <row r="42">
      <c r="A42" s="4" t="inlineStr">
        <is>
          <t>Change in applicable interest rate</t>
        </is>
      </c>
      <c r="D42" s="4" t="inlineStr">
        <is>
          <t>(0.05%)</t>
        </is>
      </c>
    </row>
    <row r="43">
      <c r="A43" s="4" t="inlineStr">
        <is>
          <t>Line of Credit and Term Notes | 2020 Senior Unsecured Term Loan A Facility and Senior Unsecured Credit Facility</t>
        </is>
      </c>
    </row>
    <row r="44">
      <c r="A44" s="3" t="inlineStr">
        <is>
          <t>Debt Instrument [Line Items]</t>
        </is>
      </c>
    </row>
    <row r="45">
      <c r="A45" s="4" t="inlineStr">
        <is>
          <t>Total borrowing capacity</t>
        </is>
      </c>
      <c r="O45" s="6" t="n">
        <v>1400000000</v>
      </c>
    </row>
    <row r="46">
      <c r="A46" s="4" t="inlineStr">
        <is>
          <t>Maximum leverage ratio</t>
        </is>
      </c>
      <c r="D46" s="4" t="inlineStr">
        <is>
          <t>60.00%</t>
        </is>
      </c>
      <c r="O46" s="4" t="inlineStr">
        <is>
          <t>60.00%</t>
        </is>
      </c>
    </row>
    <row r="47">
      <c r="A47" s="4" t="inlineStr">
        <is>
          <t>Maximum leverage ratio after material acquisition</t>
        </is>
      </c>
      <c r="D47" s="4" t="inlineStr">
        <is>
          <t>65.00%</t>
        </is>
      </c>
      <c r="O47" s="4" t="inlineStr">
        <is>
          <t>65.00%</t>
        </is>
      </c>
    </row>
    <row r="48">
      <c r="A48" s="4" t="inlineStr">
        <is>
          <t>Maximum unencumbered leverage ratio</t>
        </is>
      </c>
      <c r="D48" s="4" t="inlineStr">
        <is>
          <t>60.00%</t>
        </is>
      </c>
      <c r="O48" s="4" t="inlineStr">
        <is>
          <t>60.00%</t>
        </is>
      </c>
    </row>
    <row r="49">
      <c r="A49" s="4" t="inlineStr">
        <is>
          <t>Minimum unencumbered leverage ratio after material acquisition</t>
        </is>
      </c>
      <c r="D49" s="4" t="inlineStr">
        <is>
          <t>65.00%</t>
        </is>
      </c>
      <c r="O49" s="4" t="inlineStr">
        <is>
          <t>65.00%</t>
        </is>
      </c>
    </row>
    <row r="50">
      <c r="A50" s="4" t="inlineStr">
        <is>
          <t>Maximum secured leverage ratio</t>
        </is>
      </c>
      <c r="D50" s="4" t="inlineStr">
        <is>
          <t>40.00%</t>
        </is>
      </c>
      <c r="O50" s="4" t="inlineStr">
        <is>
          <t>40.00%</t>
        </is>
      </c>
    </row>
    <row r="51">
      <c r="A51" s="4" t="inlineStr">
        <is>
          <t>Maximum secured leverage ratio after material acquisition</t>
        </is>
      </c>
      <c r="D51" s="4" t="inlineStr">
        <is>
          <t>45.00%</t>
        </is>
      </c>
      <c r="O51" s="4" t="inlineStr">
        <is>
          <t>45.00%</t>
        </is>
      </c>
    </row>
    <row r="52">
      <c r="A52" s="4" t="inlineStr">
        <is>
          <t>Minimum fixed charge coverage ratio</t>
        </is>
      </c>
      <c r="D52" s="11" t="n">
        <v>1.5</v>
      </c>
      <c r="O52" s="11" t="n">
        <v>1.5</v>
      </c>
    </row>
    <row r="53">
      <c r="A53" s="4" t="inlineStr">
        <is>
          <t>Minimum unsecured interest coverage ratio</t>
        </is>
      </c>
      <c r="D53" s="11" t="n">
        <v>1.75</v>
      </c>
      <c r="O53" s="11" t="n">
        <v>1.75</v>
      </c>
    </row>
    <row r="54">
      <c r="A54" s="4" t="inlineStr">
        <is>
          <t>Material acquisition threshold</t>
        </is>
      </c>
      <c r="D54" s="4" t="inlineStr">
        <is>
          <t>5.00%</t>
        </is>
      </c>
      <c r="O54" s="4" t="inlineStr">
        <is>
          <t>5.00%</t>
        </is>
      </c>
    </row>
    <row r="55">
      <c r="A55" s="4" t="inlineStr">
        <is>
          <t>Senior Notes | Senior Unsecured Notes</t>
        </is>
      </c>
    </row>
    <row r="56">
      <c r="A56" s="3" t="inlineStr">
        <is>
          <t>Debt Instrument [Line Items]</t>
        </is>
      </c>
    </row>
    <row r="57">
      <c r="A57" s="4" t="inlineStr">
        <is>
          <t>Maximum leverage ratio</t>
        </is>
      </c>
      <c r="I57" s="4" t="inlineStr">
        <is>
          <t>60.00%</t>
        </is>
      </c>
      <c r="J57" s="4" t="inlineStr">
        <is>
          <t>60.00%</t>
        </is>
      </c>
      <c r="K57" s="4" t="inlineStr">
        <is>
          <t>60.00%</t>
        </is>
      </c>
    </row>
    <row r="58">
      <c r="A58" s="4" t="inlineStr">
        <is>
          <t>Maximum unencumbered leverage ratio</t>
        </is>
      </c>
      <c r="I58" s="4" t="inlineStr">
        <is>
          <t>60.00%</t>
        </is>
      </c>
      <c r="J58" s="4" t="inlineStr">
        <is>
          <t>60.00%</t>
        </is>
      </c>
      <c r="K58" s="4" t="inlineStr">
        <is>
          <t>60.00%</t>
        </is>
      </c>
    </row>
    <row r="59">
      <c r="A59" s="4" t="inlineStr">
        <is>
          <t>Maximum secured leverage ratio</t>
        </is>
      </c>
      <c r="I59" s="4" t="inlineStr">
        <is>
          <t>40.00%</t>
        </is>
      </c>
      <c r="J59" s="4" t="inlineStr">
        <is>
          <t>40.00%</t>
        </is>
      </c>
      <c r="K59" s="4" t="inlineStr">
        <is>
          <t>40.00%</t>
        </is>
      </c>
    </row>
    <row r="60">
      <c r="A60" s="4" t="inlineStr">
        <is>
          <t>Minimum fixed charge coverage ratio</t>
        </is>
      </c>
      <c r="I60" s="11" t="n">
        <v>1.5</v>
      </c>
      <c r="J60" s="11" t="n">
        <v>1.5</v>
      </c>
      <c r="K60" s="11" t="n">
        <v>1.5</v>
      </c>
    </row>
    <row r="61">
      <c r="A61" s="4" t="inlineStr">
        <is>
          <t>Minimum principal for repayment of debt</t>
        </is>
      </c>
      <c r="I61" s="4" t="inlineStr">
        <is>
          <t>5.00%</t>
        </is>
      </c>
      <c r="J61" s="4" t="inlineStr">
        <is>
          <t>5.00%</t>
        </is>
      </c>
      <c r="K61" s="4" t="inlineStr">
        <is>
          <t>5.00%</t>
        </is>
      </c>
    </row>
    <row r="62">
      <c r="A62" s="4" t="inlineStr">
        <is>
          <t>Notice period for repayment of debt</t>
        </is>
      </c>
      <c r="G62" s="4" t="inlineStr">
        <is>
          <t>10 days</t>
        </is>
      </c>
    </row>
    <row r="63">
      <c r="A63" s="4" t="inlineStr">
        <is>
          <t>Principal repayment if change in control occurs</t>
        </is>
      </c>
      <c r="I63" s="4" t="inlineStr">
        <is>
          <t>100.00%</t>
        </is>
      </c>
      <c r="J63" s="4" t="inlineStr">
        <is>
          <t>100.00%</t>
        </is>
      </c>
      <c r="K63" s="4" t="inlineStr">
        <is>
          <t>100.00%</t>
        </is>
      </c>
    </row>
    <row r="64">
      <c r="A64" s="4" t="inlineStr">
        <is>
          <t>Minimum unsecured debt service ratio</t>
        </is>
      </c>
      <c r="I64" s="5" t="n">
        <v>2</v>
      </c>
      <c r="J64" s="5" t="n">
        <v>2</v>
      </c>
      <c r="K64" s="5" t="n">
        <v>2</v>
      </c>
    </row>
    <row r="65">
      <c r="A65" s="4" t="inlineStr">
        <is>
          <t>Senior Notes | Series C notes</t>
        </is>
      </c>
    </row>
    <row r="66">
      <c r="A66" s="3" t="inlineStr">
        <is>
          <t>Debt Instrument [Line Items]</t>
        </is>
      </c>
    </row>
    <row r="67">
      <c r="A67" s="4" t="inlineStr">
        <is>
          <t>Face amount of debt</t>
        </is>
      </c>
      <c r="P67" s="6" t="n">
        <v>350000000</v>
      </c>
    </row>
    <row r="68">
      <c r="A68" s="4" t="inlineStr">
        <is>
          <t>Fixed interest rate</t>
        </is>
      </c>
      <c r="I68" s="4" t="inlineStr">
        <is>
          <t>4.10%</t>
        </is>
      </c>
      <c r="J68" s="4" t="inlineStr">
        <is>
          <t>4.10%</t>
        </is>
      </c>
      <c r="K68" s="4" t="inlineStr">
        <is>
          <t>4.10%</t>
        </is>
      </c>
      <c r="P68" s="4" t="inlineStr">
        <is>
          <t>4.10%</t>
        </is>
      </c>
    </row>
    <row r="69">
      <c r="A69" s="4" t="inlineStr">
        <is>
          <t>Senior Notes | Series A notes</t>
        </is>
      </c>
    </row>
    <row r="70">
      <c r="A70" s="3" t="inlineStr">
        <is>
          <t>Debt Instrument [Line Items]</t>
        </is>
      </c>
    </row>
    <row r="71">
      <c r="A71" s="4" t="inlineStr">
        <is>
          <t>Face amount of debt</t>
        </is>
      </c>
      <c r="E71" s="6" t="n">
        <v>200000000</v>
      </c>
    </row>
    <row r="72">
      <c r="A72" s="4" t="inlineStr">
        <is>
          <t>Fixed interest rate</t>
        </is>
      </c>
      <c r="E72" s="4" t="inlineStr">
        <is>
          <t>4.68%</t>
        </is>
      </c>
      <c r="I72" s="4" t="inlineStr">
        <is>
          <t>4.68%</t>
        </is>
      </c>
      <c r="J72" s="4" t="inlineStr">
        <is>
          <t>4.68%</t>
        </is>
      </c>
      <c r="K72" s="4" t="inlineStr">
        <is>
          <t>4.68%</t>
        </is>
      </c>
    </row>
    <row r="73">
      <c r="A73" s="4" t="inlineStr">
        <is>
          <t>Senior Notes | Series B notes</t>
        </is>
      </c>
    </row>
    <row r="74">
      <c r="A74" s="3" t="inlineStr">
        <is>
          <t>Debt Instrument [Line Items]</t>
        </is>
      </c>
    </row>
    <row r="75">
      <c r="A75" s="4" t="inlineStr">
        <is>
          <t>Face amount of debt</t>
        </is>
      </c>
      <c r="E75" s="6" t="n">
        <v>400000000</v>
      </c>
    </row>
    <row r="76">
      <c r="A76" s="4" t="inlineStr">
        <is>
          <t>Fixed interest rate</t>
        </is>
      </c>
      <c r="E76" s="4" t="inlineStr">
        <is>
          <t>4.86%</t>
        </is>
      </c>
      <c r="I76" s="4" t="inlineStr">
        <is>
          <t>4.86%</t>
        </is>
      </c>
      <c r="J76" s="4" t="inlineStr">
        <is>
          <t>4.86%</t>
        </is>
      </c>
      <c r="K76" s="4" t="inlineStr">
        <is>
          <t>4.86%</t>
        </is>
      </c>
    </row>
    <row r="77">
      <c r="A77" s="4" t="inlineStr">
        <is>
          <t>Senior Notes | Series D and Series E Notes</t>
        </is>
      </c>
    </row>
    <row r="78">
      <c r="A78" s="3" t="inlineStr">
        <is>
          <t>Debt Instrument [Line Items]</t>
        </is>
      </c>
    </row>
    <row r="79">
      <c r="A79" s="4" t="inlineStr">
        <is>
          <t>Unamortized debt issuance cost</t>
        </is>
      </c>
      <c r="N79" s="6" t="n">
        <v>4500000</v>
      </c>
    </row>
    <row r="80">
      <c r="A80" s="4" t="inlineStr">
        <is>
          <t>Senior Notes | Series D 1.62% notes due 2031</t>
        </is>
      </c>
    </row>
    <row r="81">
      <c r="A81" s="3" t="inlineStr">
        <is>
          <t>Debt Instrument [Line Items]</t>
        </is>
      </c>
    </row>
    <row r="82">
      <c r="A82" s="4" t="inlineStr">
        <is>
          <t>Face amount of debt | €</t>
        </is>
      </c>
      <c r="J82" s="10" t="n">
        <v>400000000</v>
      </c>
      <c r="M82" s="10" t="n">
        <v>400000000</v>
      </c>
    </row>
    <row r="83">
      <c r="A83" s="4" t="inlineStr">
        <is>
          <t>Fixed interest rate</t>
        </is>
      </c>
      <c r="I83" s="4" t="inlineStr">
        <is>
          <t>1.62%</t>
        </is>
      </c>
      <c r="J83" s="4" t="inlineStr">
        <is>
          <t>1.62%</t>
        </is>
      </c>
      <c r="K83" s="4" t="inlineStr">
        <is>
          <t>1.62%</t>
        </is>
      </c>
      <c r="M83" s="4" t="inlineStr">
        <is>
          <t>1.62%</t>
        </is>
      </c>
      <c r="N83" s="4" t="inlineStr">
        <is>
          <t>1.62%</t>
        </is>
      </c>
    </row>
    <row r="84">
      <c r="A84" s="4" t="inlineStr">
        <is>
          <t>Senior Notes | Series E 1.65% notes due 2033</t>
        </is>
      </c>
    </row>
    <row r="85">
      <c r="A85" s="3" t="inlineStr">
        <is>
          <t>Debt Instrument [Line Items]</t>
        </is>
      </c>
    </row>
    <row r="86">
      <c r="A86" s="4" t="inlineStr">
        <is>
          <t>Face amount of debt | €</t>
        </is>
      </c>
      <c r="J86" s="10" t="n">
        <v>350000000</v>
      </c>
      <c r="M86" s="10" t="n">
        <v>350000000</v>
      </c>
    </row>
    <row r="87">
      <c r="A87" s="4" t="inlineStr">
        <is>
          <t>Fixed interest rate</t>
        </is>
      </c>
      <c r="I87" s="4" t="inlineStr">
        <is>
          <t>1.65%</t>
        </is>
      </c>
      <c r="J87" s="4" t="inlineStr">
        <is>
          <t>1.65%</t>
        </is>
      </c>
      <c r="K87" s="4" t="inlineStr">
        <is>
          <t>1.65%</t>
        </is>
      </c>
      <c r="M87" s="4" t="inlineStr">
        <is>
          <t>1.65%</t>
        </is>
      </c>
      <c r="N87" s="4" t="inlineStr">
        <is>
          <t>1.65%</t>
        </is>
      </c>
    </row>
    <row r="88">
      <c r="A88" s="4" t="inlineStr">
        <is>
          <t>Senior Notes | Discount Rate | Senior Unsecured Notes | Valuation Technique, Discounted Cash Flow</t>
        </is>
      </c>
    </row>
    <row r="89">
      <c r="A89" s="3" t="inlineStr">
        <is>
          <t>Debt Instrument [Line Items]</t>
        </is>
      </c>
    </row>
    <row r="90">
      <c r="A90" s="4" t="inlineStr">
        <is>
          <t>Discount rate</t>
        </is>
      </c>
      <c r="I90" s="12" t="n">
        <v>0.005</v>
      </c>
      <c r="J90" s="12" t="n">
        <v>0.005</v>
      </c>
      <c r="K90" s="12" t="n">
        <v>0.005</v>
      </c>
    </row>
    <row r="91">
      <c r="A91" s="4" t="inlineStr">
        <is>
          <t>Mortgage Loans | 2010 CMBS Financing</t>
        </is>
      </c>
    </row>
    <row r="92">
      <c r="A92" s="3" t="inlineStr">
        <is>
          <t>Debt Instrument [Line Items]</t>
        </is>
      </c>
    </row>
    <row r="93">
      <c r="A93" s="4" t="inlineStr">
        <is>
          <t>Indebtedness repaid</t>
        </is>
      </c>
      <c r="E93" s="6" t="n">
        <v>600000000</v>
      </c>
    </row>
    <row r="94">
      <c r="A94" s="4" t="inlineStr">
        <is>
          <t>Mortgage Loans | 2013 Mortgage Loans</t>
        </is>
      </c>
    </row>
    <row r="95">
      <c r="A95" s="3" t="inlineStr">
        <is>
          <t>Debt Instrument [Line Items]</t>
        </is>
      </c>
    </row>
    <row r="96">
      <c r="A96" s="4" t="inlineStr">
        <is>
          <t>Face amount of debt</t>
        </is>
      </c>
      <c r="F96" s="6" t="n">
        <v>322000000</v>
      </c>
    </row>
    <row r="97">
      <c r="A97" s="4" t="inlineStr">
        <is>
          <t>Number of properties | warehouse</t>
        </is>
      </c>
      <c r="F97" s="5" t="n">
        <v>15</v>
      </c>
    </row>
    <row r="98">
      <c r="A98" s="4" t="inlineStr">
        <is>
          <t>Restricted cash associated with debt</t>
        </is>
      </c>
      <c r="K98" s="6" t="n">
        <v>3800000</v>
      </c>
    </row>
    <row r="99">
      <c r="A99" s="4" t="inlineStr">
        <is>
          <t>Minimum borrowing base debt service coverage ratio</t>
        </is>
      </c>
      <c r="F99" s="11" t="n">
        <v>1.1</v>
      </c>
    </row>
    <row r="100">
      <c r="A100" s="4" t="inlineStr">
        <is>
          <t>Mezzanine Notes | 2013 Mortgage Loans</t>
        </is>
      </c>
    </row>
    <row r="101">
      <c r="A101" s="3" t="inlineStr">
        <is>
          <t>Debt Instrument [Line Items]</t>
        </is>
      </c>
    </row>
    <row r="102">
      <c r="A102" s="4" t="inlineStr">
        <is>
          <t>Number of notes | instrument</t>
        </is>
      </c>
      <c r="F102" s="5" t="n">
        <v>2</v>
      </c>
    </row>
    <row r="103">
      <c r="A103" s="4" t="inlineStr">
        <is>
          <t>Number of warehouses acquired | warehouse</t>
        </is>
      </c>
      <c r="F103" s="5" t="n">
        <v>2</v>
      </c>
    </row>
    <row r="104">
      <c r="A104" s="4" t="inlineStr">
        <is>
          <t>Minimum | Mortgage Loans | 2013 Mortgage Loans</t>
        </is>
      </c>
    </row>
    <row r="105">
      <c r="A105" s="3" t="inlineStr">
        <is>
          <t>Debt Instrument [Line Items]</t>
        </is>
      </c>
    </row>
    <row r="106">
      <c r="A106" s="4" t="inlineStr">
        <is>
          <t>Fixed interest rate</t>
        </is>
      </c>
      <c r="F106" s="4" t="inlineStr">
        <is>
          <t>3.81%</t>
        </is>
      </c>
    </row>
    <row r="107">
      <c r="A107" s="4" t="inlineStr">
        <is>
          <t>Maximum | Mortgage Loans | 2013 Mortgage Loans</t>
        </is>
      </c>
    </row>
    <row r="108">
      <c r="A108" s="3" t="inlineStr">
        <is>
          <t>Debt Instrument [Line Items]</t>
        </is>
      </c>
    </row>
    <row r="109">
      <c r="A109" s="4" t="inlineStr">
        <is>
          <t>Fixed interest rate</t>
        </is>
      </c>
      <c r="F109" s="4" t="inlineStr">
        <is>
          <t>11.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Maturities of Total Indebtedness (Details) - Mortgages, Senior Notes and Term Loans - USD ($) $ in Thousands</t>
        </is>
      </c>
      <c r="B1" s="2" t="inlineStr">
        <is>
          <t>Mar. 31, 2021</t>
        </is>
      </c>
      <c r="C1" s="2" t="inlineStr">
        <is>
          <t>Dec. 31, 2020</t>
        </is>
      </c>
    </row>
    <row r="2">
      <c r="A2" s="3" t="inlineStr">
        <is>
          <t>Debt Instrument [Line Items]</t>
        </is>
      </c>
    </row>
    <row r="3">
      <c r="A3" s="4" t="inlineStr">
        <is>
          <t>March 31, 2022</t>
        </is>
      </c>
      <c r="B3" s="6" t="n">
        <v>7102</v>
      </c>
    </row>
    <row r="4">
      <c r="A4" s="4" t="inlineStr">
        <is>
          <t>March 31, 2023</t>
        </is>
      </c>
      <c r="B4" s="5" t="n">
        <v>7381</v>
      </c>
    </row>
    <row r="5">
      <c r="A5" s="4" t="inlineStr">
        <is>
          <t>March 31, 2024</t>
        </is>
      </c>
      <c r="B5" s="5" t="n">
        <v>260454</v>
      </c>
    </row>
    <row r="6">
      <c r="A6" s="4" t="inlineStr">
        <is>
          <t>March 31, 2025</t>
        </is>
      </c>
      <c r="B6" s="5" t="n">
        <v>324025</v>
      </c>
    </row>
    <row r="7">
      <c r="A7" s="4" t="inlineStr">
        <is>
          <t>March 31, 2026</t>
        </is>
      </c>
      <c r="B7" s="5" t="n">
        <v>200000</v>
      </c>
    </row>
    <row r="8">
      <c r="A8" s="4" t="inlineStr">
        <is>
          <t>Thereafter</t>
        </is>
      </c>
      <c r="B8" s="5" t="n">
        <v>1629740</v>
      </c>
    </row>
    <row r="9">
      <c r="A9" s="4" t="inlineStr">
        <is>
          <t>Carrying Amount</t>
        </is>
      </c>
      <c r="B9" s="5" t="n">
        <v>2428702</v>
      </c>
      <c r="C9" s="6" t="n">
        <v>2664218</v>
      </c>
    </row>
    <row r="10">
      <c r="A10" s="4" t="inlineStr">
        <is>
          <t>Less unamortized deferred financing costs</t>
        </is>
      </c>
      <c r="B10" s="5" t="n">
        <v>-12474</v>
      </c>
      <c r="C10" s="5" t="n">
        <v>-15952</v>
      </c>
    </row>
    <row r="11">
      <c r="A11" s="4" t="inlineStr">
        <is>
          <t>Total debt net of unamortized deferred financing costs</t>
        </is>
      </c>
      <c r="B11" s="6" t="n">
        <v>2416228</v>
      </c>
      <c r="C11" s="6" t="n">
        <v>26482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31" customWidth="1" min="8" max="8"/>
    <col width="31" customWidth="1" min="9" max="9"/>
    <col width="31" customWidth="1" min="10" max="10"/>
    <col width="21" customWidth="1" min="11" max="11"/>
    <col width="21" customWidth="1" min="12" max="12"/>
    <col width="21" customWidth="1" min="13" max="13"/>
    <col width="21" customWidth="1" min="14" max="14"/>
  </cols>
  <sheetData>
    <row r="1">
      <c r="A1" s="1" t="inlineStr">
        <is>
          <t>Derivative Financial Instruments - Narrative (Details) $ in Millions, $ in Millions</t>
        </is>
      </c>
      <c r="B1" s="2" t="inlineStr">
        <is>
          <t>Feb. 28, 2020USD ($)</t>
        </is>
      </c>
      <c r="C1" s="2" t="inlineStr">
        <is>
          <t>Jan. 31, 2020USD ($)</t>
        </is>
      </c>
      <c r="D1" s="2" t="inlineStr">
        <is>
          <t>Jan. 02, 2020USD ($)</t>
        </is>
      </c>
      <c r="E1" s="2" t="inlineStr">
        <is>
          <t>Mar. 31, 2021USD ($)instrument</t>
        </is>
      </c>
      <c r="F1" s="2" t="inlineStr">
        <is>
          <t>Mar. 31, 2020USD ($)</t>
        </is>
      </c>
      <c r="G1" s="2" t="inlineStr">
        <is>
          <t>Dec. 31, 2020USD ($)</t>
        </is>
      </c>
      <c r="H1" s="2" t="inlineStr">
        <is>
          <t>Mar. 31, 2021EUR (€)instrument</t>
        </is>
      </c>
      <c r="I1" s="2" t="inlineStr">
        <is>
          <t>Mar. 31, 2021AUD ($)instrument</t>
        </is>
      </c>
      <c r="J1" s="2" t="inlineStr">
        <is>
          <t>Mar. 31, 2021NZD ($)instrument</t>
        </is>
      </c>
      <c r="K1" s="2" t="inlineStr">
        <is>
          <t>Dec. 31, 2020CAD ($)</t>
        </is>
      </c>
      <c r="L1" s="2" t="inlineStr">
        <is>
          <t>Jan. 31, 2020CAD ($)</t>
        </is>
      </c>
      <c r="M1" s="2" t="inlineStr">
        <is>
          <t>Jan. 02, 2020CAD ($)</t>
        </is>
      </c>
      <c r="N1" s="2" t="inlineStr">
        <is>
          <t>Dec. 31, 2019CAD ($)</t>
        </is>
      </c>
    </row>
    <row r="2">
      <c r="A2" s="3" t="inlineStr">
        <is>
          <t>Derivative [Line Items]</t>
        </is>
      </c>
    </row>
    <row r="3">
      <c r="A3" s="4" t="inlineStr">
        <is>
          <t>Amount of hedged loan | €</t>
        </is>
      </c>
      <c r="H3" s="10" t="n">
        <v>750000000</v>
      </c>
    </row>
    <row r="4">
      <c r="A4" s="4" t="inlineStr">
        <is>
          <t>Interest expense</t>
        </is>
      </c>
      <c r="E4" s="6" t="n">
        <v>25956000</v>
      </c>
      <c r="F4" s="6" t="n">
        <v>23870000</v>
      </c>
    </row>
    <row r="5">
      <c r="A5" s="4" t="inlineStr">
        <is>
          <t>Foreign currency exchange gain (loss), net</t>
        </is>
      </c>
      <c r="E5" s="5" t="n">
        <v>173000</v>
      </c>
      <c r="F5" s="6" t="n">
        <v>-492000</v>
      </c>
    </row>
    <row r="6">
      <c r="A6" s="4" t="inlineStr">
        <is>
          <t>Derivative liability, including accrued interest</t>
        </is>
      </c>
      <c r="E6" s="5" t="n">
        <v>7300000</v>
      </c>
    </row>
    <row r="7">
      <c r="A7" s="4" t="inlineStr">
        <is>
          <t>Termination value</t>
        </is>
      </c>
      <c r="E7" s="5" t="n">
        <v>7300000</v>
      </c>
    </row>
    <row r="8">
      <c r="A8" s="4" t="inlineStr">
        <is>
          <t>Interest rate contracts | 2020 Senior Unsecured Revolving Credit Facility | Credit Facility | Revolving Credit Facility</t>
        </is>
      </c>
    </row>
    <row r="9">
      <c r="A9" s="3" t="inlineStr">
        <is>
          <t>Derivative [Line Items]</t>
        </is>
      </c>
    </row>
    <row r="10">
      <c r="A10" s="4" t="inlineStr">
        <is>
          <t>Fee on termination of derivative instruments reclassified to interest expense</t>
        </is>
      </c>
      <c r="E10" s="5" t="n">
        <v>600000</v>
      </c>
      <c r="G10" s="6" t="n">
        <v>7700000</v>
      </c>
    </row>
    <row r="11">
      <c r="A11" s="4" t="inlineStr">
        <is>
          <t>Gain (loss) to be reclassified in next twelve months</t>
        </is>
      </c>
      <c r="E11" s="5" t="n">
        <v>-2500000</v>
      </c>
    </row>
    <row r="12">
      <c r="A12" s="4" t="inlineStr">
        <is>
          <t>Foreign exchange forwards</t>
        </is>
      </c>
    </row>
    <row r="13">
      <c r="A13" s="3" t="inlineStr">
        <is>
          <t>Derivative [Line Items]</t>
        </is>
      </c>
    </row>
    <row r="14">
      <c r="A14" s="4" t="inlineStr">
        <is>
          <t>Gain (loss) to be reclassified in next twelve months</t>
        </is>
      </c>
      <c r="E14" s="5" t="n">
        <v>300000</v>
      </c>
    </row>
    <row r="15">
      <c r="A15" s="4" t="inlineStr">
        <is>
          <t>January 2019 Agreement | Interest rate contracts</t>
        </is>
      </c>
    </row>
    <row r="16">
      <c r="A16" s="3" t="inlineStr">
        <is>
          <t>Derivative [Line Items]</t>
        </is>
      </c>
    </row>
    <row r="17">
      <c r="A17" s="4" t="inlineStr">
        <is>
          <t>Notational amount</t>
        </is>
      </c>
      <c r="E17" s="5" t="n">
        <v>100000000</v>
      </c>
    </row>
    <row r="18">
      <c r="A18" s="4" t="inlineStr">
        <is>
          <t>August 2019 Agreement | Interest rate contracts</t>
        </is>
      </c>
    </row>
    <row r="19">
      <c r="A19" s="3" t="inlineStr">
        <is>
          <t>Derivative [Line Items]</t>
        </is>
      </c>
    </row>
    <row r="20">
      <c r="A20" s="4" t="inlineStr">
        <is>
          <t>Notational amount</t>
        </is>
      </c>
      <c r="E20" s="6" t="n">
        <v>225000000</v>
      </c>
    </row>
    <row r="21">
      <c r="A21" s="4" t="inlineStr">
        <is>
          <t>January 2020 Agreement, Maturing February 28, 2020 | Foreign exchange forwards</t>
        </is>
      </c>
    </row>
    <row r="22">
      <c r="A22" s="3" t="inlineStr">
        <is>
          <t>Derivative [Line Items]</t>
        </is>
      </c>
    </row>
    <row r="23">
      <c r="A23" s="4" t="inlineStr">
        <is>
          <t>Notational amount</t>
        </is>
      </c>
      <c r="L23" s="6" t="n">
        <v>217000000</v>
      </c>
    </row>
    <row r="24">
      <c r="A24" s="4" t="inlineStr">
        <is>
          <t>Gain on settlement</t>
        </is>
      </c>
      <c r="B24" s="6" t="n">
        <v>2800000</v>
      </c>
    </row>
    <row r="25">
      <c r="A25" s="4" t="inlineStr">
        <is>
          <t>Nova Cold Logistics | Foreign exchange forwards</t>
        </is>
      </c>
    </row>
    <row r="26">
      <c r="A26" s="3" t="inlineStr">
        <is>
          <t>Derivative [Line Items]</t>
        </is>
      </c>
    </row>
    <row r="27">
      <c r="A27" s="4" t="inlineStr">
        <is>
          <t>Number of derivative contracts | instrument</t>
        </is>
      </c>
      <c r="E27" s="5" t="n">
        <v>2</v>
      </c>
      <c r="H27" s="5" t="n">
        <v>2</v>
      </c>
      <c r="I27" s="5" t="n">
        <v>2</v>
      </c>
      <c r="J27" s="5" t="n">
        <v>2</v>
      </c>
    </row>
    <row r="28">
      <c r="A28" s="4" t="inlineStr">
        <is>
          <t>Nova Cold Logistics | December 2019 Agreement, Maturing January 2, 2020 | Foreign exchange forwards</t>
        </is>
      </c>
    </row>
    <row r="29">
      <c r="A29" s="3" t="inlineStr">
        <is>
          <t>Derivative [Line Items]</t>
        </is>
      </c>
    </row>
    <row r="30">
      <c r="A30" s="4" t="inlineStr">
        <is>
          <t>Notational amount</t>
        </is>
      </c>
      <c r="K30" s="6" t="n">
        <v>217000000</v>
      </c>
      <c r="N30" s="6" t="n">
        <v>217000000</v>
      </c>
    </row>
    <row r="31">
      <c r="A31" s="4" t="inlineStr">
        <is>
          <t>Gain on settlement</t>
        </is>
      </c>
      <c r="D31" s="6" t="n">
        <v>2100000</v>
      </c>
    </row>
    <row r="32">
      <c r="A32" s="4" t="inlineStr">
        <is>
          <t>Nova Cold Logistics | December 2019 Agreement, Maturing January 31, 2020 | Foreign exchange forwards</t>
        </is>
      </c>
    </row>
    <row r="33">
      <c r="A33" s="3" t="inlineStr">
        <is>
          <t>Derivative [Line Items]</t>
        </is>
      </c>
    </row>
    <row r="34">
      <c r="A34" s="4" t="inlineStr">
        <is>
          <t>Notational amount</t>
        </is>
      </c>
      <c r="K34" s="6" t="n">
        <v>217000000</v>
      </c>
      <c r="M34" s="6" t="n">
        <v>217000000</v>
      </c>
    </row>
    <row r="35">
      <c r="A35" s="4" t="inlineStr">
        <is>
          <t>Gain on settlement</t>
        </is>
      </c>
      <c r="C35" s="6" t="n">
        <v>200000</v>
      </c>
    </row>
    <row r="36">
      <c r="A36" s="4" t="inlineStr">
        <is>
          <t>Australian Subsidiary | Intercompany Loan Receivable | Foreign exchange contracts</t>
        </is>
      </c>
    </row>
    <row r="37">
      <c r="A37" s="3" t="inlineStr">
        <is>
          <t>Derivative [Line Items]</t>
        </is>
      </c>
    </row>
    <row r="38">
      <c r="A38" s="4" t="inlineStr">
        <is>
          <t>Receivable hedged</t>
        </is>
      </c>
      <c r="I38" s="13" t="n">
        <v>153.5</v>
      </c>
    </row>
    <row r="39">
      <c r="A39" s="4" t="inlineStr">
        <is>
          <t>New Zealand Subsidiary | Intercompany Loan Receivable | Foreign exchange contracts</t>
        </is>
      </c>
    </row>
    <row r="40">
      <c r="A40" s="3" t="inlineStr">
        <is>
          <t>Derivative [Line Items]</t>
        </is>
      </c>
    </row>
    <row r="41">
      <c r="A41" s="4" t="inlineStr">
        <is>
          <t>Receivable hedged</t>
        </is>
      </c>
      <c r="J41" s="13" t="n">
        <v>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Mar. 31, 2021</t>
        </is>
      </c>
      <c r="C1" s="2" t="inlineStr">
        <is>
          <t>Dec. 31, 2020</t>
        </is>
      </c>
    </row>
    <row r="2">
      <c r="A2" s="3" t="inlineStr">
        <is>
          <t>Derivative [Line Items]</t>
        </is>
      </c>
    </row>
    <row r="3">
      <c r="A3" s="4" t="inlineStr">
        <is>
          <t>Derivative Assets</t>
        </is>
      </c>
      <c r="B3" s="6" t="n">
        <v>0</v>
      </c>
      <c r="C3" s="6" t="n">
        <v>0</v>
      </c>
    </row>
    <row r="4">
      <c r="A4" s="4" t="inlineStr">
        <is>
          <t>Derivative Liabilities</t>
        </is>
      </c>
      <c r="B4" s="5" t="n">
        <v>6938</v>
      </c>
      <c r="C4" s="5" t="n">
        <v>9611</v>
      </c>
    </row>
    <row r="5">
      <c r="A5" s="4" t="inlineStr">
        <is>
          <t>Designated derivatives | Foreign exchange contracts</t>
        </is>
      </c>
    </row>
    <row r="6">
      <c r="A6" s="3" t="inlineStr">
        <is>
          <t>Derivative [Line Items]</t>
        </is>
      </c>
    </row>
    <row r="7">
      <c r="A7" s="4" t="inlineStr">
        <is>
          <t>Derivative Assets</t>
        </is>
      </c>
      <c r="B7" s="5" t="n">
        <v>0</v>
      </c>
      <c r="C7" s="5" t="n">
        <v>0</v>
      </c>
    </row>
    <row r="8">
      <c r="A8" s="4" t="inlineStr">
        <is>
          <t>Derivative Liabilities</t>
        </is>
      </c>
      <c r="B8" s="6" t="n">
        <v>6938</v>
      </c>
      <c r="C8" s="6" t="n">
        <v>9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row>
    <row r="2">
      <c r="B2" s="2" t="inlineStr">
        <is>
          <t>Mar. 31, 2021</t>
        </is>
      </c>
      <c r="C2" s="2" t="inlineStr">
        <is>
          <t>Mar. 31, 2020</t>
        </is>
      </c>
    </row>
    <row r="3">
      <c r="A3" s="3" t="inlineStr">
        <is>
          <t>Derivative [Line Items]</t>
        </is>
      </c>
    </row>
    <row r="4">
      <c r="A4" s="4" t="inlineStr">
        <is>
          <t>Amount of Gain or (Loss) Recognized in Other Comprehensive Income on Derivative</t>
        </is>
      </c>
      <c r="B4" s="6" t="n">
        <v>2672</v>
      </c>
      <c r="C4" s="6" t="n">
        <v>12446</v>
      </c>
    </row>
    <row r="5">
      <c r="A5" s="4" t="inlineStr">
        <is>
          <t>Amount of Gain or (Loss) Reclassified from Accumulated Other Comprehensive Income into Income</t>
        </is>
      </c>
      <c r="B5" s="5" t="n">
        <v>1651</v>
      </c>
      <c r="C5" s="5" t="n">
        <v>16485</v>
      </c>
    </row>
    <row r="6">
      <c r="A6" s="4" t="inlineStr">
        <is>
          <t>Interest rate contracts</t>
        </is>
      </c>
    </row>
    <row r="7">
      <c r="A7" s="3" t="inlineStr">
        <is>
          <t>Derivative [Line Items]</t>
        </is>
      </c>
    </row>
    <row r="8">
      <c r="A8" s="4" t="inlineStr">
        <is>
          <t>Amount of Gain or (Loss) Recognized in Other Comprehensive Income on Derivative</t>
        </is>
      </c>
      <c r="B8" s="5" t="n">
        <v>0</v>
      </c>
      <c r="C8" s="5" t="n">
        <v>-16265</v>
      </c>
    </row>
    <row r="9">
      <c r="A9" s="4" t="inlineStr">
        <is>
          <t>Interest rate contracts | Interest expense</t>
        </is>
      </c>
    </row>
    <row r="10">
      <c r="A10" s="3" t="inlineStr">
        <is>
          <t>Derivative [Line Items]</t>
        </is>
      </c>
    </row>
    <row r="11">
      <c r="A11" s="4" t="inlineStr">
        <is>
          <t>Amount of Gain or (Loss) Reclassified from Accumulated Other Comprehensive Income into Income</t>
        </is>
      </c>
      <c r="B11" s="5" t="n">
        <v>0</v>
      </c>
      <c r="C11" s="5" t="n">
        <v>10</v>
      </c>
    </row>
    <row r="12">
      <c r="A12" s="4" t="inlineStr">
        <is>
          <t>Interest rate contracts | Loss on debt extinguishment, modifications and termination of derivative instruments</t>
        </is>
      </c>
    </row>
    <row r="13">
      <c r="A13" s="3" t="inlineStr">
        <is>
          <t>Derivative [Line Items]</t>
        </is>
      </c>
    </row>
    <row r="14">
      <c r="A14" s="4" t="inlineStr">
        <is>
          <t>Amount of Gain or (Loss) Recognized in Other Comprehensive Income on Derivative</t>
        </is>
      </c>
      <c r="B14" s="5" t="n">
        <v>0</v>
      </c>
      <c r="C14" s="5" t="n">
        <v>0</v>
      </c>
    </row>
    <row r="15">
      <c r="A15" s="4" t="inlineStr">
        <is>
          <t>Amount of Gain or (Loss) Reclassified from Accumulated Other Comprehensive Income into Income</t>
        </is>
      </c>
      <c r="B15" s="5" t="n">
        <v>-627</v>
      </c>
      <c r="C15" s="5" t="n">
        <v>0</v>
      </c>
    </row>
    <row r="16">
      <c r="A16" s="4" t="inlineStr">
        <is>
          <t>Foreign exchange contracts | Interest expense</t>
        </is>
      </c>
    </row>
    <row r="17">
      <c r="A17" s="3" t="inlineStr">
        <is>
          <t>Derivative [Line Items]</t>
        </is>
      </c>
    </row>
    <row r="18">
      <c r="A18" s="4" t="inlineStr">
        <is>
          <t>Amount of Gain or (Loss) Recognized in Other Comprehensive Income on Derivative</t>
        </is>
      </c>
      <c r="B18" s="4" t="inlineStr">
        <is>
          <t xml:space="preserve"> </t>
        </is>
      </c>
      <c r="C18" s="5" t="n">
        <v>0</v>
      </c>
    </row>
    <row r="19">
      <c r="A19" s="4" t="inlineStr">
        <is>
          <t>Amount of Gain or (Loss) Reclassified from Accumulated Other Comprehensive Income into Income</t>
        </is>
      </c>
      <c r="B19" s="5" t="n">
        <v>-93</v>
      </c>
      <c r="C19" s="5" t="n">
        <v>281</v>
      </c>
    </row>
    <row r="20">
      <c r="A20" s="4" t="inlineStr">
        <is>
          <t>Foreign exchange contracts | Foreign currency exchange gain, net</t>
        </is>
      </c>
    </row>
    <row r="21">
      <c r="A21" s="3" t="inlineStr">
        <is>
          <t>Derivative [Line Items]</t>
        </is>
      </c>
    </row>
    <row r="22">
      <c r="A22" s="4" t="inlineStr">
        <is>
          <t>Amount of Gain or (Loss) Recognized in Other Comprehensive Income on Derivative</t>
        </is>
      </c>
      <c r="B22" s="5" t="n">
        <v>2672</v>
      </c>
      <c r="C22" s="5" t="n">
        <v>23461</v>
      </c>
    </row>
    <row r="23">
      <c r="A23" s="4" t="inlineStr">
        <is>
          <t>Amount of Gain or (Loss) Reclassified from Accumulated Other Comprehensive Income into Income</t>
        </is>
      </c>
      <c r="B23" s="5" t="n">
        <v>2371</v>
      </c>
      <c r="C23" s="5" t="n">
        <v>16194</v>
      </c>
    </row>
    <row r="24">
      <c r="A24" s="4" t="inlineStr">
        <is>
          <t>Foreign exchange forwards | Interest expense</t>
        </is>
      </c>
    </row>
    <row r="25">
      <c r="A25" s="3" t="inlineStr">
        <is>
          <t>Derivative [Line Items]</t>
        </is>
      </c>
    </row>
    <row r="26">
      <c r="A26" s="4" t="inlineStr">
        <is>
          <t>Amount of Gain or (Loss) Recognized in Other Comprehensive Income on Derivative</t>
        </is>
      </c>
      <c r="B26" s="5" t="n">
        <v>0</v>
      </c>
      <c r="C26" s="5" t="n">
        <v>5250</v>
      </c>
    </row>
    <row r="27">
      <c r="A27" s="4" t="inlineStr">
        <is>
          <t>Foreign exchange forwards | Foreign currency exchange gain, net</t>
        </is>
      </c>
    </row>
    <row r="28">
      <c r="A28" s="3" t="inlineStr">
        <is>
          <t>Derivative [Line Items]</t>
        </is>
      </c>
    </row>
    <row r="29">
      <c r="A29" s="4" t="inlineStr">
        <is>
          <t>Amount of Gain or (Loss) Recognized in Other Comprehensive Income on Derivative</t>
        </is>
      </c>
      <c r="C29" s="5" t="n">
        <v>5250</v>
      </c>
    </row>
    <row r="30">
      <c r="A30" s="4" t="inlineStr">
        <is>
          <t>Amount of Gain or (Loss) Reclassified from Accumulated Other Comprehensive Income into Income</t>
        </is>
      </c>
      <c r="B30" s="6" t="n">
        <v>0</v>
      </c>
      <c r="C3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Offsetting Derivative Assets and Liabilities (Details) - USD ($) $ in Thousands</t>
        </is>
      </c>
      <c r="B1" s="2" t="inlineStr">
        <is>
          <t>Mar. 31, 2021</t>
        </is>
      </c>
      <c r="C1" s="2" t="inlineStr">
        <is>
          <t>Dec. 31, 2020</t>
        </is>
      </c>
    </row>
    <row r="2">
      <c r="A2" s="3" t="inlineStr">
        <is>
          <t>Offsetting of Derivative Assets</t>
        </is>
      </c>
    </row>
    <row r="3">
      <c r="A3" s="4" t="inlineStr">
        <is>
          <t>Gross Amounts of Recognized Assets</t>
        </is>
      </c>
      <c r="B3" s="6" t="n">
        <v>0</v>
      </c>
      <c r="C3" s="6" t="n">
        <v>0</v>
      </c>
    </row>
    <row r="4">
      <c r="A4" s="4" t="inlineStr">
        <is>
          <t>Gross Amounts Offset in the Condensed Consolidated Balance Sheet</t>
        </is>
      </c>
      <c r="B4" s="5" t="n">
        <v>0</v>
      </c>
      <c r="C4" s="5" t="n">
        <v>0</v>
      </c>
    </row>
    <row r="5">
      <c r="A5" s="4" t="inlineStr">
        <is>
          <t>Net Amounts of Assets presented in the Condensed Consolidated Balance Sheet</t>
        </is>
      </c>
      <c r="B5" s="5" t="n">
        <v>0</v>
      </c>
      <c r="C5" s="5" t="n">
        <v>0</v>
      </c>
    </row>
    <row r="6">
      <c r="A6" s="4" t="inlineStr">
        <is>
          <t>Gross Amounts Not Offset in the Condensed Consolidated Balance Sheet, Financial Instruments</t>
        </is>
      </c>
      <c r="B6" s="5" t="n">
        <v>0</v>
      </c>
      <c r="C6" s="5" t="n">
        <v>0</v>
      </c>
    </row>
    <row r="7">
      <c r="A7" s="4" t="inlineStr">
        <is>
          <t>Gross Amounts Not Offset in the Condensed Consolidated Balance Sheet, Cash Collateral Received</t>
        </is>
      </c>
      <c r="B7" s="5" t="n">
        <v>0</v>
      </c>
      <c r="C7" s="5" t="n">
        <v>0</v>
      </c>
    </row>
    <row r="8">
      <c r="A8" s="4" t="inlineStr">
        <is>
          <t>Net Amount</t>
        </is>
      </c>
      <c r="B8" s="5" t="n">
        <v>0</v>
      </c>
      <c r="C8" s="5" t="n">
        <v>0</v>
      </c>
    </row>
    <row r="9">
      <c r="A9" s="3" t="inlineStr">
        <is>
          <t>Offsetting of Derivative Liabilities</t>
        </is>
      </c>
    </row>
    <row r="10">
      <c r="A10" s="4" t="inlineStr">
        <is>
          <t>Gross Amounts of Recognized Liabilities</t>
        </is>
      </c>
      <c r="B10" s="5" t="n">
        <v>6938</v>
      </c>
      <c r="C10" s="5" t="n">
        <v>9611</v>
      </c>
    </row>
    <row r="11">
      <c r="A11" s="4" t="inlineStr">
        <is>
          <t>Gross Amounts Offset in the Condensed Consolidated Balance Sheet</t>
        </is>
      </c>
      <c r="B11" s="5" t="n">
        <v>0</v>
      </c>
      <c r="C11" s="5" t="n">
        <v>0</v>
      </c>
    </row>
    <row r="12">
      <c r="A12" s="4" t="inlineStr">
        <is>
          <t>Net Amount</t>
        </is>
      </c>
      <c r="B12" s="5" t="n">
        <v>6938</v>
      </c>
      <c r="C12" s="5" t="n">
        <v>9611</v>
      </c>
    </row>
    <row r="13">
      <c r="A13" s="4" t="inlineStr">
        <is>
          <t>Gross Amounts Not Offset in the Condensed Consolidated Balance Sheet, Financial Instruments</t>
        </is>
      </c>
      <c r="B13" s="5" t="n">
        <v>0</v>
      </c>
      <c r="C13" s="5" t="n">
        <v>0</v>
      </c>
    </row>
    <row r="14">
      <c r="A14" s="4" t="inlineStr">
        <is>
          <t>Gross Amounts Not Offset in the Condensed Consolidated Balance Sheet, Cash Collateral Received</t>
        </is>
      </c>
      <c r="B14" s="5" t="n">
        <v>0</v>
      </c>
      <c r="C14" s="5" t="n">
        <v>0</v>
      </c>
    </row>
    <row r="15">
      <c r="A15" s="4" t="inlineStr">
        <is>
          <t>Net Amount</t>
        </is>
      </c>
      <c r="B15" s="6" t="n">
        <v>6938</v>
      </c>
      <c r="C15" s="6" t="n">
        <v>96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38" customWidth="1" min="2" max="2"/>
    <col width="21" customWidth="1" min="3" max="3"/>
  </cols>
  <sheetData>
    <row r="1">
      <c r="A1" s="1" t="inlineStr">
        <is>
          <t>Sale-Leasebacks of Real Estate (Details) $ in Thousands</t>
        </is>
      </c>
      <c r="B1" s="2" t="inlineStr">
        <is>
          <t>3 Months Ended</t>
        </is>
      </c>
    </row>
    <row r="2">
      <c r="B2" s="2" t="inlineStr">
        <is>
          <t>Mar. 31, 2021USD ($)facilitywarehouse</t>
        </is>
      </c>
      <c r="C2" s="2" t="inlineStr">
        <is>
          <t>Dec. 31, 2020USD ($)</t>
        </is>
      </c>
    </row>
    <row r="3">
      <c r="A3" s="3" t="inlineStr">
        <is>
          <t>Sale Leaseback Transaction [Line Items]</t>
        </is>
      </c>
    </row>
    <row r="4">
      <c r="A4" s="4" t="inlineStr">
        <is>
          <t>Total sale-leaseback financing obligations</t>
        </is>
      </c>
      <c r="B4" s="6" t="n">
        <v>181951</v>
      </c>
      <c r="C4" s="6" t="n">
        <v>185060</v>
      </c>
    </row>
    <row r="5">
      <c r="A5" s="4" t="inlineStr">
        <is>
          <t>1 warehouse – 2010</t>
        </is>
      </c>
    </row>
    <row r="6">
      <c r="A6" s="3" t="inlineStr">
        <is>
          <t>Sale Leaseback Transaction [Line Items]</t>
        </is>
      </c>
    </row>
    <row r="7">
      <c r="A7" s="4" t="inlineStr">
        <is>
          <t>Number of warehouses | warehouse</t>
        </is>
      </c>
      <c r="B7" s="5" t="n">
        <v>1</v>
      </c>
    </row>
    <row r="8">
      <c r="A8" s="4" t="inlineStr">
        <is>
          <t>Interest Rate as of March 31, 2021</t>
        </is>
      </c>
      <c r="B8" s="4" t="inlineStr">
        <is>
          <t>10.34%</t>
        </is>
      </c>
    </row>
    <row r="9">
      <c r="A9" s="4" t="inlineStr">
        <is>
          <t>Total sale-leaseback financing obligations</t>
        </is>
      </c>
      <c r="B9" s="6" t="n">
        <v>18565</v>
      </c>
      <c r="C9" s="5" t="n">
        <v>18669</v>
      </c>
    </row>
    <row r="10">
      <c r="A10" s="4" t="inlineStr">
        <is>
          <t>11 warehouses – 2007</t>
        </is>
      </c>
    </row>
    <row r="11">
      <c r="A11" s="3" t="inlineStr">
        <is>
          <t>Sale Leaseback Transaction [Line Items]</t>
        </is>
      </c>
    </row>
    <row r="12">
      <c r="A12" s="4" t="inlineStr">
        <is>
          <t>Number of warehouses | warehouse</t>
        </is>
      </c>
      <c r="B12" s="5" t="n">
        <v>11</v>
      </c>
    </row>
    <row r="13">
      <c r="A13" s="4" t="inlineStr">
        <is>
          <t>Total sale-leaseback financing obligations</t>
        </is>
      </c>
      <c r="B13" s="6" t="n">
        <v>92351</v>
      </c>
      <c r="C13" s="5" t="n">
        <v>93316</v>
      </c>
    </row>
    <row r="14">
      <c r="A14" s="4" t="inlineStr">
        <is>
          <t>11 warehouses – 2007 | Minimum</t>
        </is>
      </c>
    </row>
    <row r="15">
      <c r="A15" s="3" t="inlineStr">
        <is>
          <t>Sale Leaseback Transaction [Line Items]</t>
        </is>
      </c>
    </row>
    <row r="16">
      <c r="A16" s="4" t="inlineStr">
        <is>
          <t>Interest Rate as of March 31, 2021</t>
        </is>
      </c>
      <c r="B16" s="4" t="inlineStr">
        <is>
          <t>7.00%</t>
        </is>
      </c>
    </row>
    <row r="17">
      <c r="A17" s="4" t="inlineStr">
        <is>
          <t>11 warehouses – 2007 | Maximum</t>
        </is>
      </c>
    </row>
    <row r="18">
      <c r="A18" s="3" t="inlineStr">
        <is>
          <t>Sale Leaseback Transaction [Line Items]</t>
        </is>
      </c>
    </row>
    <row r="19">
      <c r="A19" s="4" t="inlineStr">
        <is>
          <t>Interest Rate as of March 31, 2021</t>
        </is>
      </c>
      <c r="B19" s="4" t="inlineStr">
        <is>
          <t>19.59%</t>
        </is>
      </c>
    </row>
    <row r="20">
      <c r="A20" s="4" t="inlineStr">
        <is>
          <t>3 facilities -2007 (Agro)</t>
        </is>
      </c>
    </row>
    <row r="21">
      <c r="A21" s="3" t="inlineStr">
        <is>
          <t>Sale Leaseback Transaction [Line Items]</t>
        </is>
      </c>
    </row>
    <row r="22">
      <c r="A22" s="4" t="inlineStr">
        <is>
          <t>Number of warehouses | facility</t>
        </is>
      </c>
      <c r="B22" s="5" t="n">
        <v>3</v>
      </c>
    </row>
    <row r="23">
      <c r="A23" s="4" t="inlineStr">
        <is>
          <t>Interest Rate as of March 31, 2021</t>
        </is>
      </c>
      <c r="B23" s="4" t="inlineStr">
        <is>
          <t>10.00%</t>
        </is>
      </c>
    </row>
    <row r="24">
      <c r="A24" s="4" t="inlineStr">
        <is>
          <t>Total sale-leaseback financing obligations</t>
        </is>
      </c>
      <c r="B24" s="6" t="n">
        <v>65352</v>
      </c>
      <c r="C24" s="5" t="n">
        <v>67229</v>
      </c>
    </row>
    <row r="25">
      <c r="A25" s="4" t="inlineStr">
        <is>
          <t>1 facility -2013 (Agro)</t>
        </is>
      </c>
    </row>
    <row r="26">
      <c r="A26" s="3" t="inlineStr">
        <is>
          <t>Sale Leaseback Transaction [Line Items]</t>
        </is>
      </c>
    </row>
    <row r="27">
      <c r="A27" s="4" t="inlineStr">
        <is>
          <t>Number of warehouses | facility</t>
        </is>
      </c>
      <c r="B27" s="5" t="n">
        <v>1</v>
      </c>
    </row>
    <row r="28">
      <c r="A28" s="4" t="inlineStr">
        <is>
          <t>Interest Rate as of March 31, 2021</t>
        </is>
      </c>
      <c r="B28" s="4" t="inlineStr">
        <is>
          <t>10.00%</t>
        </is>
      </c>
    </row>
    <row r="29">
      <c r="A29" s="4" t="inlineStr">
        <is>
          <t>Total sale-leaseback financing obligations</t>
        </is>
      </c>
      <c r="B29" s="6" t="n">
        <v>5683</v>
      </c>
      <c r="C29" s="6" t="n">
        <v>58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liability</t>
        </is>
      </c>
      <c r="B3" s="6" t="n">
        <v>6938</v>
      </c>
      <c r="C3" s="6" t="n">
        <v>9611</v>
      </c>
    </row>
    <row r="4">
      <c r="A4" s="4" t="inlineStr">
        <is>
          <t>Level 2 | Fair Value, Recurring | Cross-currency swap</t>
        </is>
      </c>
    </row>
    <row r="5">
      <c r="A5" s="3" t="inlineStr">
        <is>
          <t>Fair Value, Assets and Liabilities Measured on Recurring and Nonrecurring Basis [Line Items]</t>
        </is>
      </c>
    </row>
    <row r="6">
      <c r="A6" s="4" t="inlineStr">
        <is>
          <t>Derivative liability</t>
        </is>
      </c>
      <c r="B6" s="5" t="n">
        <v>6938</v>
      </c>
      <c r="C6" s="5" t="n">
        <v>9611</v>
      </c>
    </row>
    <row r="7">
      <c r="A7" s="4" t="inlineStr">
        <is>
          <t>Level 3 | Fair Value, Nonrecurring</t>
        </is>
      </c>
    </row>
    <row r="8">
      <c r="A8" s="3" t="inlineStr">
        <is>
          <t>Fair Value, Assets and Liabilities Measured on Recurring and Nonrecurring Basis [Line Items]</t>
        </is>
      </c>
    </row>
    <row r="9">
      <c r="A9" s="4" t="inlineStr">
        <is>
          <t>Mortgage notes, senior unsecured notes and term loan</t>
        </is>
      </c>
      <c r="B9" s="6" t="n">
        <v>2517554</v>
      </c>
      <c r="C9" s="6" t="n">
        <v>28274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ividends and Distributions (Details) - USD ($) $ / shares in Units, $ in Thousands</t>
        </is>
      </c>
      <c r="B1" s="2" t="inlineStr">
        <is>
          <t>1 Months Ended</t>
        </is>
      </c>
      <c r="D1" s="2" t="inlineStr">
        <is>
          <t>2 Months Ended</t>
        </is>
      </c>
      <c r="H1" s="2" t="inlineStr">
        <is>
          <t>5 Months Ended</t>
        </is>
      </c>
    </row>
    <row r="2">
      <c r="B2" s="2" t="inlineStr">
        <is>
          <t>Dec. 31, 2020</t>
        </is>
      </c>
      <c r="C2" s="2" t="inlineStr">
        <is>
          <t>Dec. 31, 2019</t>
        </is>
      </c>
      <c r="D2" s="2" t="inlineStr">
        <is>
          <t>Apr. 30, 2021</t>
        </is>
      </c>
      <c r="E2" s="2" t="inlineStr">
        <is>
          <t>Jan. 31, 2021</t>
        </is>
      </c>
      <c r="F2" s="2" t="inlineStr">
        <is>
          <t>Apr. 30, 2020</t>
        </is>
      </c>
      <c r="G2" s="2" t="inlineStr">
        <is>
          <t>Jan. 31, 2020</t>
        </is>
      </c>
      <c r="H2" s="2" t="inlineStr">
        <is>
          <t>Apr. 30, 2021</t>
        </is>
      </c>
      <c r="I2" s="2" t="inlineStr">
        <is>
          <t>Apr. 30, 2020</t>
        </is>
      </c>
    </row>
    <row r="3">
      <c r="A3" s="3" t="inlineStr">
        <is>
          <t>Dividends Payable [Line Items]</t>
        </is>
      </c>
    </row>
    <row r="4">
      <c r="A4" s="4" t="inlineStr">
        <is>
          <t>Dividend Per Share (in USD per share)</t>
        </is>
      </c>
      <c r="E4" s="7" t="n">
        <v>0.21</v>
      </c>
      <c r="F4" s="7" t="n">
        <v>0.21</v>
      </c>
      <c r="G4" s="7" t="n">
        <v>0.2</v>
      </c>
    </row>
    <row r="5">
      <c r="A5" s="3" t="inlineStr">
        <is>
          <t>Common Shares</t>
        </is>
      </c>
    </row>
    <row r="6">
      <c r="A6" s="4" t="inlineStr">
        <is>
          <t>Distributions Declared</t>
        </is>
      </c>
      <c r="E6" s="6" t="n">
        <v>0</v>
      </c>
      <c r="F6" s="6" t="n">
        <v>42568</v>
      </c>
      <c r="G6" s="6" t="n">
        <v>0</v>
      </c>
      <c r="I6" s="6" t="n">
        <v>42568</v>
      </c>
    </row>
    <row r="7">
      <c r="A7" s="4" t="inlineStr">
        <is>
          <t>Distributions Paid</t>
        </is>
      </c>
      <c r="E7" s="5" t="n">
        <v>53820</v>
      </c>
      <c r="F7" s="6" t="n">
        <v>0</v>
      </c>
      <c r="G7" s="5" t="n">
        <v>38796</v>
      </c>
      <c r="I7" s="6" t="n">
        <v>38631</v>
      </c>
    </row>
    <row r="8">
      <c r="A8" s="4" t="inlineStr">
        <is>
          <t>Subsequent Event</t>
        </is>
      </c>
    </row>
    <row r="9">
      <c r="A9" s="3" t="inlineStr">
        <is>
          <t>Dividends Payable [Line Items]</t>
        </is>
      </c>
    </row>
    <row r="10">
      <c r="A10" s="4" t="inlineStr">
        <is>
          <t>Dividend Per Share (in USD per share)</t>
        </is>
      </c>
      <c r="D10" s="7" t="n">
        <v>0.22</v>
      </c>
    </row>
    <row r="11">
      <c r="A11" s="3" t="inlineStr">
        <is>
          <t>Common Shares</t>
        </is>
      </c>
    </row>
    <row r="12">
      <c r="A12" s="4" t="inlineStr">
        <is>
          <t>Distributions Declared</t>
        </is>
      </c>
      <c r="D12" s="6" t="n">
        <v>56029</v>
      </c>
      <c r="H12" s="6" t="n">
        <v>56029</v>
      </c>
    </row>
    <row r="13">
      <c r="A13" s="4" t="inlineStr">
        <is>
          <t>Distributions Paid</t>
        </is>
      </c>
      <c r="D13" s="6" t="n">
        <v>0</v>
      </c>
      <c r="H13" s="6" t="n">
        <v>54956</v>
      </c>
    </row>
    <row r="14">
      <c r="A14" s="4" t="inlineStr">
        <is>
          <t>Dividend equivalents accrued on unvested restricted stock units to be paid when the awards vest.</t>
        </is>
      </c>
    </row>
    <row r="15">
      <c r="A15" s="3" t="inlineStr">
        <is>
          <t>Common Shares</t>
        </is>
      </c>
    </row>
    <row r="16">
      <c r="A16" s="4" t="inlineStr">
        <is>
          <t>Distributions Paid</t>
        </is>
      </c>
      <c r="B16" s="6" t="n">
        <v>693</v>
      </c>
      <c r="C16" s="6" t="n">
        <v>169</v>
      </c>
    </row>
    <row r="17">
      <c r="A17" s="4" t="inlineStr">
        <is>
          <t>Dividend equivalents paid on unvested restricted stock units that are not expected to vest (recognized as additional compensation).</t>
        </is>
      </c>
    </row>
    <row r="18">
      <c r="A18" s="3" t="inlineStr">
        <is>
          <t>Common Shares</t>
        </is>
      </c>
    </row>
    <row r="19">
      <c r="A19" s="4" t="inlineStr">
        <is>
          <t>Distributions Paid</t>
        </is>
      </c>
      <c r="E19" s="5" t="n">
        <v>6</v>
      </c>
      <c r="G19" s="6" t="n">
        <v>4</v>
      </c>
    </row>
    <row r="20">
      <c r="A20" s="4" t="inlineStr">
        <is>
          <t>Dividend equivalents paid on vested restricted stock units related to the market performance-based awards granted in 2018.</t>
        </is>
      </c>
    </row>
    <row r="21">
      <c r="A21" s="3" t="inlineStr">
        <is>
          <t>Common Shares</t>
        </is>
      </c>
    </row>
    <row r="22">
      <c r="A22" s="4" t="inlineStr">
        <is>
          <t>Distributions Paid</t>
        </is>
      </c>
      <c r="E22" s="6" t="n">
        <v>1823</v>
      </c>
    </row>
  </sheetData>
  <mergeCells count="4">
    <mergeCell ref="A1:A2"/>
    <mergeCell ref="B1:C1"/>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39" customWidth="1" min="3" max="3"/>
    <col width="37" customWidth="1" min="4" max="4"/>
    <col width="16" customWidth="1" min="5" max="5"/>
    <col width="64" customWidth="1" min="6" max="6"/>
    <col width="80" customWidth="1" min="7" max="7"/>
    <col width="13" customWidth="1" min="8" max="8"/>
    <col width="37" customWidth="1" min="9" max="9"/>
    <col width="80" customWidth="1" min="10" max="10"/>
  </cols>
  <sheetData>
    <row r="1">
      <c r="A1" s="1" t="inlineStr">
        <is>
          <t>Condensed Consolidated Statements of Shareholders' Equity (Unaudited) - USD ($) $ in Thousands</t>
        </is>
      </c>
      <c r="B1" s="2" t="inlineStr">
        <is>
          <t>Total</t>
        </is>
      </c>
      <c r="C1" s="2" t="inlineStr">
        <is>
          <t>Cumulative effect of accounting change</t>
        </is>
      </c>
      <c r="D1" s="2" t="inlineStr">
        <is>
          <t>Common Shares of Beneficial Interest</t>
        </is>
      </c>
      <c r="E1" s="2" t="inlineStr">
        <is>
          <t>Paid-in Capital</t>
        </is>
      </c>
      <c r="F1" s="2" t="inlineStr">
        <is>
          <t>Accumulated Deficit and Distributions in Excess of Net Earnings</t>
        </is>
      </c>
      <c r="G1" s="2" t="inlineStr">
        <is>
          <t>Accumulated Deficit and Distributions in Excess of Net EarningsCumulative effect of accounting change</t>
        </is>
      </c>
      <c r="H1" s="2" t="inlineStr">
        <is>
          <t>[1]</t>
        </is>
      </c>
      <c r="I1" s="2" t="inlineStr">
        <is>
          <t>Accumulated Other Comprehensive Loss</t>
        </is>
      </c>
      <c r="J1" s="2" t="inlineStr">
        <is>
          <t>Noncontrolling Interests in Operating Partnership and Consolidated Joint Venture</t>
        </is>
      </c>
    </row>
    <row r="2">
      <c r="A2" s="4" t="inlineStr">
        <is>
          <t>Beginning balance (in shares) at Dec. 31, 2019</t>
        </is>
      </c>
      <c r="D2" s="5" t="n">
        <v>191799909</v>
      </c>
    </row>
    <row r="3">
      <c r="A3" s="4" t="inlineStr">
        <is>
          <t>Beginning balance at Dec. 31, 2019</t>
        </is>
      </c>
      <c r="B3" s="6" t="n">
        <v>1833018</v>
      </c>
      <c r="C3" s="6" t="n">
        <v>-500</v>
      </c>
      <c r="D3" s="6" t="n">
        <v>1918</v>
      </c>
      <c r="E3" s="6" t="n">
        <v>2582087</v>
      </c>
      <c r="F3" s="6" t="n">
        <v>-736861</v>
      </c>
      <c r="G3" s="6" t="n">
        <v>-500</v>
      </c>
      <c r="I3" s="6" t="n">
        <v>-14126</v>
      </c>
    </row>
    <row r="4">
      <c r="A4" s="3" t="inlineStr">
        <is>
          <t>Increase (Decrease) in Stockholders' Equity [Roll Forward]</t>
        </is>
      </c>
    </row>
    <row r="5">
      <c r="A5" s="4" t="inlineStr">
        <is>
          <t>Net (loss) income</t>
        </is>
      </c>
      <c r="B5" s="5" t="n">
        <v>23511</v>
      </c>
      <c r="F5" s="5" t="n">
        <v>23511</v>
      </c>
    </row>
    <row r="6">
      <c r="A6" s="4" t="inlineStr">
        <is>
          <t>Other comprehensive loss</t>
        </is>
      </c>
      <c r="B6" s="5" t="n">
        <v>-29172</v>
      </c>
      <c r="I6" s="5" t="n">
        <v>-29172</v>
      </c>
    </row>
    <row r="7">
      <c r="A7" s="4" t="inlineStr">
        <is>
          <t>Distributions on common shares, restricted stock and OP units</t>
        </is>
      </c>
      <c r="B7" s="5" t="n">
        <v>-42568</v>
      </c>
      <c r="F7" s="5" t="n">
        <v>-42568</v>
      </c>
    </row>
    <row r="8">
      <c r="A8" s="4" t="inlineStr">
        <is>
          <t>Share-based compensation expense</t>
        </is>
      </c>
      <c r="B8" s="5" t="n">
        <v>4298</v>
      </c>
      <c r="E8" s="5" t="n">
        <v>4298</v>
      </c>
    </row>
    <row r="9">
      <c r="A9" s="4" t="inlineStr">
        <is>
          <t>Common share issuance related to share-based payment plans, net of shares withheld for employee taxes (in shares)</t>
        </is>
      </c>
      <c r="D9" s="5" t="n">
        <v>216056</v>
      </c>
    </row>
    <row r="10">
      <c r="A10" s="4" t="inlineStr">
        <is>
          <t>Common share issuance related to share-based payment plans, net of shares withheld for employee taxes</t>
        </is>
      </c>
      <c r="B10" s="5" t="n">
        <v>-1506</v>
      </c>
      <c r="D10" s="6" t="n">
        <v>2</v>
      </c>
      <c r="E10" s="5" t="n">
        <v>-1508</v>
      </c>
    </row>
    <row r="11">
      <c r="A11" s="4" t="inlineStr">
        <is>
          <t>Issuance of common shares (in shares)</t>
        </is>
      </c>
      <c r="D11" s="5" t="n">
        <v>8250000</v>
      </c>
    </row>
    <row r="12">
      <c r="A12" s="4" t="inlineStr">
        <is>
          <t>Issuance of common shares</t>
        </is>
      </c>
      <c r="B12" s="5" t="n">
        <v>233595</v>
      </c>
      <c r="D12" s="6" t="n">
        <v>83</v>
      </c>
      <c r="E12" s="5" t="n">
        <v>233512</v>
      </c>
    </row>
    <row r="13">
      <c r="A13" s="4" t="inlineStr">
        <is>
          <t>Ending balance (in shares) at Mar. 31, 2020</t>
        </is>
      </c>
      <c r="D13" s="5" t="n">
        <v>200265965</v>
      </c>
    </row>
    <row r="14">
      <c r="A14" s="4" t="inlineStr">
        <is>
          <t>Ending balance at Mar. 31, 2020</t>
        </is>
      </c>
      <c r="B14" s="6" t="n">
        <v>2020676</v>
      </c>
      <c r="D14" s="6" t="n">
        <v>2003</v>
      </c>
      <c r="E14" s="5" t="n">
        <v>2818389</v>
      </c>
      <c r="F14" s="5" t="n">
        <v>-756418</v>
      </c>
      <c r="I14" s="5" t="n">
        <v>-43298</v>
      </c>
    </row>
    <row r="15">
      <c r="A15" s="3" t="inlineStr">
        <is>
          <t>Increase (Decrease) in Stockholders' Equity [Roll Forward]</t>
        </is>
      </c>
    </row>
    <row r="16">
      <c r="A16" s="4" t="inlineStr">
        <is>
          <t>Accounting Standards Update [Extensible List]</t>
        </is>
      </c>
      <c r="B16" s="4" t="inlineStr">
        <is>
          <t>us-gaap:AccountingStandardsUpdate201613Member</t>
        </is>
      </c>
    </row>
    <row r="17">
      <c r="A17" s="4" t="inlineStr">
        <is>
          <t>Beginning balance (in shares) at Dec. 31, 2020</t>
        </is>
      </c>
      <c r="D17" s="5" t="n">
        <v>251702603</v>
      </c>
    </row>
    <row r="18">
      <c r="A18" s="4" t="inlineStr">
        <is>
          <t>Beginning balance at Dec. 31, 2020</t>
        </is>
      </c>
      <c r="B18" s="6" t="n">
        <v>3792821</v>
      </c>
      <c r="D18" s="6" t="n">
        <v>2517</v>
      </c>
      <c r="E18" s="5" t="n">
        <v>4687823</v>
      </c>
      <c r="F18" s="5" t="n">
        <v>-895521</v>
      </c>
      <c r="I18" s="5" t="n">
        <v>-4379</v>
      </c>
      <c r="J18" s="6" t="n">
        <v>2381</v>
      </c>
    </row>
    <row r="19">
      <c r="A19" s="3" t="inlineStr">
        <is>
          <t>Increase (Decrease) in Stockholders' Equity [Roll Forward]</t>
        </is>
      </c>
    </row>
    <row r="20">
      <c r="A20" s="4" t="inlineStr">
        <is>
          <t>Net (loss) income</t>
        </is>
      </c>
      <c r="B20" s="5" t="n">
        <v>-14236</v>
      </c>
      <c r="F20" s="5" t="n">
        <v>-14414</v>
      </c>
      <c r="J20" s="5" t="n">
        <v>178</v>
      </c>
    </row>
    <row r="21">
      <c r="A21" s="4" t="inlineStr">
        <is>
          <t>Other comprehensive loss</t>
        </is>
      </c>
      <c r="B21" s="5" t="n">
        <v>-9292</v>
      </c>
      <c r="I21" s="5" t="n">
        <v>-9280</v>
      </c>
      <c r="J21" s="5" t="n">
        <v>-12</v>
      </c>
    </row>
    <row r="22">
      <c r="A22" s="4" t="inlineStr">
        <is>
          <t>Distributions on common shares, restricted stock and OP units</t>
        </is>
      </c>
      <c r="B22" s="5" t="n">
        <v>-56029</v>
      </c>
      <c r="F22" s="5" t="n">
        <v>-55909</v>
      </c>
      <c r="J22" s="5" t="n">
        <v>-120</v>
      </c>
    </row>
    <row r="23">
      <c r="A23" s="4" t="inlineStr">
        <is>
          <t>Share-based compensation expense</t>
        </is>
      </c>
      <c r="B23" s="5" t="n">
        <v>5024</v>
      </c>
      <c r="E23" s="5" t="n">
        <v>4075</v>
      </c>
      <c r="J23" s="5" t="n">
        <v>949</v>
      </c>
    </row>
    <row r="24">
      <c r="A24" s="4" t="inlineStr">
        <is>
          <t>Common share issuance related to share-based payment plans, net of shares withheld for employee taxes (in shares)</t>
        </is>
      </c>
      <c r="D24" s="5" t="n">
        <v>816915</v>
      </c>
    </row>
    <row r="25">
      <c r="A25" s="4" t="inlineStr">
        <is>
          <t>Common share issuance related to share-based payment plans, net of shares withheld for employee taxes</t>
        </is>
      </c>
      <c r="B25" s="5" t="n">
        <v>-10081</v>
      </c>
      <c r="D25" s="6" t="n">
        <v>8</v>
      </c>
      <c r="E25" s="5" t="n">
        <v>-10089</v>
      </c>
    </row>
    <row r="26">
      <c r="A26" s="4" t="inlineStr">
        <is>
          <t>Ending balance (in shares) at Mar. 31, 2021</t>
        </is>
      </c>
      <c r="D26" s="5" t="n">
        <v>252519518</v>
      </c>
    </row>
    <row r="27">
      <c r="A27" s="4" t="inlineStr">
        <is>
          <t>Ending balance at Mar. 31, 2021</t>
        </is>
      </c>
      <c r="B27" s="6" t="n">
        <v>3708207</v>
      </c>
      <c r="D27" s="6" t="n">
        <v>2525</v>
      </c>
      <c r="E27" s="6" t="n">
        <v>4681809</v>
      </c>
      <c r="F27" s="6" t="n">
        <v>-965844</v>
      </c>
      <c r="I27" s="6" t="n">
        <v>-13659</v>
      </c>
      <c r="J27" s="6" t="n">
        <v>3376</v>
      </c>
    </row>
    <row r="28"/>
    <row r="29">
      <c r="A29" s="4" t="inlineStr">
        <is>
          <t>[1]</t>
        </is>
      </c>
      <c r="B29" s="4" t="inlineStr">
        <is>
          <t>Refer to Note 2 to the Condensed Consolidated Financial Statements for further discussion of the adoption of ASC 326.</t>
        </is>
      </c>
    </row>
  </sheetData>
  <mergeCells count="2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J28"/>
    <mergeCell ref="B29:J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Dec. 08, 2020</t>
        </is>
      </c>
      <c r="C1" s="2" t="inlineStr">
        <is>
          <t>Jan. 31, 2021</t>
        </is>
      </c>
      <c r="D1" s="2" t="inlineStr">
        <is>
          <t>Mar. 31, 2021</t>
        </is>
      </c>
      <c r="E1" s="2" t="inlineStr">
        <is>
          <t>Mar. 31, 2020</t>
        </is>
      </c>
      <c r="F1" s="2" t="inlineStr">
        <is>
          <t>Dec. 31, 2020</t>
        </is>
      </c>
      <c r="G1" s="2" t="inlineStr">
        <is>
          <t>Dec. 31, 2019</t>
        </is>
      </c>
      <c r="H1" s="2" t="inlineStr">
        <is>
          <t>Jan. 04, 2018</t>
        </is>
      </c>
    </row>
    <row r="2">
      <c r="A2" s="3" t="inlineStr">
        <is>
          <t>Share-based Compensation Arrangement by Share-based Payment Award [Line Items]</t>
        </is>
      </c>
    </row>
    <row r="3">
      <c r="A3" s="4" t="inlineStr">
        <is>
          <t>Stock-based compensation charges</t>
        </is>
      </c>
      <c r="D3" s="6" t="n">
        <v>5030000</v>
      </c>
      <c r="E3" s="6" t="n">
        <v>4286000</v>
      </c>
    </row>
    <row r="4">
      <c r="A4" s="4" t="inlineStr">
        <is>
          <t>Unrecognized stock-based compensation expense</t>
        </is>
      </c>
      <c r="D4" s="6" t="n">
        <v>34500000</v>
      </c>
    </row>
    <row r="5">
      <c r="A5" s="4" t="inlineStr">
        <is>
          <t>Unrecognized stock-based compensation expense, period for recognition</t>
        </is>
      </c>
      <c r="D5" s="4" t="inlineStr">
        <is>
          <t>2 years 2 months 12 days</t>
        </is>
      </c>
    </row>
    <row r="6">
      <c r="A6" s="4" t="inlineStr">
        <is>
          <t>Fair value at grant date of stock option award</t>
        </is>
      </c>
      <c r="D6" s="6" t="n">
        <v>500000</v>
      </c>
      <c r="E6" s="5" t="n">
        <v>600000</v>
      </c>
    </row>
    <row r="7">
      <c r="A7" s="4" t="inlineStr">
        <is>
          <t>Intrinsic value of options exercised</t>
        </is>
      </c>
      <c r="D7" s="6" t="n">
        <v>4200000</v>
      </c>
      <c r="E7" s="6" t="n">
        <v>600000</v>
      </c>
    </row>
    <row r="8">
      <c r="A8" s="4" t="inlineStr">
        <is>
          <t>Employee Stock Purchase Plan</t>
        </is>
      </c>
    </row>
    <row r="9">
      <c r="A9" s="3" t="inlineStr">
        <is>
          <t>Share-based Compensation Arrangement by Share-based Payment Award [Line Items]</t>
        </is>
      </c>
    </row>
    <row r="10">
      <c r="A10" s="4" t="inlineStr">
        <is>
          <t>ESPP purchase price</t>
        </is>
      </c>
      <c r="B10" s="4" t="inlineStr">
        <is>
          <t>85.00%</t>
        </is>
      </c>
    </row>
    <row r="11">
      <c r="A11" s="4" t="inlineStr">
        <is>
          <t>Maximum employee purchase</t>
        </is>
      </c>
      <c r="B11" s="6" t="n">
        <v>25000</v>
      </c>
    </row>
    <row r="12">
      <c r="A12" s="4" t="inlineStr">
        <is>
          <t>Maximum employee purchase (in shares)</t>
        </is>
      </c>
      <c r="B12" s="5" t="n">
        <v>2400</v>
      </c>
    </row>
    <row r="13">
      <c r="A13" s="4" t="inlineStr">
        <is>
          <t>Number of shares available for issuance (in shares)</t>
        </is>
      </c>
      <c r="B13" s="5" t="n">
        <v>5000000</v>
      </c>
    </row>
    <row r="14">
      <c r="A14" s="4" t="inlineStr">
        <is>
          <t>Share-Based Compensation Arrangement By Share-based Payment Award, Purchase Period</t>
        </is>
      </c>
      <c r="B14" s="4" t="inlineStr">
        <is>
          <t>6 months</t>
        </is>
      </c>
    </row>
    <row r="15">
      <c r="A15" s="4" t="inlineStr">
        <is>
          <t>Time-Based Restricted Stock Units</t>
        </is>
      </c>
    </row>
    <row r="16">
      <c r="A16" s="3" t="inlineStr">
        <is>
          <t>Share-based Compensation Arrangement by Share-based Payment Award [Line Items]</t>
        </is>
      </c>
    </row>
    <row r="17">
      <c r="A17" s="4" t="inlineStr">
        <is>
          <t>Number of awards granted (in shares)</t>
        </is>
      </c>
      <c r="D17" s="5" t="n">
        <v>188088</v>
      </c>
    </row>
    <row r="18">
      <c r="A18" s="4" t="inlineStr">
        <is>
          <t>Number of awards vested (in shares)</t>
        </is>
      </c>
      <c r="D18" s="5" t="n">
        <v>189293</v>
      </c>
      <c r="G18" s="5" t="n">
        <v>615643</v>
      </c>
    </row>
    <row r="19">
      <c r="A19" s="4" t="inlineStr">
        <is>
          <t>Market-Based Restricted Stock Units</t>
        </is>
      </c>
    </row>
    <row r="20">
      <c r="A20" s="3" t="inlineStr">
        <is>
          <t>Share-based Compensation Arrangement by Share-based Payment Award [Line Items]</t>
        </is>
      </c>
    </row>
    <row r="21">
      <c r="A21" s="4" t="inlineStr">
        <is>
          <t>Number of awards granted (in shares)</t>
        </is>
      </c>
      <c r="D21" s="5" t="n">
        <v>108522</v>
      </c>
    </row>
    <row r="22">
      <c r="A22" s="4" t="inlineStr">
        <is>
          <t>Number of awards vested (in shares)</t>
        </is>
      </c>
      <c r="C22" s="5" t="n">
        <v>799591</v>
      </c>
      <c r="D22" s="5" t="n">
        <v>799591</v>
      </c>
    </row>
    <row r="23">
      <c r="A23" s="4" t="inlineStr">
        <is>
          <t>Vesting percentage</t>
        </is>
      </c>
      <c r="C23" s="4" t="inlineStr">
        <is>
          <t>150.00%</t>
        </is>
      </c>
    </row>
    <row r="24">
      <c r="A24" s="4" t="inlineStr">
        <is>
          <t>Restricted stock units</t>
        </is>
      </c>
    </row>
    <row r="25">
      <c r="A25" s="3" t="inlineStr">
        <is>
          <t>Share-based Compensation Arrangement by Share-based Payment Award [Line Items]</t>
        </is>
      </c>
    </row>
    <row r="26">
      <c r="A26" s="4" t="inlineStr">
        <is>
          <t>Weighted average grant date fair value, awards granted (in USD per share)</t>
        </is>
      </c>
      <c r="D26" s="7" t="n">
        <v>33.33</v>
      </c>
    </row>
    <row r="27">
      <c r="A27" s="4" t="inlineStr">
        <is>
          <t>Weighted average grant date fair value, awards vested (in USD per share)</t>
        </is>
      </c>
      <c r="D27" s="11" t="n">
        <v>17.71</v>
      </c>
    </row>
    <row r="28">
      <c r="A28" s="4" t="inlineStr">
        <is>
          <t>Weighted average grant date fair value, awards forfeited (in USD per share)</t>
        </is>
      </c>
      <c r="D28" s="11" t="n">
        <v>31.1</v>
      </c>
    </row>
    <row r="29">
      <c r="A29" s="4" t="inlineStr">
        <is>
          <t>Weighted average grant date fair value, non-vested awards (in USD per share)</t>
        </is>
      </c>
      <c r="D29" s="7" t="n">
        <v>30.99</v>
      </c>
      <c r="F29" s="7" t="n">
        <v>24.27</v>
      </c>
    </row>
    <row r="30">
      <c r="A30" s="4" t="inlineStr">
        <is>
          <t>OP units</t>
        </is>
      </c>
    </row>
    <row r="31">
      <c r="A31" s="3" t="inlineStr">
        <is>
          <t>Share-based Compensation Arrangement by Share-based Payment Award [Line Items]</t>
        </is>
      </c>
    </row>
    <row r="32">
      <c r="A32" s="4" t="inlineStr">
        <is>
          <t>Aggregate fair value of awards granted</t>
        </is>
      </c>
      <c r="D32" s="6" t="n">
        <v>8400000</v>
      </c>
    </row>
    <row r="33">
      <c r="A33" s="4" t="inlineStr">
        <is>
          <t>2010 Equity Incentive Plan</t>
        </is>
      </c>
    </row>
    <row r="34">
      <c r="A34" s="3" t="inlineStr">
        <is>
          <t>Share-based Compensation Arrangement by Share-based Payment Award [Line Items]</t>
        </is>
      </c>
    </row>
    <row r="35">
      <c r="A35" s="4" t="inlineStr">
        <is>
          <t>Number of shares authorized (in shares)</t>
        </is>
      </c>
      <c r="D35" s="5" t="n">
        <v>3849976</v>
      </c>
    </row>
    <row r="36">
      <c r="A36" s="4" t="inlineStr">
        <is>
          <t>Americold Realty Trust 2017 Equity Incentive Plan</t>
        </is>
      </c>
    </row>
    <row r="37">
      <c r="A37" s="3" t="inlineStr">
        <is>
          <t>Share-based Compensation Arrangement by Share-based Payment Award [Line Items]</t>
        </is>
      </c>
    </row>
    <row r="38">
      <c r="A38" s="4" t="inlineStr">
        <is>
          <t>Number of shares authorized (in shares)</t>
        </is>
      </c>
      <c r="H38" s="5" t="n">
        <v>9000000</v>
      </c>
    </row>
    <row r="39">
      <c r="A39" s="4" t="inlineStr">
        <is>
          <t>Dividends accrued on dividend equivalents on unvested units payable</t>
        </is>
      </c>
      <c r="D39" s="6" t="n">
        <v>1100000</v>
      </c>
      <c r="F39" s="6" t="n">
        <v>2500000</v>
      </c>
    </row>
    <row r="40">
      <c r="A40" s="4" t="inlineStr">
        <is>
          <t>Associates | Time-Based Restricted Stock Units</t>
        </is>
      </c>
    </row>
    <row r="41">
      <c r="A41" s="3" t="inlineStr">
        <is>
          <t>Share-based Compensation Arrangement by Share-based Payment Award [Line Items]</t>
        </is>
      </c>
    </row>
    <row r="42">
      <c r="A42" s="4" t="inlineStr">
        <is>
          <t>Number of awards granted (in shares)</t>
        </is>
      </c>
      <c r="D42" s="5" t="n">
        <v>188088</v>
      </c>
      <c r="E42" s="5" t="n">
        <v>174661</v>
      </c>
    </row>
    <row r="43">
      <c r="A43" s="4" t="inlineStr">
        <is>
          <t>Associates | Market-Based Restricted Stock Units</t>
        </is>
      </c>
    </row>
    <row r="44">
      <c r="A44" s="3" t="inlineStr">
        <is>
          <t>Share-based Compensation Arrangement by Share-based Payment Award [Line Items]</t>
        </is>
      </c>
    </row>
    <row r="45">
      <c r="A45" s="4" t="inlineStr">
        <is>
          <t>Number of awards granted (in shares)</t>
        </is>
      </c>
      <c r="D45" s="5" t="n">
        <v>108522</v>
      </c>
      <c r="E45" s="5" t="n">
        <v>108810</v>
      </c>
    </row>
    <row r="46">
      <c r="A46" s="4" t="inlineStr">
        <is>
          <t>Vesting period</t>
        </is>
      </c>
      <c r="D46" s="4" t="inlineStr">
        <is>
          <t>3 years</t>
        </is>
      </c>
      <c r="E46" s="4" t="inlineStr">
        <is>
          <t>3 years</t>
        </is>
      </c>
    </row>
    <row r="47">
      <c r="A47" s="4" t="inlineStr">
        <is>
          <t>Associates | Restricted stock units</t>
        </is>
      </c>
    </row>
    <row r="48">
      <c r="A48" s="3" t="inlineStr">
        <is>
          <t>Share-based Compensation Arrangement by Share-based Payment Award [Line Items]</t>
        </is>
      </c>
    </row>
    <row r="49">
      <c r="A49" s="4" t="inlineStr">
        <is>
          <t>Number of awards granted (in shares)</t>
        </is>
      </c>
      <c r="D49" s="5" t="n">
        <v>296610</v>
      </c>
      <c r="E49" s="5" t="n">
        <v>283471</v>
      </c>
    </row>
    <row r="50">
      <c r="A50" s="4" t="inlineStr">
        <is>
          <t>Associates | OP units</t>
        </is>
      </c>
    </row>
    <row r="51">
      <c r="A51" s="3" t="inlineStr">
        <is>
          <t>Share-based Compensation Arrangement by Share-based Payment Award [Line Items]</t>
        </is>
      </c>
    </row>
    <row r="52">
      <c r="A52" s="4" t="inlineStr">
        <is>
          <t>Number of awards granted (in shares)</t>
        </is>
      </c>
      <c r="D52" s="5" t="n">
        <v>258479</v>
      </c>
      <c r="E52" s="5" t="n">
        <v>255720</v>
      </c>
    </row>
    <row r="53">
      <c r="A53" s="4" t="inlineStr">
        <is>
          <t>Associates | Minimum | Time-Based Restricted Stock Units</t>
        </is>
      </c>
    </row>
    <row r="54">
      <c r="A54" s="3" t="inlineStr">
        <is>
          <t>Share-based Compensation Arrangement by Share-based Payment Award [Line Items]</t>
        </is>
      </c>
    </row>
    <row r="55">
      <c r="A55" s="4" t="inlineStr">
        <is>
          <t>Vesting period</t>
        </is>
      </c>
      <c r="D55" s="4" t="inlineStr">
        <is>
          <t>1 year</t>
        </is>
      </c>
      <c r="E55" s="4" t="inlineStr">
        <is>
          <t>1 year</t>
        </is>
      </c>
    </row>
    <row r="56">
      <c r="A56" s="4" t="inlineStr">
        <is>
          <t>Associates | Minimum | Restricted stock units</t>
        </is>
      </c>
    </row>
    <row r="57">
      <c r="A57" s="3" t="inlineStr">
        <is>
          <t>Share-based Compensation Arrangement by Share-based Payment Award [Line Items]</t>
        </is>
      </c>
    </row>
    <row r="58">
      <c r="A58" s="4" t="inlineStr">
        <is>
          <t>Vesting period</t>
        </is>
      </c>
      <c r="D58" s="4" t="inlineStr">
        <is>
          <t>1 year</t>
        </is>
      </c>
      <c r="E58" s="4" t="inlineStr">
        <is>
          <t>1 year</t>
        </is>
      </c>
    </row>
    <row r="59">
      <c r="A59" s="4" t="inlineStr">
        <is>
          <t>Associates | Minimum | OP units</t>
        </is>
      </c>
    </row>
    <row r="60">
      <c r="A60" s="3" t="inlineStr">
        <is>
          <t>Share-based Compensation Arrangement by Share-based Payment Award [Line Items]</t>
        </is>
      </c>
    </row>
    <row r="61">
      <c r="A61" s="4" t="inlineStr">
        <is>
          <t>Vesting period</t>
        </is>
      </c>
      <c r="D61" s="4" t="inlineStr">
        <is>
          <t>1 year</t>
        </is>
      </c>
      <c r="E61" s="4" t="inlineStr">
        <is>
          <t>1 year</t>
        </is>
      </c>
    </row>
    <row r="62">
      <c r="A62" s="4" t="inlineStr">
        <is>
          <t>Associates | Maximum | Time-Based Restricted Stock Units</t>
        </is>
      </c>
    </row>
    <row r="63">
      <c r="A63" s="3" t="inlineStr">
        <is>
          <t>Share-based Compensation Arrangement by Share-based Payment Award [Line Items]</t>
        </is>
      </c>
    </row>
    <row r="64">
      <c r="A64" s="4" t="inlineStr">
        <is>
          <t>Vesting period</t>
        </is>
      </c>
      <c r="D64" s="4" t="inlineStr">
        <is>
          <t>3 years</t>
        </is>
      </c>
      <c r="E64" s="4" t="inlineStr">
        <is>
          <t>3 years</t>
        </is>
      </c>
    </row>
    <row r="65">
      <c r="A65" s="4" t="inlineStr">
        <is>
          <t>Associates | Maximum | Restricted stock units</t>
        </is>
      </c>
    </row>
    <row r="66">
      <c r="A66" s="3" t="inlineStr">
        <is>
          <t>Share-based Compensation Arrangement by Share-based Payment Award [Line Items]</t>
        </is>
      </c>
    </row>
    <row r="67">
      <c r="A67" s="4" t="inlineStr">
        <is>
          <t>Vesting period</t>
        </is>
      </c>
      <c r="D67" s="4" t="inlineStr">
        <is>
          <t>3 years</t>
        </is>
      </c>
      <c r="E67" s="4" t="inlineStr">
        <is>
          <t>3 years</t>
        </is>
      </c>
    </row>
    <row r="68">
      <c r="A68" s="4" t="inlineStr">
        <is>
          <t>Associates | Maximum | OP units</t>
        </is>
      </c>
    </row>
    <row r="69">
      <c r="A69" s="3" t="inlineStr">
        <is>
          <t>Share-based Compensation Arrangement by Share-based Payment Award [Line Items]</t>
        </is>
      </c>
    </row>
    <row r="70">
      <c r="A70" s="4" t="inlineStr">
        <is>
          <t>Vesting period</t>
        </is>
      </c>
      <c r="D70" s="4" t="inlineStr">
        <is>
          <t>3 years</t>
        </is>
      </c>
      <c r="E70"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Grants (Details) - Associates - Restricted Stock Unit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awards granted (in shares)</t>
        </is>
      </c>
      <c r="B4" s="5" t="n">
        <v>296610</v>
      </c>
      <c r="C4" s="5" t="n">
        <v>283471</v>
      </c>
    </row>
    <row r="5">
      <c r="A5" s="4" t="inlineStr">
        <is>
          <t>Grant Date Fair Value (in thousands)</t>
        </is>
      </c>
      <c r="B5" s="6" t="n">
        <v>9885</v>
      </c>
      <c r="C5" s="6" t="n">
        <v>8699</v>
      </c>
    </row>
    <row r="6">
      <c r="A6" s="4" t="inlineStr">
        <is>
          <t>Minimum</t>
        </is>
      </c>
    </row>
    <row r="7">
      <c r="A7" s="3" t="inlineStr">
        <is>
          <t>Share-based Compensation Arrangement by Share-based Payment Award [Line Items]</t>
        </is>
      </c>
    </row>
    <row r="8">
      <c r="A8" s="4" t="inlineStr">
        <is>
          <t>Vesting Period</t>
        </is>
      </c>
      <c r="B8" s="4" t="inlineStr">
        <is>
          <t>1 year</t>
        </is>
      </c>
      <c r="C8" s="4" t="inlineStr">
        <is>
          <t>1 year</t>
        </is>
      </c>
    </row>
    <row r="9">
      <c r="A9" s="4" t="inlineStr">
        <is>
          <t>Maximum</t>
        </is>
      </c>
    </row>
    <row r="10">
      <c r="A10" s="3" t="inlineStr">
        <is>
          <t>Share-based Compensation Arrangement by Share-based Payment Award [Line Items]</t>
        </is>
      </c>
    </row>
    <row r="11">
      <c r="A11" s="4" t="inlineStr">
        <is>
          <t>Vesting Period</t>
        </is>
      </c>
      <c r="B11" s="4" t="inlineStr">
        <is>
          <t>3 years</t>
        </is>
      </c>
      <c r="C11" s="4" t="inlineStr">
        <is>
          <t>3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7" customWidth="1" min="5" max="5"/>
  </cols>
  <sheetData>
    <row r="1">
      <c r="A1" s="1" t="inlineStr">
        <is>
          <t>Share-Based Compensation - Restricted Stock Activity (Details) - USD ($) $ / shares in Units, $ in Millions</t>
        </is>
      </c>
      <c r="B1" s="2" t="inlineStr">
        <is>
          <t>1 Months Ended</t>
        </is>
      </c>
      <c r="C1" s="2" t="inlineStr">
        <is>
          <t>3 Months Ended</t>
        </is>
      </c>
      <c r="D1" s="2" t="inlineStr">
        <is>
          <t>12 Months Ended</t>
        </is>
      </c>
      <c r="E1" s="2" t="inlineStr">
        <is>
          <t>120 Months Ended</t>
        </is>
      </c>
    </row>
    <row r="2">
      <c r="B2" s="2" t="inlineStr">
        <is>
          <t>Jan. 31, 2021</t>
        </is>
      </c>
      <c r="C2" s="2" t="inlineStr">
        <is>
          <t>Mar. 31, 2021</t>
        </is>
      </c>
      <c r="D2" s="2" t="inlineStr">
        <is>
          <t>Dec. 31, 2020</t>
        </is>
      </c>
      <c r="E2" s="2" t="inlineStr">
        <is>
          <t>Dec. 31, 2019</t>
        </is>
      </c>
    </row>
    <row r="3">
      <c r="A3" s="4" t="inlineStr">
        <is>
          <t>Time-Based Restricted Stock Units</t>
        </is>
      </c>
    </row>
    <row r="4">
      <c r="A4" s="3" t="inlineStr">
        <is>
          <t>Number of Units</t>
        </is>
      </c>
    </row>
    <row r="5">
      <c r="A5" s="4" t="inlineStr">
        <is>
          <t>Beginning balance (in shares)</t>
        </is>
      </c>
      <c r="B5" s="5" t="n">
        <v>563224</v>
      </c>
      <c r="C5" s="5" t="n">
        <v>563224</v>
      </c>
    </row>
    <row r="6">
      <c r="A6" s="4" t="inlineStr">
        <is>
          <t>Granted (in shares)</t>
        </is>
      </c>
      <c r="C6" s="5" t="n">
        <v>188088</v>
      </c>
    </row>
    <row r="7">
      <c r="A7" s="4" t="inlineStr">
        <is>
          <t>Market-performance adjustment (in shares)</t>
        </is>
      </c>
      <c r="C7" s="5" t="n">
        <v>0</v>
      </c>
    </row>
    <row r="8">
      <c r="A8" s="4" t="inlineStr">
        <is>
          <t>Vested (in shares)</t>
        </is>
      </c>
      <c r="C8" s="5" t="n">
        <v>-189293</v>
      </c>
      <c r="E8" s="5" t="n">
        <v>-615643</v>
      </c>
    </row>
    <row r="9">
      <c r="A9" s="4" t="inlineStr">
        <is>
          <t>Forfeited (in shares)</t>
        </is>
      </c>
      <c r="C9" s="5" t="n">
        <v>-11526</v>
      </c>
    </row>
    <row r="10">
      <c r="A10" s="4" t="inlineStr">
        <is>
          <t>Ending balance (in shares)</t>
        </is>
      </c>
      <c r="C10" s="5" t="n">
        <v>550493</v>
      </c>
      <c r="D10" s="5" t="n">
        <v>563224</v>
      </c>
    </row>
    <row r="11">
      <c r="A11" s="4" t="inlineStr">
        <is>
          <t>Nonvested shares, aggregate intrinsic value</t>
        </is>
      </c>
      <c r="C11" s="13" t="n">
        <v>21.2</v>
      </c>
      <c r="D11" s="6" t="n">
        <v>21</v>
      </c>
    </row>
    <row r="12">
      <c r="A12" s="4" t="inlineStr">
        <is>
          <t>Shares vested, but not released (in shares)</t>
        </is>
      </c>
      <c r="C12" s="5" t="n">
        <v>615643</v>
      </c>
    </row>
    <row r="13">
      <c r="A13" s="4" t="inlineStr">
        <is>
          <t>Shares vested, but not released, aggregate intrinsic value</t>
        </is>
      </c>
      <c r="C13" s="13" t="n">
        <v>23.7</v>
      </c>
    </row>
    <row r="14">
      <c r="A14" s="4" t="inlineStr">
        <is>
          <t>Total outstanding awards (in shares)</t>
        </is>
      </c>
      <c r="C14" s="5" t="n">
        <v>1166136</v>
      </c>
    </row>
    <row r="15">
      <c r="A15" s="4" t="inlineStr">
        <is>
          <t>Total outstanding awards, aggregate intrinsic value</t>
        </is>
      </c>
      <c r="C15" s="13" t="n">
        <v>44.9</v>
      </c>
    </row>
    <row r="16">
      <c r="A16" s="4" t="inlineStr">
        <is>
          <t>Performance-Based Restricted Stock Units</t>
        </is>
      </c>
    </row>
    <row r="17">
      <c r="A17" s="3" t="inlineStr">
        <is>
          <t>Number of Units</t>
        </is>
      </c>
    </row>
    <row r="18">
      <c r="A18" s="4" t="inlineStr">
        <is>
          <t>Beginning balance (in shares)</t>
        </is>
      </c>
      <c r="B18" s="5" t="n">
        <v>42856</v>
      </c>
      <c r="C18" s="5" t="n">
        <v>42856</v>
      </c>
    </row>
    <row r="19">
      <c r="A19" s="4" t="inlineStr">
        <is>
          <t>Granted (in shares)</t>
        </is>
      </c>
      <c r="C19" s="5" t="n">
        <v>0</v>
      </c>
    </row>
    <row r="20">
      <c r="A20" s="4" t="inlineStr">
        <is>
          <t>Market-performance adjustment (in shares)</t>
        </is>
      </c>
      <c r="C20" s="5" t="n">
        <v>0</v>
      </c>
    </row>
    <row r="21">
      <c r="A21" s="4" t="inlineStr">
        <is>
          <t>Vested (in shares)</t>
        </is>
      </c>
      <c r="C21" s="5" t="n">
        <v>-14286</v>
      </c>
      <c r="E21" s="5" t="n">
        <v>-28570</v>
      </c>
    </row>
    <row r="22">
      <c r="A22" s="4" t="inlineStr">
        <is>
          <t>Forfeited (in shares)</t>
        </is>
      </c>
      <c r="C22" s="5" t="n">
        <v>0</v>
      </c>
    </row>
    <row r="23">
      <c r="A23" s="4" t="inlineStr">
        <is>
          <t>Ending balance (in shares)</t>
        </is>
      </c>
      <c r="C23" s="5" t="n">
        <v>28570</v>
      </c>
      <c r="D23" s="5" t="n">
        <v>42856</v>
      </c>
    </row>
    <row r="24">
      <c r="A24" s="4" t="inlineStr">
        <is>
          <t>Nonvested shares, aggregate intrinsic value</t>
        </is>
      </c>
      <c r="C24" s="13" t="n">
        <v>1.1</v>
      </c>
      <c r="D24" s="13" t="n">
        <v>1.6</v>
      </c>
    </row>
    <row r="25">
      <c r="A25" s="4" t="inlineStr">
        <is>
          <t>Shares vested, but not released (in shares)</t>
        </is>
      </c>
      <c r="C25" s="5" t="n">
        <v>42858</v>
      </c>
    </row>
    <row r="26">
      <c r="A26" s="4" t="inlineStr">
        <is>
          <t>Shares vested, but not released, aggregate intrinsic value</t>
        </is>
      </c>
      <c r="C26" s="13" t="n">
        <v>1.6</v>
      </c>
    </row>
    <row r="27">
      <c r="A27" s="4" t="inlineStr">
        <is>
          <t>Total outstanding awards (in shares)</t>
        </is>
      </c>
      <c r="C27" s="5" t="n">
        <v>71428</v>
      </c>
    </row>
    <row r="28">
      <c r="A28" s="4" t="inlineStr">
        <is>
          <t>Total outstanding awards, aggregate intrinsic value</t>
        </is>
      </c>
      <c r="C28" s="13" t="n">
        <v>2.7</v>
      </c>
    </row>
    <row r="29">
      <c r="A29" s="4" t="inlineStr">
        <is>
          <t>Market-Based Restricted Stock Units</t>
        </is>
      </c>
    </row>
    <row r="30">
      <c r="A30" s="3" t="inlineStr">
        <is>
          <t>Number of Units</t>
        </is>
      </c>
    </row>
    <row r="31">
      <c r="A31" s="4" t="inlineStr">
        <is>
          <t>Beginning balance (in shares)</t>
        </is>
      </c>
      <c r="B31" s="5" t="n">
        <v>873581</v>
      </c>
      <c r="C31" s="5" t="n">
        <v>873581</v>
      </c>
    </row>
    <row r="32">
      <c r="A32" s="4" t="inlineStr">
        <is>
          <t>Granted (in shares)</t>
        </is>
      </c>
      <c r="C32" s="5" t="n">
        <v>108522</v>
      </c>
    </row>
    <row r="33">
      <c r="A33" s="4" t="inlineStr">
        <is>
          <t>Market-performance adjustment (in shares)</t>
        </is>
      </c>
      <c r="C33" s="5" t="n">
        <v>266531</v>
      </c>
    </row>
    <row r="34">
      <c r="A34" s="4" t="inlineStr">
        <is>
          <t>Vested (in shares)</t>
        </is>
      </c>
      <c r="B34" s="5" t="n">
        <v>-799591</v>
      </c>
      <c r="C34" s="5" t="n">
        <v>-799591</v>
      </c>
    </row>
    <row r="35">
      <c r="A35" s="4" t="inlineStr">
        <is>
          <t>Forfeited (in shares)</t>
        </is>
      </c>
      <c r="C35" s="5" t="n">
        <v>-13076</v>
      </c>
    </row>
    <row r="36">
      <c r="A36" s="4" t="inlineStr">
        <is>
          <t>Ending balance (in shares)</t>
        </is>
      </c>
      <c r="C36" s="5" t="n">
        <v>435967</v>
      </c>
      <c r="D36" s="5" t="n">
        <v>873581</v>
      </c>
    </row>
    <row r="37">
      <c r="A37" s="4" t="inlineStr">
        <is>
          <t>Nonvested shares, aggregate intrinsic value</t>
        </is>
      </c>
      <c r="C37" s="13" t="n">
        <v>16.8</v>
      </c>
      <c r="D37" s="13" t="n">
        <v>42.6</v>
      </c>
    </row>
    <row r="38">
      <c r="A38" s="4" t="inlineStr">
        <is>
          <t>Shares vested, but not released (in shares)</t>
        </is>
      </c>
      <c r="C38" s="5" t="n">
        <v>0</v>
      </c>
    </row>
    <row r="39">
      <c r="A39" s="4" t="inlineStr">
        <is>
          <t>Shares vested, but not released, aggregate intrinsic value</t>
        </is>
      </c>
      <c r="C39" s="6" t="n">
        <v>0</v>
      </c>
    </row>
    <row r="40">
      <c r="A40" s="4" t="inlineStr">
        <is>
          <t>Total outstanding awards (in shares)</t>
        </is>
      </c>
      <c r="C40" s="5" t="n">
        <v>435967</v>
      </c>
    </row>
    <row r="41">
      <c r="A41" s="4" t="inlineStr">
        <is>
          <t>Total outstanding awards, aggregate intrinsic value</t>
        </is>
      </c>
      <c r="C41" s="13" t="n">
        <v>16.8</v>
      </c>
    </row>
    <row r="42">
      <c r="A42" s="4" t="inlineStr">
        <is>
          <t>Resigned Trustee | Restricted Stock Units</t>
        </is>
      </c>
    </row>
    <row r="43">
      <c r="A43" s="3" t="inlineStr">
        <is>
          <t>Number of Units</t>
        </is>
      </c>
    </row>
    <row r="44">
      <c r="A44" s="4" t="inlineStr">
        <is>
          <t>Vested (in shares)</t>
        </is>
      </c>
      <c r="D44" s="5" t="n">
        <v>-14286</v>
      </c>
    </row>
    <row r="45">
      <c r="A45" s="4" t="inlineStr">
        <is>
          <t>Shares vested, but not released (in shares)</t>
        </is>
      </c>
      <c r="C45" s="5" t="n">
        <v>568753</v>
      </c>
    </row>
    <row r="46">
      <c r="A46" s="4" t="inlineStr">
        <is>
          <t>Weighted average grant date fair value of vested awards (in USD per share)</t>
        </is>
      </c>
      <c r="C46" s="7" t="n">
        <v>9.38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 Units Grants (Details) - OP units - Associate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awards granted (in shares)</t>
        </is>
      </c>
      <c r="B4" s="5" t="n">
        <v>258479</v>
      </c>
      <c r="C4" s="5" t="n">
        <v>255720</v>
      </c>
    </row>
    <row r="5">
      <c r="A5" s="4" t="inlineStr">
        <is>
          <t>Grant Date Fair Value (in thousands)</t>
        </is>
      </c>
      <c r="B5" s="6" t="n">
        <v>8434</v>
      </c>
      <c r="C5" s="6" t="n">
        <v>7719</v>
      </c>
    </row>
    <row r="6">
      <c r="A6" s="4" t="inlineStr">
        <is>
          <t>Minimum</t>
        </is>
      </c>
    </row>
    <row r="7">
      <c r="A7" s="3" t="inlineStr">
        <is>
          <t>Share-based Compensation Arrangement by Share-based Payment Award [Line Items]</t>
        </is>
      </c>
    </row>
    <row r="8">
      <c r="A8" s="4" t="inlineStr">
        <is>
          <t>Vesting Period</t>
        </is>
      </c>
      <c r="B8" s="4" t="inlineStr">
        <is>
          <t>1 year</t>
        </is>
      </c>
      <c r="C8" s="4" t="inlineStr">
        <is>
          <t>1 year</t>
        </is>
      </c>
    </row>
    <row r="9">
      <c r="A9" s="4" t="inlineStr">
        <is>
          <t>Maximum</t>
        </is>
      </c>
    </row>
    <row r="10">
      <c r="A10" s="3" t="inlineStr">
        <is>
          <t>Share-based Compensation Arrangement by Share-based Payment Award [Line Items]</t>
        </is>
      </c>
    </row>
    <row r="11">
      <c r="A11" s="4" t="inlineStr">
        <is>
          <t>Vesting Period</t>
        </is>
      </c>
      <c r="B11" s="4" t="inlineStr">
        <is>
          <t>3 years</t>
        </is>
      </c>
      <c r="C11" s="4" t="inlineStr">
        <is>
          <t>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OP Units Activity (Details) - USD ($) $ in Thousands</t>
        </is>
      </c>
      <c r="B1" s="2" t="inlineStr">
        <is>
          <t>3 Months Ended</t>
        </is>
      </c>
      <c r="C1" s="2" t="inlineStr">
        <is>
          <t>12 Months Ended</t>
        </is>
      </c>
    </row>
    <row r="2">
      <c r="B2" s="2" t="inlineStr">
        <is>
          <t>Mar. 31, 2021</t>
        </is>
      </c>
      <c r="C2" s="2" t="inlineStr">
        <is>
          <t>Dec. 31, 2020</t>
        </is>
      </c>
    </row>
    <row r="3">
      <c r="A3" s="4" t="inlineStr">
        <is>
          <t>Time-Based OP Units</t>
        </is>
      </c>
    </row>
    <row r="4">
      <c r="A4" s="3" t="inlineStr">
        <is>
          <t>Number of Units</t>
        </is>
      </c>
    </row>
    <row r="5">
      <c r="A5" s="4" t="inlineStr">
        <is>
          <t>Beginning balance (in shares)</t>
        </is>
      </c>
      <c r="B5" s="5" t="n">
        <v>93180</v>
      </c>
    </row>
    <row r="6">
      <c r="A6" s="4" t="inlineStr">
        <is>
          <t>Granted (in shares)</t>
        </is>
      </c>
      <c r="B6" s="5" t="n">
        <v>60472</v>
      </c>
    </row>
    <row r="7">
      <c r="A7" s="4" t="inlineStr">
        <is>
          <t>Vested (in shares)</t>
        </is>
      </c>
      <c r="B7" s="5" t="n">
        <v>-25597</v>
      </c>
    </row>
    <row r="8">
      <c r="A8" s="4" t="inlineStr">
        <is>
          <t>Forfeited (in shares)</t>
        </is>
      </c>
      <c r="B8" s="5" t="n">
        <v>0</v>
      </c>
    </row>
    <row r="9">
      <c r="A9" s="4" t="inlineStr">
        <is>
          <t>Ending balance (in shares)</t>
        </is>
      </c>
      <c r="B9" s="5" t="n">
        <v>128055</v>
      </c>
      <c r="C9" s="5" t="n">
        <v>93180</v>
      </c>
    </row>
    <row r="10">
      <c r="A10" s="4" t="inlineStr">
        <is>
          <t>Nonvested shares, aggregate intrinsic value</t>
        </is>
      </c>
      <c r="B10" s="6" t="n">
        <v>4900</v>
      </c>
      <c r="C10" s="6" t="n">
        <v>3500</v>
      </c>
    </row>
    <row r="11">
      <c r="A11" s="4" t="inlineStr">
        <is>
          <t>Shares vested, but not released (in shares)</t>
        </is>
      </c>
      <c r="B11" s="5" t="n">
        <v>42796</v>
      </c>
    </row>
    <row r="12">
      <c r="A12" s="4" t="inlineStr">
        <is>
          <t>Shares vested, but not released, aggregate intrinsic value</t>
        </is>
      </c>
      <c r="B12" s="6" t="n">
        <v>1600</v>
      </c>
    </row>
    <row r="13">
      <c r="A13" s="4" t="inlineStr">
        <is>
          <t>Total outstanding awards (in shares)</t>
        </is>
      </c>
      <c r="B13" s="5" t="n">
        <v>170851</v>
      </c>
    </row>
    <row r="14">
      <c r="A14" s="4" t="inlineStr">
        <is>
          <t>Total outstanding awards, aggregate intrinsic value</t>
        </is>
      </c>
      <c r="B14" s="6" t="n">
        <v>6500</v>
      </c>
    </row>
    <row r="15">
      <c r="A15" s="4" t="inlineStr">
        <is>
          <t>Market-Based OP Units</t>
        </is>
      </c>
    </row>
    <row r="16">
      <c r="A16" s="3" t="inlineStr">
        <is>
          <t>Number of Units</t>
        </is>
      </c>
    </row>
    <row r="17">
      <c r="A17" s="4" t="inlineStr">
        <is>
          <t>Beginning balance (in shares)</t>
        </is>
      </c>
      <c r="B17" s="5" t="n">
        <v>178865</v>
      </c>
    </row>
    <row r="18">
      <c r="A18" s="4" t="inlineStr">
        <is>
          <t>Granted (in shares)</t>
        </is>
      </c>
      <c r="B18" s="5" t="n">
        <v>198007</v>
      </c>
    </row>
    <row r="19">
      <c r="A19" s="4" t="inlineStr">
        <is>
          <t>Vested (in shares)</t>
        </is>
      </c>
      <c r="B19" s="5" t="n">
        <v>0</v>
      </c>
    </row>
    <row r="20">
      <c r="A20" s="4" t="inlineStr">
        <is>
          <t>Forfeited (in shares)</t>
        </is>
      </c>
      <c r="B20" s="5" t="n">
        <v>0</v>
      </c>
    </row>
    <row r="21">
      <c r="A21" s="4" t="inlineStr">
        <is>
          <t>Ending balance (in shares)</t>
        </is>
      </c>
      <c r="B21" s="5" t="n">
        <v>376872</v>
      </c>
      <c r="C21" s="5" t="n">
        <v>178865</v>
      </c>
    </row>
    <row r="22">
      <c r="A22" s="4" t="inlineStr">
        <is>
          <t>Nonvested shares, aggregate intrinsic value</t>
        </is>
      </c>
      <c r="B22" s="6" t="n">
        <v>14500</v>
      </c>
      <c r="C22" s="6" t="n">
        <v>6700</v>
      </c>
    </row>
    <row r="23">
      <c r="A23" s="4" t="inlineStr">
        <is>
          <t>Shares vested, but not released (in shares)</t>
        </is>
      </c>
      <c r="B23" s="5" t="n">
        <v>0</v>
      </c>
    </row>
    <row r="24">
      <c r="A24" s="4" t="inlineStr">
        <is>
          <t>Shares vested, but not released, aggregate intrinsic value</t>
        </is>
      </c>
      <c r="B24" s="6" t="n">
        <v>0</v>
      </c>
    </row>
    <row r="25">
      <c r="A25" s="4" t="inlineStr">
        <is>
          <t>Total outstanding awards (in shares)</t>
        </is>
      </c>
      <c r="B25" s="5" t="n">
        <v>376872</v>
      </c>
    </row>
    <row r="26">
      <c r="A26" s="4" t="inlineStr">
        <is>
          <t>Total outstanding awards, aggregate intrinsic value</t>
        </is>
      </c>
      <c r="B26" s="6" t="n">
        <v>14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hare-Based Compensation - Summary of Option Activity (Details) - $ / shares</t>
        </is>
      </c>
      <c r="B1" s="2" t="inlineStr">
        <is>
          <t>3 Months Ended</t>
        </is>
      </c>
    </row>
    <row r="2">
      <c r="B2" s="2" t="inlineStr">
        <is>
          <t>Mar. 31, 2021</t>
        </is>
      </c>
      <c r="C2" s="2" t="inlineStr">
        <is>
          <t>Mar. 31, 2020</t>
        </is>
      </c>
    </row>
    <row r="3">
      <c r="A3" s="3" t="inlineStr">
        <is>
          <t>Shares (In thousands)</t>
        </is>
      </c>
    </row>
    <row r="4">
      <c r="A4" s="4" t="inlineStr">
        <is>
          <t>Outstanding, beginning balance (in shares)</t>
        </is>
      </c>
      <c r="B4" s="5" t="n">
        <v>465498</v>
      </c>
    </row>
    <row r="5">
      <c r="A5" s="4" t="inlineStr">
        <is>
          <t>Granted (in shares)</t>
        </is>
      </c>
      <c r="B5" s="5" t="n">
        <v>0</v>
      </c>
    </row>
    <row r="6">
      <c r="A6" s="4" t="inlineStr">
        <is>
          <t>Exercised (in shares)</t>
        </is>
      </c>
      <c r="B6" s="5" t="n">
        <v>-147000</v>
      </c>
    </row>
    <row r="7">
      <c r="A7" s="4" t="inlineStr">
        <is>
          <t>Forfeited or expired (in shares)</t>
        </is>
      </c>
      <c r="B7" s="5" t="n">
        <v>0</v>
      </c>
    </row>
    <row r="8">
      <c r="A8" s="4" t="inlineStr">
        <is>
          <t>Outstanding, ending balance (in shares)</t>
        </is>
      </c>
      <c r="B8" s="5" t="n">
        <v>318498</v>
      </c>
    </row>
    <row r="9">
      <c r="A9" s="3" t="inlineStr">
        <is>
          <t>Weighted-Average Exercise Price</t>
        </is>
      </c>
    </row>
    <row r="10">
      <c r="A10" s="4" t="inlineStr">
        <is>
          <t>Outstanding, beginning balance (in USD per share)</t>
        </is>
      </c>
      <c r="B10" s="7" t="n">
        <v>9.81</v>
      </c>
    </row>
    <row r="11">
      <c r="A11" s="4" t="inlineStr">
        <is>
          <t>Granted (in USD per share)</t>
        </is>
      </c>
      <c r="B11" s="5" t="n">
        <v>0</v>
      </c>
    </row>
    <row r="12">
      <c r="A12" s="4" t="inlineStr">
        <is>
          <t>Exercised (in USD per share)</t>
        </is>
      </c>
      <c r="B12" s="11" t="n">
        <v>9.81</v>
      </c>
    </row>
    <row r="13">
      <c r="A13" s="4" t="inlineStr">
        <is>
          <t>Forfeited or expired (in USD per share)</t>
        </is>
      </c>
      <c r="B13" s="5" t="n">
        <v>0</v>
      </c>
    </row>
    <row r="14">
      <c r="A14" s="4" t="inlineStr">
        <is>
          <t>Outstanding, ending balance (in USD per share)</t>
        </is>
      </c>
      <c r="B14" s="7" t="n">
        <v>9.81</v>
      </c>
    </row>
    <row r="15">
      <c r="A15" s="3" t="inlineStr">
        <is>
          <t>Weighted-Average Remaining Contractual Terms (Years)</t>
        </is>
      </c>
    </row>
    <row r="16">
      <c r="A16" s="4" t="inlineStr">
        <is>
          <t>Outstanding</t>
        </is>
      </c>
      <c r="B16" s="4" t="inlineStr">
        <is>
          <t>4 years 1 month 6 days</t>
        </is>
      </c>
      <c r="C16" s="4" t="inlineStr">
        <is>
          <t>4 years 8 months 12 days</t>
        </is>
      </c>
    </row>
    <row r="17">
      <c r="A17" s="3" t="inlineStr">
        <is>
          <t>Exercisable</t>
        </is>
      </c>
    </row>
    <row r="18">
      <c r="A18" s="4" t="inlineStr">
        <is>
          <t>Shares (in shares)</t>
        </is>
      </c>
      <c r="B18" s="5" t="n">
        <v>227500</v>
      </c>
    </row>
    <row r="19">
      <c r="A19" s="4" t="inlineStr">
        <is>
          <t>Weighted-Average Exercise Price (in USD per share)</t>
        </is>
      </c>
      <c r="B19" s="7" t="n">
        <v>9.81</v>
      </c>
    </row>
    <row r="20">
      <c r="A20" s="4" t="inlineStr">
        <is>
          <t>Weighted-Average Remaining Contractual Terms (Years)</t>
        </is>
      </c>
      <c r="B20" s="4" t="inlineStr">
        <is>
          <t>3 years 4 months 24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791</v>
      </c>
      <c r="C4" s="6" t="n">
        <v>4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 Benefit Cost (Details)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16</v>
      </c>
      <c r="C4" s="6" t="n">
        <v>14</v>
      </c>
    </row>
    <row r="5">
      <c r="A5" s="4" t="inlineStr">
        <is>
          <t>Interest cost</t>
        </is>
      </c>
      <c r="B5" s="5" t="n">
        <v>478</v>
      </c>
      <c r="C5" s="5" t="n">
        <v>604</v>
      </c>
    </row>
    <row r="6">
      <c r="A6" s="4" t="inlineStr">
        <is>
          <t>Expected return on plan assets</t>
        </is>
      </c>
      <c r="B6" s="5" t="n">
        <v>-1042</v>
      </c>
      <c r="C6" s="5" t="n">
        <v>-882</v>
      </c>
    </row>
    <row r="7">
      <c r="A7" s="4" t="inlineStr">
        <is>
          <t>Amortization of net loss</t>
        </is>
      </c>
      <c r="B7" s="5" t="n">
        <v>381</v>
      </c>
      <c r="C7" s="5" t="n">
        <v>406</v>
      </c>
    </row>
    <row r="8">
      <c r="A8" s="4" t="inlineStr">
        <is>
          <t>Amortization of prior service cost</t>
        </is>
      </c>
      <c r="C8" s="5" t="n">
        <v>8</v>
      </c>
    </row>
    <row r="9">
      <c r="A9" s="4" t="inlineStr">
        <is>
          <t>Net pension benefit cost</t>
        </is>
      </c>
      <c r="B9" s="5" t="n">
        <v>-167</v>
      </c>
      <c r="C9" s="5" t="n">
        <v>150</v>
      </c>
    </row>
    <row r="10">
      <c r="A10" s="4" t="inlineStr">
        <is>
          <t>Other Post-Retirement Benefits</t>
        </is>
      </c>
    </row>
    <row r="11">
      <c r="A11" s="3" t="inlineStr">
        <is>
          <t>Defined Benefit Plan Disclosure [Line Items]</t>
        </is>
      </c>
    </row>
    <row r="12">
      <c r="A12" s="4" t="inlineStr">
        <is>
          <t>Service cost</t>
        </is>
      </c>
      <c r="B12" s="5" t="n">
        <v>0</v>
      </c>
      <c r="C12" s="5" t="n">
        <v>0</v>
      </c>
    </row>
    <row r="13">
      <c r="A13" s="4" t="inlineStr">
        <is>
          <t>Interest cost</t>
        </is>
      </c>
      <c r="B13" s="5" t="n">
        <v>2</v>
      </c>
      <c r="C13" s="5" t="n">
        <v>4</v>
      </c>
    </row>
    <row r="14">
      <c r="A14" s="4" t="inlineStr">
        <is>
          <t>Expected return on plan assets</t>
        </is>
      </c>
      <c r="B14" s="5" t="n">
        <v>0</v>
      </c>
      <c r="C14" s="5" t="n">
        <v>0</v>
      </c>
    </row>
    <row r="15">
      <c r="A15" s="4" t="inlineStr">
        <is>
          <t>Amortization of net loss</t>
        </is>
      </c>
      <c r="B15" s="5" t="n">
        <v>0</v>
      </c>
      <c r="C15" s="5" t="n">
        <v>0</v>
      </c>
    </row>
    <row r="16">
      <c r="A16" s="4" t="inlineStr">
        <is>
          <t>Amortization of prior service cost</t>
        </is>
      </c>
      <c r="C16" s="5" t="n">
        <v>0</v>
      </c>
    </row>
    <row r="17">
      <c r="A17" s="4" t="inlineStr">
        <is>
          <t>Net pension benefit cost</t>
        </is>
      </c>
      <c r="B17" s="5" t="n">
        <v>2</v>
      </c>
      <c r="C17" s="5" t="n">
        <v>4</v>
      </c>
    </row>
    <row r="18">
      <c r="A18" s="4" t="inlineStr">
        <is>
          <t>Retirement Income Plan | Pension</t>
        </is>
      </c>
    </row>
    <row r="19">
      <c r="A19" s="3" t="inlineStr">
        <is>
          <t>Defined Benefit Plan Disclosure [Line Items]</t>
        </is>
      </c>
    </row>
    <row r="20">
      <c r="A20" s="4" t="inlineStr">
        <is>
          <t>Service cost</t>
        </is>
      </c>
      <c r="B20" s="5" t="n">
        <v>0</v>
      </c>
      <c r="C20" s="5" t="n">
        <v>0</v>
      </c>
    </row>
    <row r="21">
      <c r="A21" s="4" t="inlineStr">
        <is>
          <t>Interest cost</t>
        </is>
      </c>
      <c r="B21" s="5" t="n">
        <v>237</v>
      </c>
      <c r="C21" s="5" t="n">
        <v>315</v>
      </c>
    </row>
    <row r="22">
      <c r="A22" s="4" t="inlineStr">
        <is>
          <t>Expected return on plan assets</t>
        </is>
      </c>
      <c r="B22" s="5" t="n">
        <v>-596</v>
      </c>
      <c r="C22" s="5" t="n">
        <v>-500</v>
      </c>
    </row>
    <row r="23">
      <c r="A23" s="4" t="inlineStr">
        <is>
          <t>Amortization of net loss</t>
        </is>
      </c>
      <c r="B23" s="5" t="n">
        <v>218</v>
      </c>
      <c r="C23" s="5" t="n">
        <v>254</v>
      </c>
    </row>
    <row r="24">
      <c r="A24" s="4" t="inlineStr">
        <is>
          <t>Amortization of prior service cost</t>
        </is>
      </c>
      <c r="C24" s="5" t="n">
        <v>0</v>
      </c>
    </row>
    <row r="25">
      <c r="A25" s="4" t="inlineStr">
        <is>
          <t>Net pension benefit cost</t>
        </is>
      </c>
      <c r="B25" s="5" t="n">
        <v>-141</v>
      </c>
      <c r="C25" s="5" t="n">
        <v>69</v>
      </c>
    </row>
    <row r="26">
      <c r="A26" s="4" t="inlineStr">
        <is>
          <t>National Service-Related Pension Plan | Pension</t>
        </is>
      </c>
    </row>
    <row r="27">
      <c r="A27" s="3" t="inlineStr">
        <is>
          <t>Defined Benefit Plan Disclosure [Line Items]</t>
        </is>
      </c>
    </row>
    <row r="28">
      <c r="A28" s="4" t="inlineStr">
        <is>
          <t>Service cost</t>
        </is>
      </c>
      <c r="B28" s="5" t="n">
        <v>0</v>
      </c>
      <c r="C28" s="5" t="n">
        <v>0</v>
      </c>
    </row>
    <row r="29">
      <c r="A29" s="4" t="inlineStr">
        <is>
          <t>Interest cost</t>
        </is>
      </c>
      <c r="B29" s="5" t="n">
        <v>234</v>
      </c>
      <c r="C29" s="5" t="n">
        <v>279</v>
      </c>
    </row>
    <row r="30">
      <c r="A30" s="4" t="inlineStr">
        <is>
          <t>Expected return on plan assets</t>
        </is>
      </c>
      <c r="B30" s="5" t="n">
        <v>-427</v>
      </c>
      <c r="C30" s="5" t="n">
        <v>-366</v>
      </c>
    </row>
    <row r="31">
      <c r="A31" s="4" t="inlineStr">
        <is>
          <t>Amortization of net loss</t>
        </is>
      </c>
      <c r="B31" s="5" t="n">
        <v>163</v>
      </c>
      <c r="C31" s="5" t="n">
        <v>152</v>
      </c>
    </row>
    <row r="32">
      <c r="A32" s="4" t="inlineStr">
        <is>
          <t>Amortization of prior service cost</t>
        </is>
      </c>
      <c r="C32" s="5" t="n">
        <v>0</v>
      </c>
    </row>
    <row r="33">
      <c r="A33" s="4" t="inlineStr">
        <is>
          <t>Net pension benefit cost</t>
        </is>
      </c>
      <c r="B33" s="5" t="n">
        <v>-30</v>
      </c>
      <c r="C33" s="5" t="n">
        <v>65</v>
      </c>
    </row>
    <row r="34">
      <c r="A34" s="4" t="inlineStr">
        <is>
          <t>Superannuation | Pension</t>
        </is>
      </c>
    </row>
    <row r="35">
      <c r="A35" s="3" t="inlineStr">
        <is>
          <t>Defined Benefit Plan Disclosure [Line Items]</t>
        </is>
      </c>
    </row>
    <row r="36">
      <c r="A36" s="4" t="inlineStr">
        <is>
          <t>Service cost</t>
        </is>
      </c>
      <c r="B36" s="5" t="n">
        <v>16</v>
      </c>
      <c r="C36" s="5" t="n">
        <v>14</v>
      </c>
    </row>
    <row r="37">
      <c r="A37" s="4" t="inlineStr">
        <is>
          <t>Interest cost</t>
        </is>
      </c>
      <c r="B37" s="5" t="n">
        <v>5</v>
      </c>
      <c r="C37" s="5" t="n">
        <v>6</v>
      </c>
    </row>
    <row r="38">
      <c r="A38" s="4" t="inlineStr">
        <is>
          <t>Expected return on plan assets</t>
        </is>
      </c>
      <c r="B38" s="5" t="n">
        <v>-19</v>
      </c>
      <c r="C38" s="5" t="n">
        <v>-16</v>
      </c>
    </row>
    <row r="39">
      <c r="A39" s="4" t="inlineStr">
        <is>
          <t>Amortization of net loss</t>
        </is>
      </c>
      <c r="B39" s="5" t="n">
        <v>0</v>
      </c>
      <c r="C39" s="5" t="n">
        <v>0</v>
      </c>
    </row>
    <row r="40">
      <c r="A40" s="4" t="inlineStr">
        <is>
          <t>Amortization of prior service cost</t>
        </is>
      </c>
      <c r="C40" s="5" t="n">
        <v>8</v>
      </c>
    </row>
    <row r="41">
      <c r="A41" s="4" t="inlineStr">
        <is>
          <t>Net pension benefit cost</t>
        </is>
      </c>
      <c r="B41" s="6" t="n">
        <v>2</v>
      </c>
      <c r="C41" s="6"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Additional Information (Details) $ in Thousands</t>
        </is>
      </c>
      <c r="B1" s="2" t="inlineStr">
        <is>
          <t>3 Months Ended</t>
        </is>
      </c>
    </row>
    <row r="2">
      <c r="B2" s="2" t="inlineStr">
        <is>
          <t>Mar. 31, 2021USD ($)</t>
        </is>
      </c>
    </row>
    <row r="3">
      <c r="A3" s="3" t="inlineStr">
        <is>
          <t>Retirement Benefits [Abstract]</t>
        </is>
      </c>
    </row>
    <row r="4">
      <c r="A4" s="4" t="inlineStr">
        <is>
          <t>Expected current year plan contributions</t>
        </is>
      </c>
      <c r="B4" s="6" t="n">
        <v>2500</v>
      </c>
    </row>
    <row r="5">
      <c r="A5" s="4" t="inlineStr">
        <is>
          <t>Current year plan contributions</t>
        </is>
      </c>
      <c r="B5" s="5" t="n">
        <v>600</v>
      </c>
    </row>
    <row r="6">
      <c r="A6" s="4" t="inlineStr">
        <is>
          <t>Unfunded liability on multiemployer plan</t>
        </is>
      </c>
      <c r="B6" s="5" t="n">
        <v>13700</v>
      </c>
    </row>
    <row r="7">
      <c r="A7" s="4" t="inlineStr">
        <is>
          <t>Monthly installments on multiemployer plan</t>
        </is>
      </c>
      <c r="B7" s="6" t="n">
        <v>38</v>
      </c>
    </row>
    <row r="8">
      <c r="A8" s="4" t="inlineStr">
        <is>
          <t>Contribution term of multiemployer plan</t>
        </is>
      </c>
      <c r="B8" s="4" t="inlineStr">
        <is>
          <t>3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1" customWidth="1" min="2" max="2"/>
    <col width="21" customWidth="1" min="3" max="3"/>
    <col width="23" customWidth="1" min="4" max="4"/>
    <col width="21" customWidth="1" min="5" max="5"/>
    <col width="21" customWidth="1" min="6" max="6"/>
    <col width="21" customWidth="1" min="7" max="7"/>
  </cols>
  <sheetData>
    <row r="1">
      <c r="A1" s="1" t="inlineStr">
        <is>
          <t>Commitments and Contingencies (Details) $ in Thousands</t>
        </is>
      </c>
      <c r="B1" s="2" t="inlineStr">
        <is>
          <t>Jun. 25, 2020USD ($)</t>
        </is>
      </c>
      <c r="C1" s="2" t="inlineStr">
        <is>
          <t>Feb. 18, 2020USD ($)</t>
        </is>
      </c>
      <c r="D1" s="2" t="inlineStr">
        <is>
          <t>Feb. 07, 2013plaintiff</t>
        </is>
      </c>
      <c r="E1" s="2" t="inlineStr">
        <is>
          <t>Mar. 31, 2021USD ($)</t>
        </is>
      </c>
      <c r="F1" s="2" t="inlineStr">
        <is>
          <t>Dec. 31, 1994USD ($)</t>
        </is>
      </c>
      <c r="G1" s="2" t="inlineStr">
        <is>
          <t>Dec. 31, 2020USD ($)</t>
        </is>
      </c>
    </row>
    <row r="2">
      <c r="A2" s="3" t="inlineStr">
        <is>
          <t>Loss Contingencies [Line Items]</t>
        </is>
      </c>
    </row>
    <row r="3">
      <c r="A3" s="4" t="inlineStr">
        <is>
          <t>Outstanding surety bond</t>
        </is>
      </c>
      <c r="E3" s="6" t="n">
        <v>10100</v>
      </c>
      <c r="G3" s="6" t="n">
        <v>10100</v>
      </c>
    </row>
    <row r="4">
      <c r="A4" s="4" t="inlineStr">
        <is>
          <t>Collective-bargaining arrangement, percentage of participants</t>
        </is>
      </c>
      <c r="E4" s="4" t="inlineStr">
        <is>
          <t>36.00%</t>
        </is>
      </c>
    </row>
    <row r="5">
      <c r="A5" s="4" t="inlineStr">
        <is>
          <t>Collective-bargaining arrangement, percentage of participants expiring in 2020</t>
        </is>
      </c>
      <c r="E5" s="4" t="inlineStr">
        <is>
          <t>3.00%</t>
        </is>
      </c>
    </row>
    <row r="6">
      <c r="A6" s="4" t="inlineStr">
        <is>
          <t>Kansas Breach of Settlement Agreement</t>
        </is>
      </c>
    </row>
    <row r="7">
      <c r="A7" s="3" t="inlineStr">
        <is>
          <t>Loss Contingencies [Line Items]</t>
        </is>
      </c>
    </row>
    <row r="8">
      <c r="A8" s="4" t="inlineStr">
        <is>
          <t>Litigation settlement</t>
        </is>
      </c>
      <c r="F8" s="6" t="n">
        <v>58700</v>
      </c>
    </row>
    <row r="9">
      <c r="A9" s="4" t="inlineStr">
        <is>
          <t>Number of plaintiffs appealing dismissal | plaintiff</t>
        </is>
      </c>
      <c r="D9" s="5" t="n">
        <v>1</v>
      </c>
    </row>
    <row r="10">
      <c r="A10" s="4" t="inlineStr">
        <is>
          <t>Preferred Freezer Services, LLC Litigation</t>
        </is>
      </c>
    </row>
    <row r="11">
      <c r="A11" s="3" t="inlineStr">
        <is>
          <t>Loss Contingencies [Line Items]</t>
        </is>
      </c>
    </row>
    <row r="12">
      <c r="A12" s="4" t="inlineStr">
        <is>
          <t>Litigation settlement from other party</t>
        </is>
      </c>
      <c r="C12" s="6" t="n">
        <v>550</v>
      </c>
    </row>
    <row r="13">
      <c r="A13" s="4" t="inlineStr">
        <is>
          <t>Damages sought</t>
        </is>
      </c>
      <c r="B13" s="6" t="n">
        <v>400000</v>
      </c>
    </row>
    <row r="14">
      <c r="A14" s="4" t="inlineStr">
        <is>
          <t>Revolving Credit Facility | Line of Credit</t>
        </is>
      </c>
    </row>
    <row r="15">
      <c r="A15" s="3" t="inlineStr">
        <is>
          <t>Loss Contingencies [Line Items]</t>
        </is>
      </c>
    </row>
    <row r="16">
      <c r="A16" s="4" t="inlineStr">
        <is>
          <t>Letter of credit amount outstanding</t>
        </is>
      </c>
      <c r="E16" s="6" t="n">
        <v>21800</v>
      </c>
      <c r="G16" s="6" t="n">
        <v>21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 income</t>
        </is>
      </c>
      <c r="B4" s="6" t="n">
        <v>-14236</v>
      </c>
      <c r="C4" s="6" t="n">
        <v>23511</v>
      </c>
    </row>
    <row r="5">
      <c r="A5" s="3" t="inlineStr">
        <is>
          <t>Adjustments to reconcile net (loss) income to net cash provided by operating activities:</t>
        </is>
      </c>
    </row>
    <row r="6">
      <c r="A6" s="4" t="inlineStr">
        <is>
          <t>Depreciation and amortization</t>
        </is>
      </c>
      <c r="B6" s="5" t="n">
        <v>77211</v>
      </c>
      <c r="C6" s="5" t="n">
        <v>51604</v>
      </c>
    </row>
    <row r="7">
      <c r="A7" s="4" t="inlineStr">
        <is>
          <t>Amortization of deferred financing costs and pension withdrawal liability</t>
        </is>
      </c>
      <c r="B7" s="5" t="n">
        <v>1148</v>
      </c>
      <c r="C7" s="5" t="n">
        <v>1546</v>
      </c>
    </row>
    <row r="8">
      <c r="A8" s="4" t="inlineStr">
        <is>
          <t>Amortization of above/below market leases</t>
        </is>
      </c>
      <c r="B8" s="5" t="n">
        <v>39</v>
      </c>
      <c r="C8" s="5" t="n">
        <v>76</v>
      </c>
    </row>
    <row r="9">
      <c r="A9" s="4" t="inlineStr">
        <is>
          <t>Loss on debt extinguishment, modifications and termination of derivative instruments</t>
        </is>
      </c>
      <c r="B9" s="5" t="n">
        <v>3499</v>
      </c>
      <c r="C9" s="5" t="n">
        <v>542</v>
      </c>
    </row>
    <row r="10">
      <c r="A10" s="4" t="inlineStr">
        <is>
          <t>Foreign exchange (gain) loss</t>
        </is>
      </c>
      <c r="B10" s="5" t="n">
        <v>-173</v>
      </c>
      <c r="C10" s="5" t="n">
        <v>492</v>
      </c>
    </row>
    <row r="11">
      <c r="A11" s="4" t="inlineStr">
        <is>
          <t>Loss from investments in partially owned entities</t>
        </is>
      </c>
      <c r="B11" s="5" t="n">
        <v>700</v>
      </c>
      <c r="C11" s="5" t="n">
        <v>27</v>
      </c>
    </row>
    <row r="12">
      <c r="A12" s="4" t="inlineStr">
        <is>
          <t>Stock-based compensation charges</t>
        </is>
      </c>
      <c r="B12" s="5" t="n">
        <v>5030</v>
      </c>
      <c r="C12" s="5" t="n">
        <v>4286</v>
      </c>
    </row>
    <row r="13">
      <c r="A13" s="4" t="inlineStr">
        <is>
          <t>Deferred income tax benefit</t>
        </is>
      </c>
      <c r="B13" s="5" t="n">
        <v>-2002</v>
      </c>
      <c r="C13" s="5" t="n">
        <v>-2102</v>
      </c>
    </row>
    <row r="14">
      <c r="A14" s="4" t="inlineStr">
        <is>
          <t>Loss from sale of real estate</t>
        </is>
      </c>
      <c r="B14" s="5" t="n">
        <v>0</v>
      </c>
      <c r="C14" s="5" t="n">
        <v>-2461</v>
      </c>
    </row>
    <row r="15">
      <c r="A15" s="4" t="inlineStr">
        <is>
          <t>Loss on other asset disposals</t>
        </is>
      </c>
      <c r="B15" s="5" t="n">
        <v>-158</v>
      </c>
      <c r="C15" s="5" t="n">
        <v>-165</v>
      </c>
    </row>
    <row r="16">
      <c r="A16" s="4" t="inlineStr">
        <is>
          <t>Provision for doubtful accounts receivable</t>
        </is>
      </c>
      <c r="B16" s="5" t="n">
        <v>579</v>
      </c>
      <c r="C16" s="5" t="n">
        <v>500</v>
      </c>
    </row>
    <row r="17">
      <c r="A17" s="3" t="inlineStr">
        <is>
          <t>Changes in operating assets and liabilities:</t>
        </is>
      </c>
    </row>
    <row r="18">
      <c r="A18" s="4" t="inlineStr">
        <is>
          <t>Accounts receivable</t>
        </is>
      </c>
      <c r="B18" s="5" t="n">
        <v>16519</v>
      </c>
      <c r="C18" s="5" t="n">
        <v>-1444</v>
      </c>
    </row>
    <row r="19">
      <c r="A19" s="4" t="inlineStr">
        <is>
          <t>Accounts payable and accrued expenses</t>
        </is>
      </c>
      <c r="B19" s="5" t="n">
        <v>-38446</v>
      </c>
      <c r="C19" s="5" t="n">
        <v>5136</v>
      </c>
    </row>
    <row r="20">
      <c r="A20" s="4" t="inlineStr">
        <is>
          <t>Other</t>
        </is>
      </c>
      <c r="B20" s="5" t="n">
        <v>-3179</v>
      </c>
      <c r="C20" s="5" t="n">
        <v>-1031</v>
      </c>
    </row>
    <row r="21">
      <c r="A21" s="4" t="inlineStr">
        <is>
          <t>Net cash provided by operating activities</t>
        </is>
      </c>
      <c r="B21" s="5" t="n">
        <v>46531</v>
      </c>
      <c r="C21" s="5" t="n">
        <v>80517</v>
      </c>
    </row>
    <row r="22">
      <c r="A22" s="3" t="inlineStr">
        <is>
          <t>Investing activities:</t>
        </is>
      </c>
    </row>
    <row r="23">
      <c r="A23" s="4" t="inlineStr">
        <is>
          <t>Investment in partially owned entities</t>
        </is>
      </c>
      <c r="B23" s="5" t="n">
        <v>-1642</v>
      </c>
      <c r="C23" s="5" t="n">
        <v>-25747</v>
      </c>
    </row>
    <row r="24">
      <c r="A24" s="4" t="inlineStr">
        <is>
          <t>Proceeds from sale of property, buildings and equipment</t>
        </is>
      </c>
      <c r="B24" s="5" t="n">
        <v>327</v>
      </c>
      <c r="C24" s="5" t="n">
        <v>42486</v>
      </c>
    </row>
    <row r="25">
      <c r="A25" s="4" t="inlineStr">
        <is>
          <t>Proceeds from the settlement of net investment hedge</t>
        </is>
      </c>
      <c r="B25" s="5" t="n">
        <v>0</v>
      </c>
      <c r="C25" s="5" t="n">
        <v>3034</v>
      </c>
    </row>
    <row r="26">
      <c r="A26" s="4" t="inlineStr">
        <is>
          <t>Business combinations, net of cash acquired</t>
        </is>
      </c>
      <c r="B26" s="5" t="n">
        <v>-41956</v>
      </c>
      <c r="C26" s="5" t="n">
        <v>-315583</v>
      </c>
    </row>
    <row r="27">
      <c r="A27" s="4" t="inlineStr">
        <is>
          <t>Additions to property, buildings and equipment</t>
        </is>
      </c>
      <c r="B27" s="5" t="n">
        <v>-100466</v>
      </c>
      <c r="C27" s="5" t="n">
        <v>-62264</v>
      </c>
    </row>
    <row r="28">
      <c r="A28" s="4" t="inlineStr">
        <is>
          <t xml:space="preserve">Net cash used in investing activities </t>
        </is>
      </c>
      <c r="B28" s="5" t="n">
        <v>-143737</v>
      </c>
      <c r="C28" s="5" t="n">
        <v>-358074</v>
      </c>
    </row>
    <row r="29">
      <c r="A29" s="3" t="inlineStr">
        <is>
          <t>Financing activities:</t>
        </is>
      </c>
    </row>
    <row r="30">
      <c r="A30" s="4" t="inlineStr">
        <is>
          <t>Distributions paid on common shares, restricted stock units and noncontrolling interests in Operating Partnership</t>
        </is>
      </c>
      <c r="B30" s="5" t="n">
        <v>-54956</v>
      </c>
      <c r="C30" s="5" t="n">
        <v>-38631</v>
      </c>
    </row>
    <row r="31">
      <c r="A31" s="4" t="inlineStr">
        <is>
          <t>Proceeds from stock options exercised</t>
        </is>
      </c>
      <c r="B31" s="5" t="n">
        <v>4345</v>
      </c>
      <c r="C31" s="5" t="n">
        <v>911</v>
      </c>
    </row>
    <row r="32">
      <c r="A32" s="4" t="inlineStr">
        <is>
          <t>Remittance of withholding taxes related to employee share-based transactions</t>
        </is>
      </c>
      <c r="B32" s="5" t="n">
        <v>-14922</v>
      </c>
      <c r="C32" s="5" t="n">
        <v>-2417</v>
      </c>
    </row>
    <row r="33">
      <c r="A33" s="4" t="inlineStr">
        <is>
          <t>Proceeds from revolving line of credit</t>
        </is>
      </c>
      <c r="B33" s="5" t="n">
        <v>43489</v>
      </c>
      <c r="C33" s="5" t="n">
        <v>186753</v>
      </c>
    </row>
    <row r="34">
      <c r="A34" s="4" t="inlineStr">
        <is>
          <t>Repayment on revolving line of credit</t>
        </is>
      </c>
      <c r="B34" s="5" t="n">
        <v>0</v>
      </c>
      <c r="C34" s="5" t="n">
        <v>-177075</v>
      </c>
    </row>
    <row r="35">
      <c r="A35" s="4" t="inlineStr">
        <is>
          <t>Repayment of sale-leaseback financing obligations</t>
        </is>
      </c>
      <c r="B35" s="5" t="n">
        <v>-1453</v>
      </c>
      <c r="C35" s="5" t="n">
        <v>-866</v>
      </c>
    </row>
    <row r="36">
      <c r="A36" s="4" t="inlineStr">
        <is>
          <t>Repayment of financing lease obligations</t>
        </is>
      </c>
      <c r="B36" s="5" t="n">
        <v>-7218</v>
      </c>
      <c r="C36" s="5" t="n">
        <v>-4227</v>
      </c>
    </row>
    <row r="37">
      <c r="A37" s="4" t="inlineStr">
        <is>
          <t>Payment of debt issuance costs</t>
        </is>
      </c>
      <c r="B37" s="5" t="n">
        <v>-3045</v>
      </c>
      <c r="C37" s="5" t="n">
        <v>-8345</v>
      </c>
    </row>
    <row r="38">
      <c r="A38" s="4" t="inlineStr">
        <is>
          <t>Repayment of term loan and mortgage notes</t>
        </is>
      </c>
      <c r="B38" s="5" t="n">
        <v>-201770</v>
      </c>
      <c r="C38" s="5" t="n">
        <v>-51672</v>
      </c>
    </row>
    <row r="39">
      <c r="A39" s="4" t="inlineStr">
        <is>
          <t>Proceeds from term loan</t>
        </is>
      </c>
      <c r="B39" s="5" t="n">
        <v>0</v>
      </c>
      <c r="C39" s="5" t="n">
        <v>177075</v>
      </c>
    </row>
    <row r="40">
      <c r="A40" s="4" t="inlineStr">
        <is>
          <t>Net proceeds from issuance of common shares</t>
        </is>
      </c>
      <c r="B40" s="5" t="n">
        <v>0</v>
      </c>
      <c r="C40" s="5" t="n">
        <v>233595</v>
      </c>
    </row>
    <row r="41">
      <c r="A41" s="4" t="inlineStr">
        <is>
          <t>Net cash (used in) provided by financing activities</t>
        </is>
      </c>
      <c r="B41" s="5" t="n">
        <v>-235530</v>
      </c>
      <c r="C41" s="5" t="n">
        <v>315101</v>
      </c>
    </row>
    <row r="42">
      <c r="A42" s="4" t="inlineStr">
        <is>
          <t>Net increase in cash, cash equivalents and restricted cash</t>
        </is>
      </c>
      <c r="B42" s="5" t="n">
        <v>-332736</v>
      </c>
      <c r="C42" s="5" t="n">
        <v>37544</v>
      </c>
    </row>
    <row r="43">
      <c r="A43" s="4" t="inlineStr">
        <is>
          <t>Effect of foreign currency translation on cash, cash equivalents and restricted cash</t>
        </is>
      </c>
      <c r="B43" s="5" t="n">
        <v>-624</v>
      </c>
      <c r="C43" s="5" t="n">
        <v>-8980</v>
      </c>
    </row>
    <row r="44">
      <c r="A44" s="3" t="inlineStr">
        <is>
          <t>Cash, cash equivalents and restricted cash:</t>
        </is>
      </c>
    </row>
    <row r="45">
      <c r="A45" s="4" t="inlineStr">
        <is>
          <t>Beginning of period</t>
        </is>
      </c>
      <c r="B45" s="5" t="n">
        <v>621051</v>
      </c>
      <c r="C45" s="5" t="n">
        <v>240613</v>
      </c>
    </row>
    <row r="46">
      <c r="A46" s="4" t="inlineStr">
        <is>
          <t>End of period</t>
        </is>
      </c>
      <c r="B46" s="5" t="n">
        <v>287691</v>
      </c>
      <c r="C46" s="5" t="n">
        <v>269177</v>
      </c>
    </row>
    <row r="47">
      <c r="A47" s="3" t="inlineStr">
        <is>
          <t>Supplemental disclosures of non-cash investing and financing activities:</t>
        </is>
      </c>
    </row>
    <row r="48">
      <c r="A48" s="4" t="inlineStr">
        <is>
          <t>Addition of property, buildings and equipment on accrual</t>
        </is>
      </c>
      <c r="B48" s="5" t="n">
        <v>56197</v>
      </c>
      <c r="C48" s="5" t="n">
        <v>34263</v>
      </c>
    </row>
    <row r="49">
      <c r="A49" s="4" t="inlineStr">
        <is>
          <t>Addition of fixed assets under financing lease obligations</t>
        </is>
      </c>
      <c r="B49" s="5" t="n">
        <v>6191</v>
      </c>
      <c r="C49" s="5" t="n">
        <v>10025</v>
      </c>
    </row>
    <row r="50">
      <c r="A50" s="4" t="inlineStr">
        <is>
          <t>Addition of fixed assets under operating lease obligations</t>
        </is>
      </c>
      <c r="B50" s="5" t="n">
        <v>3209</v>
      </c>
      <c r="C50" s="5" t="n">
        <v>231</v>
      </c>
    </row>
    <row r="51">
      <c r="A51" s="3" t="inlineStr">
        <is>
          <t>Supplemental Cash Flow Information [Abstract]</t>
        </is>
      </c>
    </row>
    <row r="52">
      <c r="A52" s="4" t="inlineStr">
        <is>
          <t>Interest paid – net of amounts capitalized</t>
        </is>
      </c>
      <c r="B52" s="5" t="n">
        <v>31845</v>
      </c>
      <c r="C52" s="5" t="n">
        <v>35159</v>
      </c>
    </row>
    <row r="53">
      <c r="A53" s="4" t="inlineStr">
        <is>
          <t>Income taxes paid – net of refunds</t>
        </is>
      </c>
      <c r="B53" s="5" t="n">
        <v>1481</v>
      </c>
      <c r="C53" s="5" t="n">
        <v>148</v>
      </c>
    </row>
    <row r="54">
      <c r="A54" s="3" t="inlineStr">
        <is>
          <t>Allocation of purchase price to business combinations:</t>
        </is>
      </c>
    </row>
    <row r="55">
      <c r="A55" s="4" t="inlineStr">
        <is>
          <t>Goodwill</t>
        </is>
      </c>
      <c r="B55" s="5" t="n">
        <v>800362</v>
      </c>
    </row>
    <row r="56">
      <c r="A56" s="4" t="inlineStr">
        <is>
          <t>Business Acquisitions</t>
        </is>
      </c>
    </row>
    <row r="57">
      <c r="A57" s="3" t="inlineStr">
        <is>
          <t>Allocation of purchase price to business combinations:</t>
        </is>
      </c>
    </row>
    <row r="58">
      <c r="A58" s="4" t="inlineStr">
        <is>
          <t>Land</t>
        </is>
      </c>
      <c r="B58" s="5" t="n">
        <v>2886</v>
      </c>
      <c r="C58" s="5" t="n">
        <v>33829</v>
      </c>
    </row>
    <row r="59">
      <c r="A59" s="4" t="inlineStr">
        <is>
          <t>Buildings and improvements</t>
        </is>
      </c>
      <c r="B59" s="5" t="n">
        <v>12651</v>
      </c>
      <c r="C59" s="5" t="n">
        <v>161117</v>
      </c>
    </row>
    <row r="60">
      <c r="A60" s="4" t="inlineStr">
        <is>
          <t>Machinery and equipment</t>
        </is>
      </c>
      <c r="B60" s="5" t="n">
        <v>7907</v>
      </c>
      <c r="C60" s="5" t="n">
        <v>13765</v>
      </c>
    </row>
    <row r="61">
      <c r="A61" s="4" t="inlineStr">
        <is>
          <t>Assets under construction</t>
        </is>
      </c>
      <c r="B61" s="5" t="n">
        <v>0</v>
      </c>
      <c r="C61" s="5" t="n">
        <v>308</v>
      </c>
    </row>
    <row r="62">
      <c r="A62" s="4" t="inlineStr">
        <is>
          <t>Operating and financing lease right-of-use assets</t>
        </is>
      </c>
      <c r="B62" s="5" t="n">
        <v>28720</v>
      </c>
      <c r="C62" s="5" t="n">
        <v>590</v>
      </c>
    </row>
    <row r="63">
      <c r="A63" s="4" t="inlineStr">
        <is>
          <t>Cash and cash equivalents</t>
        </is>
      </c>
      <c r="B63" s="5" t="n">
        <v>1532</v>
      </c>
      <c r="C63" s="5" t="n">
        <v>1997</v>
      </c>
    </row>
    <row r="64">
      <c r="A64" s="4" t="inlineStr">
        <is>
          <t>Accounts receivable</t>
        </is>
      </c>
      <c r="B64" s="5" t="n">
        <v>1343</v>
      </c>
      <c r="C64" s="5" t="n">
        <v>5272</v>
      </c>
    </row>
    <row r="65">
      <c r="A65" s="4" t="inlineStr">
        <is>
          <t>Goodwill</t>
        </is>
      </c>
      <c r="B65" s="5" t="n">
        <v>14123</v>
      </c>
      <c r="C65" s="5" t="n">
        <v>66289</v>
      </c>
    </row>
    <row r="66">
      <c r="A66" s="3" t="inlineStr">
        <is>
          <t>Acquired identifiable intangibles:</t>
        </is>
      </c>
    </row>
    <row r="67">
      <c r="A67" s="4" t="inlineStr">
        <is>
          <t>Other assets</t>
        </is>
      </c>
      <c r="B67" s="5" t="n">
        <v>268</v>
      </c>
      <c r="C67" s="5" t="n">
        <v>120</v>
      </c>
    </row>
    <row r="68">
      <c r="A68" s="4" t="inlineStr">
        <is>
          <t>Accounts payable and accrued expenses</t>
        </is>
      </c>
      <c r="B68" s="5" t="n">
        <v>-3617</v>
      </c>
      <c r="C68" s="5" t="n">
        <v>-2281</v>
      </c>
    </row>
    <row r="69">
      <c r="A69" s="4" t="inlineStr">
        <is>
          <t>Operating and financing lease obligations</t>
        </is>
      </c>
      <c r="B69" s="5" t="n">
        <v>-20467</v>
      </c>
      <c r="C69" s="5" t="n">
        <v>-590</v>
      </c>
    </row>
    <row r="70">
      <c r="A70" s="4" t="inlineStr">
        <is>
          <t>Unearned revenue</t>
        </is>
      </c>
      <c r="B70" s="5" t="n">
        <v>0</v>
      </c>
      <c r="C70" s="5" t="n">
        <v>-607</v>
      </c>
    </row>
    <row r="71">
      <c r="A71" s="4" t="inlineStr">
        <is>
          <t>Deferred tax liability</t>
        </is>
      </c>
      <c r="B71" s="5" t="n">
        <v>-8974</v>
      </c>
      <c r="C71" s="5" t="n">
        <v>-42026</v>
      </c>
    </row>
    <row r="72">
      <c r="A72" s="4" t="inlineStr">
        <is>
          <t>Total consideration</t>
        </is>
      </c>
      <c r="B72" s="5" t="n">
        <v>43488</v>
      </c>
      <c r="C72" s="5" t="n">
        <v>317580</v>
      </c>
    </row>
    <row r="73">
      <c r="A73" s="4" t="inlineStr">
        <is>
          <t>Business Acquisitions | Below-market leases</t>
        </is>
      </c>
    </row>
    <row r="74">
      <c r="A74" s="3" t="inlineStr">
        <is>
          <t>Acquired identifiable intangibles:</t>
        </is>
      </c>
    </row>
    <row r="75">
      <c r="A75" s="4" t="inlineStr">
        <is>
          <t>Acquired identifiable intangible assets</t>
        </is>
      </c>
      <c r="B75" s="5" t="n">
        <v>0</v>
      </c>
      <c r="C75" s="5" t="n">
        <v>335</v>
      </c>
    </row>
    <row r="76">
      <c r="A76" s="4" t="inlineStr">
        <is>
          <t>Business Acquisitions | Customer relationships</t>
        </is>
      </c>
    </row>
    <row r="77">
      <c r="A77" s="3" t="inlineStr">
        <is>
          <t>Acquired identifiable intangibles:</t>
        </is>
      </c>
    </row>
    <row r="78">
      <c r="A78" s="4" t="inlineStr">
        <is>
          <t>Acquired identifiable intangible assets</t>
        </is>
      </c>
      <c r="B78" s="6" t="n">
        <v>7116</v>
      </c>
      <c r="C78" s="6" t="n">
        <v>794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tivity in AOCI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3792821</v>
      </c>
      <c r="C4" s="6" t="n">
        <v>1833018</v>
      </c>
    </row>
    <row r="5">
      <c r="A5" s="4" t="inlineStr">
        <is>
          <t>Ending balance</t>
        </is>
      </c>
      <c r="B5" s="5" t="n">
        <v>3708207</v>
      </c>
      <c r="C5" s="5" t="n">
        <v>2020676</v>
      </c>
    </row>
    <row r="6">
      <c r="A6" s="4" t="inlineStr">
        <is>
          <t>Accumulated other comprehensive loss</t>
        </is>
      </c>
    </row>
    <row r="7">
      <c r="A7" s="3" t="inlineStr">
        <is>
          <t>AOCI Attributable to Parent, Net of Tax [Roll Forward]</t>
        </is>
      </c>
    </row>
    <row r="8">
      <c r="A8" s="4" t="inlineStr">
        <is>
          <t>Beginning balance</t>
        </is>
      </c>
      <c r="B8" s="5" t="n">
        <v>-4379</v>
      </c>
      <c r="C8" s="5" t="n">
        <v>-14126</v>
      </c>
    </row>
    <row r="9">
      <c r="A9" s="4" t="inlineStr">
        <is>
          <t>Ending balance</t>
        </is>
      </c>
      <c r="B9" s="5" t="n">
        <v>-13659</v>
      </c>
      <c r="C9" s="5" t="n">
        <v>-43298</v>
      </c>
    </row>
    <row r="10">
      <c r="A10" s="4" t="inlineStr">
        <is>
          <t>Pension and other postretirement benefits</t>
        </is>
      </c>
    </row>
    <row r="11">
      <c r="A11" s="3" t="inlineStr">
        <is>
          <t>AOCI Attributable to Parent, Net of Tax [Roll Forward]</t>
        </is>
      </c>
    </row>
    <row r="12">
      <c r="A12" s="4" t="inlineStr">
        <is>
          <t>Beginning balance</t>
        </is>
      </c>
      <c r="B12" s="5" t="n">
        <v>-3325</v>
      </c>
      <c r="C12" s="5" t="n">
        <v>-4758</v>
      </c>
    </row>
    <row r="13">
      <c r="A13" s="4" t="inlineStr">
        <is>
          <t>Other comprehensive income, net of tax</t>
        </is>
      </c>
      <c r="B13" s="5" t="n">
        <v>381</v>
      </c>
      <c r="C13" s="5" t="n">
        <v>414</v>
      </c>
    </row>
    <row r="14">
      <c r="A14" s="4" t="inlineStr">
        <is>
          <t>Ending balance</t>
        </is>
      </c>
      <c r="B14" s="5" t="n">
        <v>-2944</v>
      </c>
      <c r="C14" s="5" t="n">
        <v>-4344</v>
      </c>
    </row>
    <row r="15">
      <c r="A15" s="4" t="inlineStr">
        <is>
          <t>Pension and other postretirement benefits, gain (loss)</t>
        </is>
      </c>
    </row>
    <row r="16">
      <c r="A16" s="3" t="inlineStr">
        <is>
          <t>AOCI Attributable to Parent, Net of Tax [Roll Forward]</t>
        </is>
      </c>
    </row>
    <row r="17">
      <c r="A17" s="4" t="inlineStr">
        <is>
          <t>Other comprehensive (loss) income, before reclassifications, before tax</t>
        </is>
      </c>
      <c r="B17" s="5" t="n">
        <v>381</v>
      </c>
      <c r="C17" s="5" t="n">
        <v>406</v>
      </c>
    </row>
    <row r="18">
      <c r="A18" s="4" t="inlineStr">
        <is>
          <t>Other comprehensive (loss) income, before reclassifications, tax</t>
        </is>
      </c>
      <c r="B18" s="5" t="n">
        <v>0</v>
      </c>
      <c r="C18" s="5" t="n">
        <v>0</v>
      </c>
    </row>
    <row r="19">
      <c r="A19" s="4" t="inlineStr">
        <is>
          <t>Other comprehensive (loss) income, before reclassifications</t>
        </is>
      </c>
      <c r="B19" s="5" t="n">
        <v>381</v>
      </c>
      <c r="C19" s="5" t="n">
        <v>406</v>
      </c>
    </row>
    <row r="20">
      <c r="A20" s="4" t="inlineStr">
        <is>
          <t>Pension and other postretirement benefits, prior service cost</t>
        </is>
      </c>
    </row>
    <row r="21">
      <c r="A21" s="3" t="inlineStr">
        <is>
          <t>AOCI Attributable to Parent, Net of Tax [Roll Forward]</t>
        </is>
      </c>
    </row>
    <row r="22">
      <c r="A22" s="4" t="inlineStr">
        <is>
          <t>Amount reclassified from AOCI to net income/loss</t>
        </is>
      </c>
      <c r="B22" s="5" t="n">
        <v>0</v>
      </c>
      <c r="C22" s="5" t="n">
        <v>8</v>
      </c>
    </row>
    <row r="23">
      <c r="A23" s="4" t="inlineStr">
        <is>
          <t>Less: Tax expense</t>
        </is>
      </c>
      <c r="B23" s="5" t="n">
        <v>0</v>
      </c>
      <c r="C23" s="5" t="n">
        <v>0</v>
      </c>
    </row>
    <row r="24">
      <c r="A24" s="4" t="inlineStr">
        <is>
          <t>Net amount reclassified from AOCI to net (loss) income</t>
        </is>
      </c>
      <c r="B24" s="5" t="n">
        <v>0</v>
      </c>
      <c r="C24" s="5" t="n">
        <v>8</v>
      </c>
    </row>
    <row r="25">
      <c r="A25" s="4" t="inlineStr">
        <is>
          <t>Foreign currency translation adjustment</t>
        </is>
      </c>
    </row>
    <row r="26">
      <c r="A26" s="3" t="inlineStr">
        <is>
          <t>AOCI Attributable to Parent, Net of Tax [Roll Forward]</t>
        </is>
      </c>
    </row>
    <row r="27">
      <c r="A27" s="4" t="inlineStr">
        <is>
          <t>Beginning balance</t>
        </is>
      </c>
      <c r="B27" s="5" t="n">
        <v>3234</v>
      </c>
      <c r="C27" s="5" t="n">
        <v>-6710</v>
      </c>
    </row>
    <row r="28">
      <c r="A28" s="4" t="inlineStr">
        <is>
          <t>Other comprehensive income, before tax</t>
        </is>
      </c>
      <c r="B28" s="5" t="n">
        <v>-10682</v>
      </c>
      <c r="C28" s="5" t="n">
        <v>-25547</v>
      </c>
    </row>
    <row r="29">
      <c r="A29" s="4" t="inlineStr">
        <is>
          <t>Less: Tax expense</t>
        </is>
      </c>
      <c r="B29" s="5" t="n">
        <v>0</v>
      </c>
      <c r="C29" s="5" t="n">
        <v>0</v>
      </c>
    </row>
    <row r="30">
      <c r="A30" s="4" t="inlineStr">
        <is>
          <t>Other comprehensive income, net of tax</t>
        </is>
      </c>
      <c r="B30" s="5" t="n">
        <v>-10682</v>
      </c>
      <c r="C30" s="5" t="n">
        <v>-25547</v>
      </c>
    </row>
    <row r="31">
      <c r="A31" s="4" t="inlineStr">
        <is>
          <t>Ending balance</t>
        </is>
      </c>
      <c r="B31" s="5" t="n">
        <v>-7448</v>
      </c>
      <c r="C31" s="5" t="n">
        <v>-32257</v>
      </c>
    </row>
    <row r="32">
      <c r="A32" s="4" t="inlineStr">
        <is>
          <t>Hedge derivative</t>
        </is>
      </c>
    </row>
    <row r="33">
      <c r="A33" s="3" t="inlineStr">
        <is>
          <t>AOCI Attributable to Parent, Net of Tax [Roll Forward]</t>
        </is>
      </c>
    </row>
    <row r="34">
      <c r="A34" s="4" t="inlineStr">
        <is>
          <t>Beginning balance</t>
        </is>
      </c>
      <c r="B34" s="5" t="n">
        <v>-4288</v>
      </c>
      <c r="C34" s="5" t="n">
        <v>-2658</v>
      </c>
    </row>
    <row r="35">
      <c r="A35" s="4" t="inlineStr">
        <is>
          <t>Other comprehensive (loss) income, before reclassifications, tax</t>
        </is>
      </c>
      <c r="B35" s="5" t="n">
        <v>0</v>
      </c>
      <c r="C35" s="5" t="n">
        <v>0</v>
      </c>
    </row>
    <row r="36">
      <c r="A36" s="4" t="inlineStr">
        <is>
          <t>Other comprehensive (loss) income, before reclassifications</t>
        </is>
      </c>
      <c r="B36" s="5" t="n">
        <v>2672</v>
      </c>
      <c r="C36" s="5" t="n">
        <v>12446</v>
      </c>
    </row>
    <row r="37">
      <c r="A37" s="4" t="inlineStr">
        <is>
          <t>Ending balance</t>
        </is>
      </c>
      <c r="B37" s="5" t="n">
        <v>-3267</v>
      </c>
      <c r="C37" s="5" t="n">
        <v>-6697</v>
      </c>
    </row>
    <row r="38">
      <c r="A38" s="4" t="inlineStr">
        <is>
          <t>Hedge derivative | Interest expense</t>
        </is>
      </c>
    </row>
    <row r="39">
      <c r="A39" s="3" t="inlineStr">
        <is>
          <t>AOCI Attributable to Parent, Net of Tax [Roll Forward]</t>
        </is>
      </c>
    </row>
    <row r="40">
      <c r="A40" s="4" t="inlineStr">
        <is>
          <t>Net amount reclassified from AOCI to net (loss) income</t>
        </is>
      </c>
      <c r="B40" s="5" t="n">
        <v>93</v>
      </c>
      <c r="C40" s="5" t="n">
        <v>-291</v>
      </c>
    </row>
    <row r="41">
      <c r="A41" s="4" t="inlineStr">
        <is>
          <t>Hedge derivative | Loss on debt extinguishment, modifications and termination of derivative instruments</t>
        </is>
      </c>
    </row>
    <row r="42">
      <c r="A42" s="3" t="inlineStr">
        <is>
          <t>AOCI Attributable to Parent, Net of Tax [Roll Forward]</t>
        </is>
      </c>
    </row>
    <row r="43">
      <c r="A43" s="4" t="inlineStr">
        <is>
          <t>Net amount reclassified from AOCI to net (loss) income</t>
        </is>
      </c>
      <c r="B43" s="5" t="n">
        <v>627</v>
      </c>
      <c r="C43" s="5" t="n">
        <v>0</v>
      </c>
    </row>
    <row r="44">
      <c r="A44" s="4" t="inlineStr">
        <is>
          <t>Hedge derivative | Foreign currency exchange gain, net</t>
        </is>
      </c>
    </row>
    <row r="45">
      <c r="A45" s="3" t="inlineStr">
        <is>
          <t>AOCI Attributable to Parent, Net of Tax [Roll Forward]</t>
        </is>
      </c>
    </row>
    <row r="46">
      <c r="A46" s="4" t="inlineStr">
        <is>
          <t>Net amount reclassified from AOCI to net (loss) income</t>
        </is>
      </c>
      <c r="B46" s="5" t="n">
        <v>-2371</v>
      </c>
      <c r="C46" s="5" t="n">
        <v>-16194</v>
      </c>
    </row>
    <row r="47">
      <c r="A47" s="4" t="inlineStr">
        <is>
          <t>Cash flow hedge derivative</t>
        </is>
      </c>
    </row>
    <row r="48">
      <c r="A48" s="3" t="inlineStr">
        <is>
          <t>AOCI Attributable to Parent, Net of Tax [Roll Forward]</t>
        </is>
      </c>
    </row>
    <row r="49">
      <c r="A49" s="4" t="inlineStr">
        <is>
          <t>Other comprehensive (loss) income, before reclassifications, before tax</t>
        </is>
      </c>
      <c r="B49" s="5" t="n">
        <v>2672</v>
      </c>
      <c r="C49" s="5" t="n">
        <v>7196</v>
      </c>
    </row>
    <row r="50">
      <c r="A50" s="4" t="inlineStr">
        <is>
          <t>Net investment hedge derivative</t>
        </is>
      </c>
    </row>
    <row r="51">
      <c r="A51" s="3" t="inlineStr">
        <is>
          <t>AOCI Attributable to Parent, Net of Tax [Roll Forward]</t>
        </is>
      </c>
    </row>
    <row r="52">
      <c r="A52" s="4" t="inlineStr">
        <is>
          <t>Other comprehensive (loss) income, before reclassifications, before tax</t>
        </is>
      </c>
      <c r="B52" s="6" t="n">
        <v>0</v>
      </c>
      <c r="C52" s="6" t="n">
        <v>52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Revenues with a Reconciliation to Income (Loss) before Income Tax and Gain (Loss)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4</v>
      </c>
    </row>
    <row r="5">
      <c r="A5" s="3" t="inlineStr">
        <is>
          <t>Segment revenues:</t>
        </is>
      </c>
    </row>
    <row r="6">
      <c r="A6" s="4" t="inlineStr">
        <is>
          <t>Revenues</t>
        </is>
      </c>
      <c r="B6" s="6" t="n">
        <v>634795</v>
      </c>
      <c r="C6" s="6" t="n">
        <v>484069</v>
      </c>
    </row>
    <row r="7">
      <c r="A7" s="3" t="inlineStr">
        <is>
          <t>Segment contribution:</t>
        </is>
      </c>
    </row>
    <row r="8">
      <c r="A8" s="4" t="inlineStr">
        <is>
          <t>Segment contribution</t>
        </is>
      </c>
      <c r="B8" s="5" t="n">
        <v>14226</v>
      </c>
      <c r="C8" s="5" t="n">
        <v>47678</v>
      </c>
    </row>
    <row r="9">
      <c r="A9" s="3" t="inlineStr">
        <is>
          <t>Reconciling items:</t>
        </is>
      </c>
    </row>
    <row r="10">
      <c r="A10" s="4" t="inlineStr">
        <is>
          <t>Depreciation and amortization</t>
        </is>
      </c>
      <c r="B10" s="5" t="n">
        <v>-77211</v>
      </c>
      <c r="C10" s="5" t="n">
        <v>-51604</v>
      </c>
    </row>
    <row r="11">
      <c r="A11" s="4" t="inlineStr">
        <is>
          <t>Selling, general and administrative</t>
        </is>
      </c>
      <c r="B11" s="5" t="n">
        <v>-45052</v>
      </c>
      <c r="C11" s="5" t="n">
        <v>-36893</v>
      </c>
    </row>
    <row r="12">
      <c r="A12" s="4" t="inlineStr">
        <is>
          <t>Acquisition, litigation and other</t>
        </is>
      </c>
      <c r="B12" s="5" t="n">
        <v>-20751</v>
      </c>
      <c r="C12" s="5" t="n">
        <v>-1688</v>
      </c>
    </row>
    <row r="13">
      <c r="A13" s="4" t="inlineStr">
        <is>
          <t>Gain from sale of real estate</t>
        </is>
      </c>
      <c r="B13" s="5" t="n">
        <v>0</v>
      </c>
      <c r="C13" s="5" t="n">
        <v>2461</v>
      </c>
    </row>
    <row r="14">
      <c r="A14" s="4" t="inlineStr">
        <is>
          <t>Interest expense</t>
        </is>
      </c>
      <c r="B14" s="5" t="n">
        <v>-25956</v>
      </c>
      <c r="C14" s="5" t="n">
        <v>-23870</v>
      </c>
    </row>
    <row r="15">
      <c r="A15" s="4" t="inlineStr">
        <is>
          <t>Interest income</t>
        </is>
      </c>
      <c r="B15" s="5" t="n">
        <v>224</v>
      </c>
      <c r="C15" s="5" t="n">
        <v>587</v>
      </c>
    </row>
    <row r="16">
      <c r="A16" s="4" t="inlineStr">
        <is>
          <t>Loss on debt extinguishment, modifications and termination of derivative instruments</t>
        </is>
      </c>
      <c r="B16" s="5" t="n">
        <v>-3499</v>
      </c>
      <c r="C16" s="5" t="n">
        <v>-781</v>
      </c>
    </row>
    <row r="17">
      <c r="A17" s="4" t="inlineStr">
        <is>
          <t>Loss on debt extinguishment, modifications and termination of derivative instruments</t>
        </is>
      </c>
      <c r="C17" s="5" t="n">
        <v>-800</v>
      </c>
    </row>
    <row r="18">
      <c r="A18" s="4" t="inlineStr">
        <is>
          <t>Foreign currency exchange gain (loss), net</t>
        </is>
      </c>
      <c r="B18" s="5" t="n">
        <v>173</v>
      </c>
      <c r="C18" s="5" t="n">
        <v>-492</v>
      </c>
    </row>
    <row r="19">
      <c r="A19" s="4" t="inlineStr">
        <is>
          <t>Other expense, net</t>
        </is>
      </c>
      <c r="B19" s="5" t="n">
        <v>505</v>
      </c>
      <c r="C19" s="5" t="n">
        <v>871</v>
      </c>
    </row>
    <row r="20">
      <c r="A20" s="4" t="inlineStr">
        <is>
          <t>Loss from investments in partially owned entities</t>
        </is>
      </c>
      <c r="B20" s="5" t="n">
        <v>-700</v>
      </c>
      <c r="C20" s="5" t="n">
        <v>-27</v>
      </c>
    </row>
    <row r="21">
      <c r="A21" s="4" t="inlineStr">
        <is>
          <t>(Loss) income before income tax benefit (expense)</t>
        </is>
      </c>
      <c r="B21" s="5" t="n">
        <v>-15027</v>
      </c>
      <c r="C21" s="5" t="n">
        <v>23966</v>
      </c>
    </row>
    <row r="22">
      <c r="A22" s="4" t="inlineStr">
        <is>
          <t>Operating Segments</t>
        </is>
      </c>
    </row>
    <row r="23">
      <c r="A23" s="3" t="inlineStr">
        <is>
          <t>Segment revenues:</t>
        </is>
      </c>
    </row>
    <row r="24">
      <c r="A24" s="4" t="inlineStr">
        <is>
          <t>Revenues</t>
        </is>
      </c>
      <c r="B24" s="5" t="n">
        <v>634795</v>
      </c>
      <c r="C24" s="5" t="n">
        <v>484069</v>
      </c>
    </row>
    <row r="25">
      <c r="A25" s="3" t="inlineStr">
        <is>
          <t>Segment contribution:</t>
        </is>
      </c>
    </row>
    <row r="26">
      <c r="A26" s="4" t="inlineStr">
        <is>
          <t>Segment contribution</t>
        </is>
      </c>
      <c r="B26" s="5" t="n">
        <v>157240</v>
      </c>
      <c r="C26" s="5" t="n">
        <v>135402</v>
      </c>
    </row>
    <row r="27">
      <c r="A27" s="4" t="inlineStr">
        <is>
          <t>Operating Segments | Warehouse</t>
        </is>
      </c>
    </row>
    <row r="28">
      <c r="A28" s="3" t="inlineStr">
        <is>
          <t>Segment revenues:</t>
        </is>
      </c>
    </row>
    <row r="29">
      <c r="A29" s="4" t="inlineStr">
        <is>
          <t>Revenues</t>
        </is>
      </c>
      <c r="B29" s="5" t="n">
        <v>485451</v>
      </c>
      <c r="C29" s="5" t="n">
        <v>381068</v>
      </c>
    </row>
    <row r="30">
      <c r="A30" s="3" t="inlineStr">
        <is>
          <t>Segment contribution:</t>
        </is>
      </c>
    </row>
    <row r="31">
      <c r="A31" s="4" t="inlineStr">
        <is>
          <t>Segment contribution</t>
        </is>
      </c>
      <c r="B31" s="5" t="n">
        <v>146181</v>
      </c>
      <c r="C31" s="5" t="n">
        <v>126773</v>
      </c>
    </row>
    <row r="32">
      <c r="A32" s="4" t="inlineStr">
        <is>
          <t>Operating Segments | Third-party managed</t>
        </is>
      </c>
    </row>
    <row r="33">
      <c r="A33" s="3" t="inlineStr">
        <is>
          <t>Segment revenues:</t>
        </is>
      </c>
    </row>
    <row r="34">
      <c r="A34" s="4" t="inlineStr">
        <is>
          <t>Revenues</t>
        </is>
      </c>
      <c r="B34" s="5" t="n">
        <v>73072</v>
      </c>
      <c r="C34" s="5" t="n">
        <v>64921</v>
      </c>
    </row>
    <row r="35">
      <c r="A35" s="3" t="inlineStr">
        <is>
          <t>Segment contribution:</t>
        </is>
      </c>
    </row>
    <row r="36">
      <c r="A36" s="4" t="inlineStr">
        <is>
          <t>Segment contribution</t>
        </is>
      </c>
      <c r="B36" s="5" t="n">
        <v>4382</v>
      </c>
      <c r="C36" s="5" t="n">
        <v>3769</v>
      </c>
    </row>
    <row r="37">
      <c r="A37" s="4" t="inlineStr">
        <is>
          <t>Operating Segments | Transportation</t>
        </is>
      </c>
    </row>
    <row r="38">
      <c r="A38" s="3" t="inlineStr">
        <is>
          <t>Segment revenues:</t>
        </is>
      </c>
    </row>
    <row r="39">
      <c r="A39" s="4" t="inlineStr">
        <is>
          <t>Revenues</t>
        </is>
      </c>
      <c r="B39" s="5" t="n">
        <v>76272</v>
      </c>
      <c r="C39" s="5" t="n">
        <v>35917</v>
      </c>
    </row>
    <row r="40">
      <c r="A40" s="3" t="inlineStr">
        <is>
          <t>Segment contribution:</t>
        </is>
      </c>
    </row>
    <row r="41">
      <c r="A41" s="4" t="inlineStr">
        <is>
          <t>Segment contribution</t>
        </is>
      </c>
      <c r="B41" s="5" t="n">
        <v>6703</v>
      </c>
      <c r="C41" s="5" t="n">
        <v>4805</v>
      </c>
    </row>
    <row r="42">
      <c r="A42" s="4" t="inlineStr">
        <is>
          <t>Operating Segments | Other</t>
        </is>
      </c>
    </row>
    <row r="43">
      <c r="A43" s="3" t="inlineStr">
        <is>
          <t>Segment revenues:</t>
        </is>
      </c>
    </row>
    <row r="44">
      <c r="A44" s="4" t="inlineStr">
        <is>
          <t>Revenues</t>
        </is>
      </c>
      <c r="B44" s="5" t="n">
        <v>0</v>
      </c>
      <c r="C44" s="5" t="n">
        <v>2163</v>
      </c>
    </row>
    <row r="45">
      <c r="A45" s="3" t="inlineStr">
        <is>
          <t>Segment contribution:</t>
        </is>
      </c>
    </row>
    <row r="46">
      <c r="A46" s="4" t="inlineStr">
        <is>
          <t>Segment contribution</t>
        </is>
      </c>
      <c r="B46" s="6" t="n">
        <v>-26</v>
      </c>
      <c r="C46" s="6" t="n">
        <v>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Mar. 31, 2021</t>
        </is>
      </c>
      <c r="C1" s="2" t="inlineStr">
        <is>
          <t>Dec. 31, 2020</t>
        </is>
      </c>
    </row>
    <row r="2">
      <c r="A2" s="3" t="inlineStr">
        <is>
          <t>Segment Reporting Information [Line Items]</t>
        </is>
      </c>
    </row>
    <row r="3">
      <c r="A3" s="4" t="inlineStr">
        <is>
          <t>Investments in partially owned entities</t>
        </is>
      </c>
      <c r="B3" s="6" t="n">
        <v>42376</v>
      </c>
      <c r="C3" s="6" t="n">
        <v>44907</v>
      </c>
    </row>
    <row r="4">
      <c r="A4" s="4" t="inlineStr">
        <is>
          <t>Total assets</t>
        </is>
      </c>
      <c r="B4" s="5" t="n">
        <v>7540008</v>
      </c>
      <c r="C4" s="5" t="n">
        <v>7831151</v>
      </c>
    </row>
    <row r="5">
      <c r="A5" s="4" t="inlineStr">
        <is>
          <t>Operating Segments</t>
        </is>
      </c>
    </row>
    <row r="6">
      <c r="A6" s="3" t="inlineStr">
        <is>
          <t>Segment Reporting Information [Line Items]</t>
        </is>
      </c>
    </row>
    <row r="7">
      <c r="A7" s="4" t="inlineStr">
        <is>
          <t>Assets</t>
        </is>
      </c>
      <c r="B7" s="5" t="n">
        <v>5075905</v>
      </c>
      <c r="C7" s="5" t="n">
        <v>5020312</v>
      </c>
    </row>
    <row r="8">
      <c r="A8" s="4" t="inlineStr">
        <is>
          <t>Corporate assets</t>
        </is>
      </c>
    </row>
    <row r="9">
      <c r="A9" s="3" t="inlineStr">
        <is>
          <t>Segment Reporting Information [Line Items]</t>
        </is>
      </c>
    </row>
    <row r="10">
      <c r="A10" s="4" t="inlineStr">
        <is>
          <t>Assets</t>
        </is>
      </c>
      <c r="B10" s="5" t="n">
        <v>243635</v>
      </c>
      <c r="C10" s="5" t="n">
        <v>621836</v>
      </c>
    </row>
    <row r="11">
      <c r="A11" s="4" t="inlineStr">
        <is>
          <t>Reconciling Items</t>
        </is>
      </c>
    </row>
    <row r="12">
      <c r="A12" s="3" t="inlineStr">
        <is>
          <t>Segment Reporting Information [Line Items]</t>
        </is>
      </c>
    </row>
    <row r="13">
      <c r="A13" s="4" t="inlineStr">
        <is>
          <t>Assets</t>
        </is>
      </c>
      <c r="B13" s="5" t="n">
        <v>2178092</v>
      </c>
      <c r="C13" s="5" t="n">
        <v>2144096</v>
      </c>
    </row>
    <row r="14">
      <c r="A14" s="4" t="inlineStr">
        <is>
          <t>Investments in partially owned entities</t>
        </is>
      </c>
      <c r="B14" s="5" t="n">
        <v>42376</v>
      </c>
      <c r="C14" s="5" t="n">
        <v>44907</v>
      </c>
    </row>
    <row r="15">
      <c r="A15" s="4" t="inlineStr">
        <is>
          <t>Total reconciling items</t>
        </is>
      </c>
    </row>
    <row r="16">
      <c r="A16" s="3" t="inlineStr">
        <is>
          <t>Segment Reporting Information [Line Items]</t>
        </is>
      </c>
    </row>
    <row r="17">
      <c r="A17" s="4" t="inlineStr">
        <is>
          <t>Total assets</t>
        </is>
      </c>
      <c r="B17" s="5" t="n">
        <v>2464103</v>
      </c>
      <c r="C17" s="5" t="n">
        <v>2810839</v>
      </c>
    </row>
    <row r="18">
      <c r="A18" s="4" t="inlineStr">
        <is>
          <t>Warehouse | Operating Segments</t>
        </is>
      </c>
    </row>
    <row r="19">
      <c r="A19" s="3" t="inlineStr">
        <is>
          <t>Segment Reporting Information [Line Items]</t>
        </is>
      </c>
    </row>
    <row r="20">
      <c r="A20" s="4" t="inlineStr">
        <is>
          <t>Assets</t>
        </is>
      </c>
      <c r="B20" s="5" t="n">
        <v>4870508</v>
      </c>
      <c r="C20" s="5" t="n">
        <v>4815587</v>
      </c>
    </row>
    <row r="21">
      <c r="A21" s="4" t="inlineStr">
        <is>
          <t>Third-party managed | Operating Segments</t>
        </is>
      </c>
    </row>
    <row r="22">
      <c r="A22" s="3" t="inlineStr">
        <is>
          <t>Segment Reporting Information [Line Items]</t>
        </is>
      </c>
    </row>
    <row r="23">
      <c r="A23" s="4" t="inlineStr">
        <is>
          <t>Assets</t>
        </is>
      </c>
      <c r="B23" s="5" t="n">
        <v>49894</v>
      </c>
      <c r="C23" s="5" t="n">
        <v>52818</v>
      </c>
    </row>
    <row r="24">
      <c r="A24" s="4" t="inlineStr">
        <is>
          <t>Transportation | Operating Segments</t>
        </is>
      </c>
    </row>
    <row r="25">
      <c r="A25" s="3" t="inlineStr">
        <is>
          <t>Segment Reporting Information [Line Items]</t>
        </is>
      </c>
    </row>
    <row r="26">
      <c r="A26" s="4" t="inlineStr">
        <is>
          <t>Assets</t>
        </is>
      </c>
      <c r="B26" s="5" t="n">
        <v>155503</v>
      </c>
      <c r="C26" s="5" t="n">
        <v>151872</v>
      </c>
    </row>
    <row r="27">
      <c r="A27" s="4" t="inlineStr">
        <is>
          <t>Other | Operating Segments</t>
        </is>
      </c>
    </row>
    <row r="28">
      <c r="A28" s="3" t="inlineStr">
        <is>
          <t>Segment Reporting Information [Line Items]</t>
        </is>
      </c>
    </row>
    <row r="29">
      <c r="A29" s="4" t="inlineStr">
        <is>
          <t>Assets</t>
        </is>
      </c>
      <c r="B29" s="6" t="n">
        <v>0</v>
      </c>
      <c r="C29" s="6" t="n">
        <v>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Weighted Average Number of Common Shares Outstanding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outstanding – basic (in shares)</t>
        </is>
      </c>
      <c r="B4" s="5" t="n">
        <v>252938</v>
      </c>
      <c r="C4" s="5" t="n">
        <v>200707</v>
      </c>
    </row>
    <row r="5">
      <c r="A5" s="4" t="inlineStr">
        <is>
          <t>Dilutive effect of share-based awards (in shares)</t>
        </is>
      </c>
      <c r="B5" s="5" t="n">
        <v>0</v>
      </c>
      <c r="C5" s="5" t="n">
        <v>1283</v>
      </c>
    </row>
    <row r="6">
      <c r="A6" s="4" t="inlineStr">
        <is>
          <t>Equity forward contract (in shares)</t>
        </is>
      </c>
      <c r="B6" s="5" t="n">
        <v>0</v>
      </c>
      <c r="C6" s="5" t="n">
        <v>1793</v>
      </c>
    </row>
    <row r="7">
      <c r="A7" s="4" t="inlineStr">
        <is>
          <t>Weighted average common shares outstanding – diluted (in shares)</t>
        </is>
      </c>
      <c r="B7" s="5" t="n">
        <v>252938</v>
      </c>
      <c r="C7" s="5" t="n">
        <v>2037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Share - Schedule of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11400</v>
      </c>
      <c r="C4" s="5" t="n">
        <v>244</v>
      </c>
    </row>
    <row r="5">
      <c r="A5" s="4" t="inlineStr">
        <is>
          <t>Employee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413</v>
      </c>
      <c r="C7" s="5" t="n">
        <v>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964</v>
      </c>
      <c r="C10" s="5" t="n">
        <v>244</v>
      </c>
    </row>
    <row r="11">
      <c r="A11" s="4" t="inlineStr">
        <is>
          <t>OP units</t>
        </is>
      </c>
    </row>
    <row r="12">
      <c r="A12" s="3" t="inlineStr">
        <is>
          <t>Antidilutive Securities Excluded from Computation of Earnings Per Share [Line Items]</t>
        </is>
      </c>
    </row>
    <row r="13">
      <c r="A13" s="4" t="inlineStr">
        <is>
          <t>Antidilutive securities excluded from computation of earnings per share (in shares)</t>
        </is>
      </c>
      <c r="B13" s="5" t="n">
        <v>358</v>
      </c>
      <c r="C13" s="5" t="n">
        <v>0</v>
      </c>
    </row>
    <row r="14">
      <c r="A14" s="4" t="inlineStr">
        <is>
          <t>Equity forward contracts</t>
        </is>
      </c>
    </row>
    <row r="15">
      <c r="A15" s="3" t="inlineStr">
        <is>
          <t>Antidilutive Securities Excluded from Computation of Earnings Per Share [Line Items]</t>
        </is>
      </c>
    </row>
    <row r="16">
      <c r="A16" s="4" t="inlineStr">
        <is>
          <t>Antidilutive securities excluded from computation of earnings per share (in shares)</t>
        </is>
      </c>
      <c r="B16" s="5" t="n">
        <v>9665</v>
      </c>
      <c r="C1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628618</v>
      </c>
      <c r="C4" s="6" t="n">
        <v>478155</v>
      </c>
    </row>
    <row r="5">
      <c r="A5" s="4" t="inlineStr">
        <is>
          <t>Lease revenue</t>
        </is>
      </c>
      <c r="B5" s="5" t="n">
        <v>6177</v>
      </c>
      <c r="C5" s="5" t="n">
        <v>5914</v>
      </c>
    </row>
    <row r="6">
      <c r="A6" s="4" t="inlineStr">
        <is>
          <t>Total revenues from contracts with all customers</t>
        </is>
      </c>
      <c r="B6" s="5" t="n">
        <v>634795</v>
      </c>
      <c r="C6" s="5" t="n">
        <v>484069</v>
      </c>
    </row>
    <row r="7">
      <c r="A7" s="4" t="inlineStr">
        <is>
          <t>Warehouse rent and storage</t>
        </is>
      </c>
    </row>
    <row r="8">
      <c r="A8" s="3" t="inlineStr">
        <is>
          <t>Disaggregation of Revenue [Line Items]</t>
        </is>
      </c>
    </row>
    <row r="9">
      <c r="A9" s="4" t="inlineStr">
        <is>
          <t>Total revenues</t>
        </is>
      </c>
      <c r="B9" s="5" t="n">
        <v>199099</v>
      </c>
      <c r="C9" s="5" t="n">
        <v>156398</v>
      </c>
    </row>
    <row r="10">
      <c r="A10" s="4" t="inlineStr">
        <is>
          <t>Warehouse services</t>
        </is>
      </c>
    </row>
    <row r="11">
      <c r="A11" s="3" t="inlineStr">
        <is>
          <t>Disaggregation of Revenue [Line Items]</t>
        </is>
      </c>
    </row>
    <row r="12">
      <c r="A12" s="4" t="inlineStr">
        <is>
          <t>Total revenues</t>
        </is>
      </c>
      <c r="B12" s="5" t="n">
        <v>280175</v>
      </c>
      <c r="C12" s="5" t="n">
        <v>218761</v>
      </c>
    </row>
    <row r="13">
      <c r="A13" s="4" t="inlineStr">
        <is>
          <t>Third-party managed</t>
        </is>
      </c>
    </row>
    <row r="14">
      <c r="A14" s="3" t="inlineStr">
        <is>
          <t>Disaggregation of Revenue [Line Items]</t>
        </is>
      </c>
    </row>
    <row r="15">
      <c r="A15" s="4" t="inlineStr">
        <is>
          <t>Total revenues</t>
        </is>
      </c>
      <c r="B15" s="5" t="n">
        <v>73072</v>
      </c>
      <c r="C15" s="5" t="n">
        <v>64921</v>
      </c>
    </row>
    <row r="16">
      <c r="A16" s="4" t="inlineStr">
        <is>
          <t>Transportation</t>
        </is>
      </c>
    </row>
    <row r="17">
      <c r="A17" s="3" t="inlineStr">
        <is>
          <t>Disaggregation of Revenue [Line Items]</t>
        </is>
      </c>
    </row>
    <row r="18">
      <c r="A18" s="4" t="inlineStr">
        <is>
          <t>Total revenues</t>
        </is>
      </c>
      <c r="B18" s="5" t="n">
        <v>76272</v>
      </c>
      <c r="C18" s="5" t="n">
        <v>35917</v>
      </c>
    </row>
    <row r="19">
      <c r="A19" s="4" t="inlineStr">
        <is>
          <t>Other</t>
        </is>
      </c>
    </row>
    <row r="20">
      <c r="A20" s="3" t="inlineStr">
        <is>
          <t>Disaggregation of Revenue [Line Items]</t>
        </is>
      </c>
    </row>
    <row r="21">
      <c r="A21" s="4" t="inlineStr">
        <is>
          <t>Total revenues</t>
        </is>
      </c>
      <c r="C21" s="5" t="n">
        <v>2158</v>
      </c>
    </row>
    <row r="22">
      <c r="A22" s="4" t="inlineStr">
        <is>
          <t>Warehouse services, purchases on spot market</t>
        </is>
      </c>
    </row>
    <row r="23">
      <c r="A23" s="3" t="inlineStr">
        <is>
          <t>Disaggregation of Revenue [Line Items]</t>
        </is>
      </c>
    </row>
    <row r="24">
      <c r="A24" s="4" t="inlineStr">
        <is>
          <t>Total revenues</t>
        </is>
      </c>
      <c r="B24" s="5" t="n">
        <v>2900</v>
      </c>
      <c r="C24" s="5" t="n">
        <v>0</v>
      </c>
    </row>
    <row r="25">
      <c r="A25" s="4" t="inlineStr">
        <is>
          <t>North America</t>
        </is>
      </c>
    </row>
    <row r="26">
      <c r="A26" s="3" t="inlineStr">
        <is>
          <t>Disaggregation of Revenue [Line Items]</t>
        </is>
      </c>
    </row>
    <row r="27">
      <c r="A27" s="4" t="inlineStr">
        <is>
          <t>Total revenues</t>
        </is>
      </c>
      <c r="B27" s="5" t="n">
        <v>483104</v>
      </c>
      <c r="C27" s="5" t="n">
        <v>414731</v>
      </c>
    </row>
    <row r="28">
      <c r="A28" s="4" t="inlineStr">
        <is>
          <t>Lease revenue</t>
        </is>
      </c>
      <c r="B28" s="5" t="n">
        <v>6177</v>
      </c>
      <c r="C28" s="5" t="n">
        <v>5914</v>
      </c>
    </row>
    <row r="29">
      <c r="A29" s="4" t="inlineStr">
        <is>
          <t>Total revenues from contracts with all customers</t>
        </is>
      </c>
      <c r="B29" s="5" t="n">
        <v>489281</v>
      </c>
      <c r="C29" s="5" t="n">
        <v>420645</v>
      </c>
    </row>
    <row r="30">
      <c r="A30" s="4" t="inlineStr">
        <is>
          <t>North America | Warehouse rent and storage</t>
        </is>
      </c>
    </row>
    <row r="31">
      <c r="A31" s="3" t="inlineStr">
        <is>
          <t>Disaggregation of Revenue [Line Items]</t>
        </is>
      </c>
    </row>
    <row r="32">
      <c r="A32" s="4" t="inlineStr">
        <is>
          <t>Total revenues</t>
        </is>
      </c>
      <c r="B32" s="5" t="n">
        <v>164246</v>
      </c>
      <c r="C32" s="5" t="n">
        <v>142364</v>
      </c>
    </row>
    <row r="33">
      <c r="A33" s="4" t="inlineStr">
        <is>
          <t>North America | Warehouse services</t>
        </is>
      </c>
    </row>
    <row r="34">
      <c r="A34" s="3" t="inlineStr">
        <is>
          <t>Disaggregation of Revenue [Line Items]</t>
        </is>
      </c>
    </row>
    <row r="35">
      <c r="A35" s="4" t="inlineStr">
        <is>
          <t>Total revenues</t>
        </is>
      </c>
      <c r="B35" s="5" t="n">
        <v>210846</v>
      </c>
      <c r="C35" s="5" t="n">
        <v>182000</v>
      </c>
    </row>
    <row r="36">
      <c r="A36" s="4" t="inlineStr">
        <is>
          <t>North America | Third-party managed</t>
        </is>
      </c>
    </row>
    <row r="37">
      <c r="A37" s="3" t="inlineStr">
        <is>
          <t>Disaggregation of Revenue [Line Items]</t>
        </is>
      </c>
    </row>
    <row r="38">
      <c r="A38" s="4" t="inlineStr">
        <is>
          <t>Total revenues</t>
        </is>
      </c>
      <c r="B38" s="5" t="n">
        <v>67697</v>
      </c>
      <c r="C38" s="5" t="n">
        <v>60726</v>
      </c>
    </row>
    <row r="39">
      <c r="A39" s="4" t="inlineStr">
        <is>
          <t>North America | Transportation</t>
        </is>
      </c>
    </row>
    <row r="40">
      <c r="A40" s="3" t="inlineStr">
        <is>
          <t>Disaggregation of Revenue [Line Items]</t>
        </is>
      </c>
    </row>
    <row r="41">
      <c r="A41" s="4" t="inlineStr">
        <is>
          <t>Total revenues</t>
        </is>
      </c>
      <c r="B41" s="5" t="n">
        <v>40315</v>
      </c>
      <c r="C41" s="5" t="n">
        <v>27483</v>
      </c>
    </row>
    <row r="42">
      <c r="A42" s="4" t="inlineStr">
        <is>
          <t>North America | Other</t>
        </is>
      </c>
    </row>
    <row r="43">
      <c r="A43" s="3" t="inlineStr">
        <is>
          <t>Disaggregation of Revenue [Line Items]</t>
        </is>
      </c>
    </row>
    <row r="44">
      <c r="A44" s="4" t="inlineStr">
        <is>
          <t>Total revenues</t>
        </is>
      </c>
      <c r="C44" s="5" t="n">
        <v>2158</v>
      </c>
    </row>
    <row r="45">
      <c r="A45" s="4" t="inlineStr">
        <is>
          <t>Europe</t>
        </is>
      </c>
    </row>
    <row r="46">
      <c r="A46" s="3" t="inlineStr">
        <is>
          <t>Disaggregation of Revenue [Line Items]</t>
        </is>
      </c>
    </row>
    <row r="47">
      <c r="A47" s="4" t="inlineStr">
        <is>
          <t>Total revenues</t>
        </is>
      </c>
      <c r="B47" s="5" t="n">
        <v>73200</v>
      </c>
      <c r="C47" s="5" t="n">
        <v>0</v>
      </c>
    </row>
    <row r="48">
      <c r="A48" s="4" t="inlineStr">
        <is>
          <t>Lease revenue</t>
        </is>
      </c>
      <c r="B48" s="5" t="n">
        <v>0</v>
      </c>
      <c r="C48" s="5" t="n">
        <v>0</v>
      </c>
    </row>
    <row r="49">
      <c r="A49" s="4" t="inlineStr">
        <is>
          <t>Total revenues from contracts with all customers</t>
        </is>
      </c>
      <c r="B49" s="5" t="n">
        <v>73200</v>
      </c>
      <c r="C49" s="5" t="n">
        <v>0</v>
      </c>
    </row>
    <row r="50">
      <c r="A50" s="4" t="inlineStr">
        <is>
          <t>Europe | Warehouse rent and storage</t>
        </is>
      </c>
    </row>
    <row r="51">
      <c r="A51" s="3" t="inlineStr">
        <is>
          <t>Disaggregation of Revenue [Line Items]</t>
        </is>
      </c>
    </row>
    <row r="52">
      <c r="A52" s="4" t="inlineStr">
        <is>
          <t>Total revenues</t>
        </is>
      </c>
      <c r="B52" s="5" t="n">
        <v>17252</v>
      </c>
      <c r="C52" s="5" t="n">
        <v>0</v>
      </c>
    </row>
    <row r="53">
      <c r="A53" s="4" t="inlineStr">
        <is>
          <t>Europe | Warehouse services</t>
        </is>
      </c>
    </row>
    <row r="54">
      <c r="A54" s="3" t="inlineStr">
        <is>
          <t>Disaggregation of Revenue [Line Items]</t>
        </is>
      </c>
    </row>
    <row r="55">
      <c r="A55" s="4" t="inlineStr">
        <is>
          <t>Total revenues</t>
        </is>
      </c>
      <c r="B55" s="5" t="n">
        <v>25336</v>
      </c>
      <c r="C55" s="5" t="n">
        <v>0</v>
      </c>
    </row>
    <row r="56">
      <c r="A56" s="4" t="inlineStr">
        <is>
          <t>Europe | Third-party managed</t>
        </is>
      </c>
    </row>
    <row r="57">
      <c r="A57" s="3" t="inlineStr">
        <is>
          <t>Disaggregation of Revenue [Line Items]</t>
        </is>
      </c>
    </row>
    <row r="58">
      <c r="A58" s="4" t="inlineStr">
        <is>
          <t>Total revenues</t>
        </is>
      </c>
      <c r="B58" s="5" t="n">
        <v>0</v>
      </c>
      <c r="C58" s="5" t="n">
        <v>0</v>
      </c>
    </row>
    <row r="59">
      <c r="A59" s="4" t="inlineStr">
        <is>
          <t>Europe | Transportation</t>
        </is>
      </c>
    </row>
    <row r="60">
      <c r="A60" s="3" t="inlineStr">
        <is>
          <t>Disaggregation of Revenue [Line Items]</t>
        </is>
      </c>
    </row>
    <row r="61">
      <c r="A61" s="4" t="inlineStr">
        <is>
          <t>Total revenues</t>
        </is>
      </c>
      <c r="B61" s="5" t="n">
        <v>30612</v>
      </c>
      <c r="C61" s="5" t="n">
        <v>0</v>
      </c>
    </row>
    <row r="62">
      <c r="A62" s="4" t="inlineStr">
        <is>
          <t>Europe | Other</t>
        </is>
      </c>
    </row>
    <row r="63">
      <c r="A63" s="3" t="inlineStr">
        <is>
          <t>Disaggregation of Revenue [Line Items]</t>
        </is>
      </c>
    </row>
    <row r="64">
      <c r="A64" s="4" t="inlineStr">
        <is>
          <t>Total revenues</t>
        </is>
      </c>
      <c r="C64" s="5" t="n">
        <v>0</v>
      </c>
    </row>
    <row r="65">
      <c r="A65" s="4" t="inlineStr">
        <is>
          <t>Asia-Pacific</t>
        </is>
      </c>
    </row>
    <row r="66">
      <c r="A66" s="3" t="inlineStr">
        <is>
          <t>Disaggregation of Revenue [Line Items]</t>
        </is>
      </c>
    </row>
    <row r="67">
      <c r="A67" s="4" t="inlineStr">
        <is>
          <t>Total revenues</t>
        </is>
      </c>
      <c r="B67" s="5" t="n">
        <v>67993</v>
      </c>
      <c r="C67" s="5" t="n">
        <v>61275</v>
      </c>
    </row>
    <row r="68">
      <c r="A68" s="4" t="inlineStr">
        <is>
          <t>Lease revenue</t>
        </is>
      </c>
      <c r="B68" s="5" t="n">
        <v>0</v>
      </c>
      <c r="C68" s="5" t="n">
        <v>0</v>
      </c>
    </row>
    <row r="69">
      <c r="A69" s="4" t="inlineStr">
        <is>
          <t>Total revenues from contracts with all customers</t>
        </is>
      </c>
      <c r="B69" s="5" t="n">
        <v>67993</v>
      </c>
      <c r="C69" s="5" t="n">
        <v>61275</v>
      </c>
    </row>
    <row r="70">
      <c r="A70" s="4" t="inlineStr">
        <is>
          <t>Asia-Pacific | Warehouse rent and storage</t>
        </is>
      </c>
    </row>
    <row r="71">
      <c r="A71" s="3" t="inlineStr">
        <is>
          <t>Disaggregation of Revenue [Line Items]</t>
        </is>
      </c>
    </row>
    <row r="72">
      <c r="A72" s="4" t="inlineStr">
        <is>
          <t>Total revenues</t>
        </is>
      </c>
      <c r="B72" s="5" t="n">
        <v>15176</v>
      </c>
      <c r="C72" s="5" t="n">
        <v>13001</v>
      </c>
    </row>
    <row r="73">
      <c r="A73" s="4" t="inlineStr">
        <is>
          <t>Asia-Pacific | Warehouse services</t>
        </is>
      </c>
    </row>
    <row r="74">
      <c r="A74" s="3" t="inlineStr">
        <is>
          <t>Disaggregation of Revenue [Line Items]</t>
        </is>
      </c>
    </row>
    <row r="75">
      <c r="A75" s="4" t="inlineStr">
        <is>
          <t>Total revenues</t>
        </is>
      </c>
      <c r="B75" s="5" t="n">
        <v>42469</v>
      </c>
      <c r="C75" s="5" t="n">
        <v>36130</v>
      </c>
    </row>
    <row r="76">
      <c r="A76" s="4" t="inlineStr">
        <is>
          <t>Asia-Pacific | Third-party managed</t>
        </is>
      </c>
    </row>
    <row r="77">
      <c r="A77" s="3" t="inlineStr">
        <is>
          <t>Disaggregation of Revenue [Line Items]</t>
        </is>
      </c>
    </row>
    <row r="78">
      <c r="A78" s="4" t="inlineStr">
        <is>
          <t>Total revenues</t>
        </is>
      </c>
      <c r="B78" s="5" t="n">
        <v>5375</v>
      </c>
      <c r="C78" s="5" t="n">
        <v>4195</v>
      </c>
    </row>
    <row r="79">
      <c r="A79" s="4" t="inlineStr">
        <is>
          <t>Asia-Pacific | Transportation</t>
        </is>
      </c>
    </row>
    <row r="80">
      <c r="A80" s="3" t="inlineStr">
        <is>
          <t>Disaggregation of Revenue [Line Items]</t>
        </is>
      </c>
    </row>
    <row r="81">
      <c r="A81" s="4" t="inlineStr">
        <is>
          <t>Total revenues</t>
        </is>
      </c>
      <c r="B81" s="5" t="n">
        <v>4973</v>
      </c>
      <c r="C81" s="5" t="n">
        <v>7949</v>
      </c>
    </row>
    <row r="82">
      <c r="A82" s="4" t="inlineStr">
        <is>
          <t>Asia-Pacific | Other</t>
        </is>
      </c>
    </row>
    <row r="83">
      <c r="A83" s="3" t="inlineStr">
        <is>
          <t>Disaggregation of Revenue [Line Items]</t>
        </is>
      </c>
    </row>
    <row r="84">
      <c r="A84" s="4" t="inlineStr">
        <is>
          <t>Total revenues</t>
        </is>
      </c>
      <c r="C84" s="5" t="n">
        <v>0</v>
      </c>
    </row>
    <row r="85">
      <c r="A85" s="4" t="inlineStr">
        <is>
          <t>South America</t>
        </is>
      </c>
    </row>
    <row r="86">
      <c r="A86" s="3" t="inlineStr">
        <is>
          <t>Disaggregation of Revenue [Line Items]</t>
        </is>
      </c>
    </row>
    <row r="87">
      <c r="A87" s="4" t="inlineStr">
        <is>
          <t>Total revenues</t>
        </is>
      </c>
      <c r="B87" s="5" t="n">
        <v>4321</v>
      </c>
      <c r="C87" s="5" t="n">
        <v>2149</v>
      </c>
    </row>
    <row r="88">
      <c r="A88" s="4" t="inlineStr">
        <is>
          <t>Lease revenue</t>
        </is>
      </c>
      <c r="B88" s="5" t="n">
        <v>0</v>
      </c>
      <c r="C88" s="5" t="n">
        <v>0</v>
      </c>
    </row>
    <row r="89">
      <c r="A89" s="4" t="inlineStr">
        <is>
          <t>Total revenues from contracts with all customers</t>
        </is>
      </c>
      <c r="B89" s="5" t="n">
        <v>4321</v>
      </c>
      <c r="C89" s="5" t="n">
        <v>2149</v>
      </c>
    </row>
    <row r="90">
      <c r="A90" s="4" t="inlineStr">
        <is>
          <t>South America | Warehouse rent and storage</t>
        </is>
      </c>
    </row>
    <row r="91">
      <c r="A91" s="3" t="inlineStr">
        <is>
          <t>Disaggregation of Revenue [Line Items]</t>
        </is>
      </c>
    </row>
    <row r="92">
      <c r="A92" s="4" t="inlineStr">
        <is>
          <t>Total revenues</t>
        </is>
      </c>
      <c r="B92" s="5" t="n">
        <v>2425</v>
      </c>
      <c r="C92" s="5" t="n">
        <v>1033</v>
      </c>
    </row>
    <row r="93">
      <c r="A93" s="4" t="inlineStr">
        <is>
          <t>South America | Warehouse services</t>
        </is>
      </c>
    </row>
    <row r="94">
      <c r="A94" s="3" t="inlineStr">
        <is>
          <t>Disaggregation of Revenue [Line Items]</t>
        </is>
      </c>
    </row>
    <row r="95">
      <c r="A95" s="4" t="inlineStr">
        <is>
          <t>Total revenues</t>
        </is>
      </c>
      <c r="B95" s="5" t="n">
        <v>1524</v>
      </c>
      <c r="C95" s="5" t="n">
        <v>631</v>
      </c>
    </row>
    <row r="96">
      <c r="A96" s="4" t="inlineStr">
        <is>
          <t>South America | Third-party managed</t>
        </is>
      </c>
    </row>
    <row r="97">
      <c r="A97" s="3" t="inlineStr">
        <is>
          <t>Disaggregation of Revenue [Line Items]</t>
        </is>
      </c>
    </row>
    <row r="98">
      <c r="A98" s="4" t="inlineStr">
        <is>
          <t>Total revenues</t>
        </is>
      </c>
      <c r="B98" s="5" t="n">
        <v>0</v>
      </c>
      <c r="C98" s="5" t="n">
        <v>0</v>
      </c>
    </row>
    <row r="99">
      <c r="A99" s="4" t="inlineStr">
        <is>
          <t>South America | Transportation</t>
        </is>
      </c>
    </row>
    <row r="100">
      <c r="A100" s="3" t="inlineStr">
        <is>
          <t>Disaggregation of Revenue [Line Items]</t>
        </is>
      </c>
    </row>
    <row r="101">
      <c r="A101" s="4" t="inlineStr">
        <is>
          <t>Total revenues</t>
        </is>
      </c>
      <c r="B101" s="6" t="n">
        <v>372</v>
      </c>
      <c r="C101" s="5" t="n">
        <v>485</v>
      </c>
    </row>
    <row r="102">
      <c r="A102" s="4" t="inlineStr">
        <is>
          <t>South America | Other</t>
        </is>
      </c>
    </row>
    <row r="103">
      <c r="A103" s="3" t="inlineStr">
        <is>
          <t>Disaggregation of Revenue [Line Items]</t>
        </is>
      </c>
    </row>
    <row r="104">
      <c r="A104" s="4" t="inlineStr">
        <is>
          <t>Total revenues</t>
        </is>
      </c>
      <c r="C10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Narrative (Details) $ in Millions</t>
        </is>
      </c>
      <c r="B1" s="2" t="inlineStr">
        <is>
          <t>3 Months Ended</t>
        </is>
      </c>
    </row>
    <row r="2">
      <c r="B2" s="2" t="inlineStr">
        <is>
          <t>Mar. 31, 2021USD ($)</t>
        </is>
      </c>
    </row>
    <row r="3">
      <c r="A3" s="3" t="inlineStr">
        <is>
          <t>Disaggregation of Revenue [Line Items]</t>
        </is>
      </c>
    </row>
    <row r="4">
      <c r="A4" s="4" t="inlineStr">
        <is>
          <t>Variable consideration, percentage constrained</t>
        </is>
      </c>
      <c r="B4" s="4" t="inlineStr">
        <is>
          <t>100.00%</t>
        </is>
      </c>
    </row>
    <row r="5">
      <c r="A5" s="4" t="inlineStr">
        <is>
          <t>Unsatisfied performance obligation</t>
        </is>
      </c>
      <c r="B5" s="13" t="n">
        <v>622.2</v>
      </c>
    </row>
    <row r="6">
      <c r="A6" s="4" t="inlineStr">
        <is>
          <t>Minimum</t>
        </is>
      </c>
    </row>
    <row r="7">
      <c r="A7" s="3" t="inlineStr">
        <is>
          <t>Disaggregation of Revenue [Line Items]</t>
        </is>
      </c>
    </row>
    <row r="8">
      <c r="A8" s="4" t="inlineStr">
        <is>
          <t>Payment terms</t>
        </is>
      </c>
      <c r="B8" s="4" t="inlineStr">
        <is>
          <t>0 days</t>
        </is>
      </c>
    </row>
    <row r="9">
      <c r="A9" s="4" t="inlineStr">
        <is>
          <t>Maximum</t>
        </is>
      </c>
    </row>
    <row r="10">
      <c r="A10" s="3" t="inlineStr">
        <is>
          <t>Disaggregation of Revenue [Line Items]</t>
        </is>
      </c>
    </row>
    <row r="11">
      <c r="A11" s="4" t="inlineStr">
        <is>
          <t>Payment terms</t>
        </is>
      </c>
      <c r="B11" s="4" t="inlineStr">
        <is>
          <t>3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Performance Obligations, Expected Timing of Recognition, Narrative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Performance obligation, percentage of revenue</t>
        </is>
      </c>
      <c r="B4" s="4" t="inlineStr">
        <is>
          <t>24.00%</t>
        </is>
      </c>
    </row>
    <row r="5">
      <c r="A5" s="4" t="inlineStr">
        <is>
          <t>Performance obligation, period for recognition</t>
        </is>
      </c>
      <c r="B5" s="4" t="inlineStr">
        <is>
          <t>9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Performance obligation, percentage of revenue</t>
        </is>
      </c>
      <c r="B8" s="4" t="inlineStr">
        <is>
          <t>76.00%</t>
        </is>
      </c>
    </row>
    <row r="9">
      <c r="A9" s="4" t="inlineStr">
        <is>
          <t>Performance obligation, period for recognition</t>
        </is>
      </c>
      <c r="B9" s="4" t="inlineStr">
        <is>
          <t>12 years 9 months 18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Contract Balances, Narrative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Revenue from Contract with Customer [Abstract]</t>
        </is>
      </c>
    </row>
    <row r="4">
      <c r="A4" s="4" t="inlineStr">
        <is>
          <t>Receivables from contracts with customers</t>
        </is>
      </c>
      <c r="B4" s="6" t="n">
        <v>302500</v>
      </c>
      <c r="C4" s="6" t="n">
        <v>321500</v>
      </c>
      <c r="D4" s="6" t="n">
        <v>214800</v>
      </c>
      <c r="E4" s="6" t="n">
        <v>213200</v>
      </c>
    </row>
    <row r="5">
      <c r="A5" s="4" t="inlineStr">
        <is>
          <t>Unearned revenue</t>
        </is>
      </c>
      <c r="B5" s="6" t="n">
        <v>18957</v>
      </c>
      <c r="C5" s="6" t="n">
        <v>19209</v>
      </c>
      <c r="D5" s="6" t="n">
        <v>17100</v>
      </c>
      <c r="E5" s="6" t="n">
        <v>16400</v>
      </c>
    </row>
    <row r="6">
      <c r="A6" s="4" t="inlineStr">
        <is>
          <t>Inventory turn period</t>
        </is>
      </c>
      <c r="B6" s="4" t="inlineStr">
        <is>
          <t>3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The Company Americold Realty Trust, together with its subsidiaries (ART, the Company, or we), is a real estate investment trust (REIT) organized under Maryland law. The Company is the world’s largest publicly traded REIT focused on the ownership, operation and development of temperature-controlled warehouses. The Company is organized as a self-administered and self-managed REIT with proven operating, acquisition and development experience. As of March 31, 2021, we operated a global network of 242 temperature-controlled warehouses encompassing over 1.4 billion cubic feet, with 198 warehouses in North America, 26 in Europe, 15 warehouses in Asia-Pacific, and three warehouses in South America. In addition, we hold two minority interests in Brazilian-based joint ventures, one with SuperFrio, which owns or operates 27 temperature-controlled warehouses and one with Comfrio, which owns or operates 23 temperature-controlled warehouses.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approximately 99% of the partnership interests as of March 31, 2021. Americold Realty Operations, Inc., a Delaware corporation and a wholly-owned subsidiary of the REIT, is a limited partner of the Operating Partnership, owning less than 1% of the partnership interests as of March 31, 2021. Additionally, the aggregate partnership interests of all other limited partners was less than 1% as of March 31, 2021.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as the general partner nor do they have participating rights, although they do have certain protective rights. The terms “Americold,” the “Company,” “we,” “our” and “us” refer to Americold Realty Trust and all of its consolidated subsidiaries, including the Operating Partnership. The Company grants Operating Partnership Profit Units (OP Units) to certain members of the Board of Trustees and certain members of management of the Company, which are described further in Note 11. Upon vesting these units represent interests in the Operating Partnership that are not owned by Americold Realty Trust. On March 22, 2021, the Company filed Articles of Amendment to the Company’s Amended and Restated Declaration of Trust with the State Department of Assessments and Taxation of Maryland to increase the number of authorized common shares of beneficial interest, $0.01 par value per share, from 325,000,000 to 500,000,000. The Articles of Amendment were effective upon filing. The Company also has 25,000,000 authorized preferred shares of beneficial interest, $0.01 par value per share; however, none are issued or outstanding as of March 31, 2021 or December 31, 2020. The Operating Partnership includes numerous disregarded entities (“DRE”). Additionally, the Operating Partnership conducts various business activities in North America, Europe, Asia-Pacific and South America through several wholly-owned taxable REIT subsidiaries (TRSs). Recent Capital Markets Activity At the Market (ATM) Equity Program On April 16, 2020, the Company entered into an equity distribution agreement pursuant to which we may sell, from time to time, up to an aggregate sales price of $500.0 million of our common shares through an ATM Equity Program (“the 2020 ATM Equity Program”). Sales of our common shares made pursuant to the 2020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We intend to use the net proceeds from sales of our common shares pursuant to the 2020 ATM Equity Program for general corporate purposes, which may include funding acquisitions and development projects. During the year ended December 31, 2020, there were 7,440,532 common shares sold under the 2020 ATM Equity Program, resulting in gross proceeds of $272.6 million. Included in the shares sold under the 2020 ATM Equity Program were forward sale agreements in connection with the 2020 ATM Equity Program to sell 4,346,101 common shares for gross proceeds of $162.2 million. During the year ended December 31, 2020, the Company settled 5,011,428 common shares for gross proceeds of $183.0 million under this ATM equity program. Pursuant to the respective forward sale agreements, the remaining 2,428,604 of shares must be settled by September 1, 2021 for gross proceeds of $89.6 million. There was no activity under the 2020 ATM Equity Program during the first quarter of 2021. After considering the common shares issued during 2020 and the shares subject to the forward sale agreements, the Company had approximately $227.4 million of availability remaining for distribution under the 2020 ATM Equity Program as of March 31, 2021. Universal Shelf Registration Statement In connection with filing the ATM Equity Offering Sales Agreement on April 16, 2020, the Company and the Operating Partnership filed with the SEC an automatic shelf registration statement on Form S-3 (Registration Nos. 333-237704 and 333-237704-01) (the “Registration Statement”), registering an indeterminate amount of (i) the Company’s common shares of beneficial interest, $0.01 par value per share, (ii) the Company’s preferred shares of beneficial interest, $0.01 par value per share, (iii) depositary shares representing entitlement to all rights and preferences of fractions of the Company’s preferred shares of a specified series and represented by depositary receipts, (iv) warrants to purchase the Company’s common shares or preferred shares or depositary shares and (v) debt securities of the Operating Partnership, which will be fully and unconditionally guaranteed by the Company. Acquisitions and Investments in Joint Ventures On March 1, 2021, the Company acquired Liberty Freezers for Canadian Dollars of C$55.0 million, or $43.5 million USD, based on the spot rate on the date of the transaction. The acquisition was funded using funds drawn on our 2020 Senior Unsecured Revolving Credit Facility. On December 30, 2020, the Company completed the acquisition of privately-held Agro from an investor group led by funds managed by Oaktree Capital Management, L.P. (Oaktree) for consideration of $1.59 billion , in cluding cash received of $47.5 million. This was comprised of cash consideration totaling $1.08 billion, of which $49.7 million was deferred, and the issuance of 14,166,667 common shares of beneficial interest to Oaktree and Agro management, with a fair value of $512.1 million based upon the closing share price on December 29, 2020 of $36.15. Financing lease and sale-leaseback obligations associated with the acquisition totaled $119.9 million and when added to the total consideration transferred brings the total transaction cost to approximately $1.7 billion. On November 2, 2020, the Company acquired Hall’s Warehouse Corporation (Hall’s) for $489.2 million. The acquisition was funded using proceeds from our 2020 ATM equity forward sale agreements combined with funds drawn on our 2020 Senior Unsecured Revolving Credit Facility. On August 31, 2020, the Company acquired AM-C Warehouses (AM-C) for approximately $82.7 million. The acquisition was funded using cash on hand. On August 31, 2020, the Company acquired Caspers Cold Storage (Caspers) for $25.6 million. The acquisition was funded using cash on hand. On March 6, 2020, the Company acquired a 14.99% ownership interest in Superfrio Armazéns Gerais S.A. (SuperFrio) for Brazil Reals of R$117.8, or approximately USD $25.7 million, inclusive of certain legal fees. The investment was funded using cash on hand. On January 2, 2020, the Company completed the purchase of all outstanding membership interests of Newport Cold for cash consideration of $57.7 million. The acquisition was funded using cash on hand. On January 2, 2020, the Company completed the purchase of all outstanding shares of Nova Cold for C$338.7 million ($260.6 million USD). The acquisition was funded utilizing proceeds from the settlement of our April 2019 forward sale agreement combined with cash drawn on our 2018 Senior Unsecured Revolving Credit Facility and cash on hand.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SEC. These unaudited condensed consolidated financial statements do not include all disclosures associated with the Company’s consolidated annual financial statements included in its Annual Report on Form 10-K for the year ended December 31, 2020,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 Operating results for the interim periods presented are not necessarily indicative of the results that may be expected for the full year.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ignificant Risks and Uncertainties The COVID-19 pandemic has caused, and is likely to continue to cause severe economic, market and other disruptions worldwide, which could lead to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on all aspects of its business in all geographies, including how it will impact its customers and business partners. While the Company did not incur significant disruptions during the three months ended March 31, 2021 or 2020 from the COVID-19 pandemic, it continues to experience lower than usual occupancy and throughput volume due to supply chain disruption that has not returned to normal levels experienced prior to COVID, and continues to incur elevated labor related costs and incremental health and safety supplies costs but otherwise is unable to further predict the impact that the COVID-19 pandemic will have on its financial condition, results of operations and cash flows due to numerous uncertainties. The extent to which COVID-19 impacts our operations will depend on future developments, which are highly uncertain and cannot be predicted with any degree of confidence, including the scope, severity, duration and geographies of the outbreak, the actions taken to contain the COVID-19 pandemic or mitigate its impact as requested or mandated by governmental authorities or otherwise voluntarily taken by individuals or businesses, and the direct and indirect economic effects of the illness and containment measures, among others. As a result, we cannot at this time predict the impact of the COVID-19 pandemic, but it could have a material adverse effect on our business, financial condition, liquidity, results of operations and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following disclosure regarding certain of our significant accounting policies should be read in conjunction with Note 2 to the consolidated financial statements included in our Annual Report on Form 10-K for the year ended December 31, 2020, which provides additional information with regard to the accounting policies set forth herein and other significant accounting policies. Impairment of Long-Lived Assets There were no impairment charges recorded during the three months ended March 31, 2021 or 2020.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We capitalized interest of $2.2 million and $0.8 million for the three months ended March 31, 2021 and 2020, respectively. During the three months ended March 31, 2021 and 2020, we capitalized amounts relating to compensation and travel expense of employees direct and incremental to development of properties of approximately $0.4 million and $0.1 million, respectively. 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Refer to Note 3 for the disclosures related to recent acquisitions accounted for as a business combination. Recently Adopted Accounting Standards Defined Benefit Plans Effective January 1, 2021, we adopted ASU 2018-14, Compensation – Retirement Benefits – Defined Benefit Plans – General (Subtopic 715-20): Disclosure Framework – Changes to the Disclosure Requirements for Defined Benefit Plans on a retrospective basis.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Adoption of the new standard did not have a material impact on the condensed consolidated financial statements. Simplifying the Accounting for Income Taxes Effective January 1, 2021 we adopted ASU 2019-12, Simplifying the Accounting for Income Taxes (Topic 740) . This ASU is intended to simplify various aspects related to accounting for income taxes. ASU 2019-12 removes certain exceptions to the general principles in Topic 740 and also clarifies and amends existing guidance to improve consistent application. We adopted this standard effective January 1, 2021. The adoption of this standard did not have an impact on the condensed consolidated financial statements. Investments - equity securities; Investments—Equity Method and Joint Ventures; Derivatives and Hedging Effective January 1, 2021 we adopted ASU 2020-01, Investments—Equity Securities (Topic 321), Investments—Equity Method and Joint Ventures (Topic 323), and Derivatives and Hedging (Topic 815) . The amendments in this ASU clarify the interaction between the accounting for investments in equity securities, equity method investments and certain derivatives instruments. The ASU is expected to reduce diversity in practice and increase comparability of the accounting for these interactions. The adoption of this ASU did not have an impact on the condensed consolidated financial statements. Future Adoption of Accounting Standards Reference Rate Reform In March 2020, the FASB issued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2:59Z</dcterms:created>
  <dcterms:modified xmlns:dcterms="http://purl.org/dc/terms/" xmlns:xsi="http://www.w3.org/2001/XMLSchema-instance" xsi:type="dcterms:W3CDTF">2021-05-07T16:02:59Z</dcterms:modified>
</cp:coreProperties>
</file>